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 in Hotel Properties" sheetId="11" state="visible" r:id="rId11"/>
    <sheet xmlns:r="http://schemas.openxmlformats.org/officeDocument/2006/relationships" name="Disposals and Discontinued Oper" sheetId="12" state="visible" r:id="rId12"/>
    <sheet xmlns:r="http://schemas.openxmlformats.org/officeDocument/2006/relationships" name="Fair Value Measurements and Int" sheetId="13" state="visible" r:id="rId13"/>
    <sheet xmlns:r="http://schemas.openxmlformats.org/officeDocument/2006/relationships" name="Other Assets" sheetId="14" state="visible" r:id="rId14"/>
    <sheet xmlns:r="http://schemas.openxmlformats.org/officeDocument/2006/relationships" name="Notes Payable" sheetId="15" state="visible" r:id="rId15"/>
    <sheet xmlns:r="http://schemas.openxmlformats.org/officeDocument/2006/relationships" name="Other Current Liabilities and O"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ong-Term Incentive Plan" sheetId="19" state="visible" r:id="rId19"/>
    <sheet xmlns:r="http://schemas.openxmlformats.org/officeDocument/2006/relationships" name="Commitments and Contingencies" sheetId="20" state="visible" r:id="rId20"/>
    <sheet xmlns:r="http://schemas.openxmlformats.org/officeDocument/2006/relationships" name="Quarterly Operating Results (Un" sheetId="21" state="visible" r:id="rId21"/>
    <sheet xmlns:r="http://schemas.openxmlformats.org/officeDocument/2006/relationships" name="Subsequent Events" sheetId="22" state="visible" r:id="rId22"/>
    <sheet xmlns:r="http://schemas.openxmlformats.org/officeDocument/2006/relationships" name="SCHEDULE III-REAL ESTATE AND AC" sheetId="23" state="visible" r:id="rId23"/>
    <sheet xmlns:r="http://schemas.openxmlformats.org/officeDocument/2006/relationships" name="Summary of Significant Accoun24"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Investment in Hotel Properties " sheetId="27" state="visible" r:id="rId27"/>
    <sheet xmlns:r="http://schemas.openxmlformats.org/officeDocument/2006/relationships" name="Disposals and Discontinued Op28" sheetId="28" state="visible" r:id="rId28"/>
    <sheet xmlns:r="http://schemas.openxmlformats.org/officeDocument/2006/relationships" name="Fair Value Measurements and I29" sheetId="29" state="visible" r:id="rId29"/>
    <sheet xmlns:r="http://schemas.openxmlformats.org/officeDocument/2006/relationships" name="Other Assets (Tables)" sheetId="30" state="visible" r:id="rId30"/>
    <sheet xmlns:r="http://schemas.openxmlformats.org/officeDocument/2006/relationships" name="Notes Payable (Tables)" sheetId="31" state="visible" r:id="rId31"/>
    <sheet xmlns:r="http://schemas.openxmlformats.org/officeDocument/2006/relationships" name="Other Current Liabilities and32"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Long-Term Incentive Plan (Table" sheetId="35" state="visible" r:id="rId35"/>
    <sheet xmlns:r="http://schemas.openxmlformats.org/officeDocument/2006/relationships" name="Commitments and Contingencies (" sheetId="36" state="visible" r:id="rId36"/>
    <sheet xmlns:r="http://schemas.openxmlformats.org/officeDocument/2006/relationships" name="Quarterly Operating Results (37"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 in Hotel Propertie41" sheetId="41" state="visible" r:id="rId41"/>
    <sheet xmlns:r="http://schemas.openxmlformats.org/officeDocument/2006/relationships" name="Investment in Hotel Propertie42" sheetId="42" state="visible" r:id="rId42"/>
    <sheet xmlns:r="http://schemas.openxmlformats.org/officeDocument/2006/relationships" name="Investment in Hotel Propertie43" sheetId="43" state="visible" r:id="rId43"/>
    <sheet xmlns:r="http://schemas.openxmlformats.org/officeDocument/2006/relationships" name="Investment in Hotel Propertie44" sheetId="44" state="visible" r:id="rId44"/>
    <sheet xmlns:r="http://schemas.openxmlformats.org/officeDocument/2006/relationships" name="Disposals and Discontinued Op45" sheetId="45" state="visible" r:id="rId45"/>
    <sheet xmlns:r="http://schemas.openxmlformats.org/officeDocument/2006/relationships" name="Disposals and Discontinued Op46" sheetId="46" state="visible" r:id="rId46"/>
    <sheet xmlns:r="http://schemas.openxmlformats.org/officeDocument/2006/relationships" name="Fair Value Measurements and I47" sheetId="47" state="visible" r:id="rId47"/>
    <sheet xmlns:r="http://schemas.openxmlformats.org/officeDocument/2006/relationships" name="Fair Value Measurements and I48" sheetId="48" state="visible" r:id="rId48"/>
    <sheet xmlns:r="http://schemas.openxmlformats.org/officeDocument/2006/relationships" name="Fair Value Measurements and I49" sheetId="49" state="visible" r:id="rId49"/>
    <sheet xmlns:r="http://schemas.openxmlformats.org/officeDocument/2006/relationships" name="Other Assets (Details)" sheetId="50" state="visible" r:id="rId50"/>
    <sheet xmlns:r="http://schemas.openxmlformats.org/officeDocument/2006/relationships" name="Other Assets - Property and Equ" sheetId="51" state="visible" r:id="rId51"/>
    <sheet xmlns:r="http://schemas.openxmlformats.org/officeDocument/2006/relationships" name="Notes Payable (Details)" sheetId="52" state="visible" r:id="rId52"/>
    <sheet xmlns:r="http://schemas.openxmlformats.org/officeDocument/2006/relationships" name="Notes Payable - Transactions (D" sheetId="53" state="visible" r:id="rId53"/>
    <sheet xmlns:r="http://schemas.openxmlformats.org/officeDocument/2006/relationships" name="Notes Payable - Deferred Financ" sheetId="54" state="visible" r:id="rId54"/>
    <sheet xmlns:r="http://schemas.openxmlformats.org/officeDocument/2006/relationships" name="Other Current Liabilities and55" sheetId="55" state="visible" r:id="rId55"/>
    <sheet xmlns:r="http://schemas.openxmlformats.org/officeDocument/2006/relationships" name="Income Taxes (Details)" sheetId="56" state="visible" r:id="rId56"/>
    <sheet xmlns:r="http://schemas.openxmlformats.org/officeDocument/2006/relationships" name="Income Taxes - Characterization" sheetId="57" state="visible" r:id="rId57"/>
    <sheet xmlns:r="http://schemas.openxmlformats.org/officeDocument/2006/relationships" name="Stockholders' Equity (Details)" sheetId="58" state="visible" r:id="rId58"/>
    <sheet xmlns:r="http://schemas.openxmlformats.org/officeDocument/2006/relationships" name="Stockholders' Equity - Dividend" sheetId="59" state="visible" r:id="rId59"/>
    <sheet xmlns:r="http://schemas.openxmlformats.org/officeDocument/2006/relationships" name="Long-Term Incentive Plan (Detai"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Quarterly Operating Results (64" sheetId="64" state="visible" r:id="rId64"/>
    <sheet xmlns:r="http://schemas.openxmlformats.org/officeDocument/2006/relationships" name="Subsequent Events (Details)" sheetId="65" state="visible" r:id="rId65"/>
    <sheet xmlns:r="http://schemas.openxmlformats.org/officeDocument/2006/relationships" name="SCHEDULE III-Real Estate and 66" sheetId="66" state="visible" r:id="rId66"/>
    <sheet xmlns:r="http://schemas.openxmlformats.org/officeDocument/2006/relationships" name="SCHEDULE III-Reconciliation of " sheetId="67" state="visible" r:id="rId67"/>
  </sheets>
  <definedNames/>
  <calcPr calcId="124519" fullCalcOnLoad="1"/>
</workbook>
</file>

<file path=xl/sharedStrings.xml><?xml version="1.0" encoding="utf-8"?>
<sst xmlns="http://schemas.openxmlformats.org/spreadsheetml/2006/main" uniqueCount="1043">
  <si>
    <t>Document and Entity Information - USD ($) $ in Billions</t>
  </si>
  <si>
    <t>12 Months Ended</t>
  </si>
  <si>
    <t>Dec. 31, 2016</t>
  </si>
  <si>
    <t>Feb. 10, 2017</t>
  </si>
  <si>
    <t>Jun. 30, 2016</t>
  </si>
  <si>
    <t>Document and Entity Information</t>
  </si>
  <si>
    <t>Entity Registrant Name</t>
  </si>
  <si>
    <t>Sunstone Hotel Investor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Accounts receivable, net</t>
  </si>
  <si>
    <t>Inventories</t>
  </si>
  <si>
    <t>Prepaid expenses</t>
  </si>
  <si>
    <t>Assets held for sale, net</t>
  </si>
  <si>
    <t>Total current assets</t>
  </si>
  <si>
    <t>Investment in hotel properties, net</t>
  </si>
  <si>
    <t>Deferred financing fees, net</t>
  </si>
  <si>
    <t>Other assets, net</t>
  </si>
  <si>
    <t>Total assets</t>
  </si>
  <si>
    <t>Current liabilities:</t>
  </si>
  <si>
    <t>Accounts payable and accrued expenses</t>
  </si>
  <si>
    <t>Accrued payroll and employee benefits</t>
  </si>
  <si>
    <t>Dividends and distributions payable</t>
  </si>
  <si>
    <t>Other current liabilities</t>
  </si>
  <si>
    <t>Current portion of notes payable, net</t>
  </si>
  <si>
    <t>Liabilities of assets held for sale</t>
  </si>
  <si>
    <t>Total current liabilities</t>
  </si>
  <si>
    <t>Notes payable, less current portion, net</t>
  </si>
  <si>
    <t>Capital lease obligations, less current portion</t>
  </si>
  <si>
    <t>Other liabilities</t>
  </si>
  <si>
    <t>Total liabilities</t>
  </si>
  <si>
    <t>Commitments and contingencies (Note 12)</t>
  </si>
  <si>
    <t xml:space="preserve"> </t>
  </si>
  <si>
    <t>Preferred stock</t>
  </si>
  <si>
    <t>Common stock, $0.01 par value, 500,000,000 shares authorized, 220,073,140 shares issued and outstanding at December 31, 2016 and 207,604,391 shares issued and outstanding at December 31, 2015</t>
  </si>
  <si>
    <t>Additional paid in capital</t>
  </si>
  <si>
    <t>Retained earnings</t>
  </si>
  <si>
    <t>Cumulative dividends and distributions</t>
  </si>
  <si>
    <t>Total stockholders' equity</t>
  </si>
  <si>
    <t>Noncontrolling interest in consolidated joint venture</t>
  </si>
  <si>
    <t>Total equity</t>
  </si>
  <si>
    <t>Total liabilities and equity</t>
  </si>
  <si>
    <t>Series D Cumulative Redeemable Preferred Stock</t>
  </si>
  <si>
    <t>Cumulative Redeemable Preferred Stock</t>
  </si>
  <si>
    <t>Series E Cumulative Redeemable Preferred Stock</t>
  </si>
  <si>
    <t>Series F Cumulative Redeemable Preferred Stock</t>
  </si>
  <si>
    <t>CONSOLIDATED BALANCE SHEETS (Parenthetical) - $ / shares</t>
  </si>
  <si>
    <t>8 Months Ended</t>
  </si>
  <si>
    <t>10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Cumulative Redeemable Preferred Stock, dividend rate (as a percent)</t>
  </si>
  <si>
    <t>8.00%</t>
  </si>
  <si>
    <t>Preferred stock, Cumulative Redeemable Preferred Stock, shares issued (in shares)</t>
  </si>
  <si>
    <t>Preferred stock, Cumulative Redeemable Preferred Stock, shares outstanding (in shares)</t>
  </si>
  <si>
    <t>Preferred stock, Cumulative Redeemable Preferred Stock, liquidation preference (in dollars per share)</t>
  </si>
  <si>
    <t>6.95%</t>
  </si>
  <si>
    <t>6.45%</t>
  </si>
  <si>
    <t>CONSOLIDATED STATEMENTS OF OPERATIONS - USD ($) shares in Thousands, $ in Thousands</t>
  </si>
  <si>
    <t>Dec. 31, 2014</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Other property-level expenses</t>
  </si>
  <si>
    <t>Corporate overhead</t>
  </si>
  <si>
    <t>Depreciation and amortization</t>
  </si>
  <si>
    <t>Total operating expenses</t>
  </si>
  <si>
    <t>Operating income</t>
  </si>
  <si>
    <t>Interest and other income</t>
  </si>
  <si>
    <t>Interest expense</t>
  </si>
  <si>
    <t>Loss on extinguishment of debt</t>
  </si>
  <si>
    <t>Gain on sale of assets</t>
  </si>
  <si>
    <t>Income before income taxes and discontinued operations</t>
  </si>
  <si>
    <t>Income tax benefit (provision)</t>
  </si>
  <si>
    <t>Income from continuing operations</t>
  </si>
  <si>
    <t>Income from discontinued operations, net of tax</t>
  </si>
  <si>
    <t>NET INCOME</t>
  </si>
  <si>
    <t>Income from consolidated joint ventures attributable to noncontrolling interests</t>
  </si>
  <si>
    <t>Preferred stock dividends and redemption charge</t>
  </si>
  <si>
    <t>INCOME ATTRIBUTABLE TO COMMON STOCKHOLDERS</t>
  </si>
  <si>
    <t>Basic and diluted per share amounts:</t>
  </si>
  <si>
    <t>Income from continuing operations attributable to common stockholders (in dollars per share)</t>
  </si>
  <si>
    <t>Income from discontinued operations, net of tax (in dollars per share)</t>
  </si>
  <si>
    <t>Basic and diluted loss attributable to common stockholders per common share (in dollars per share)</t>
  </si>
  <si>
    <t>Basic and diluted weighted average common shares outstanding (in shares)</t>
  </si>
  <si>
    <t>CONSOLIDATED STATEMENTS OF COMPREHENSIVE INCOME - USD ($) $ in Thousands</t>
  </si>
  <si>
    <t>CONSOLIDATED STATEMENTS OF COMPREHENSIVE INCOME</t>
  </si>
  <si>
    <t>Comprehensive income</t>
  </si>
  <si>
    <t>Comprehensive income attributable to common stockholders</t>
  </si>
  <si>
    <t>CONSOLIDATED STATEMENTS OF EQUITY - USD ($) $ in Thousands</t>
  </si>
  <si>
    <t>Series D Cumulative Redeemable Preferred StockPreferred Stock</t>
  </si>
  <si>
    <t>Series D Cumulative Redeemable Preferred StockCumulative dividends and distributions</t>
  </si>
  <si>
    <t>Series E Cumulative Redeemable Preferred StockPreferred Stock</t>
  </si>
  <si>
    <t>Series E Cumulative Redeemable Preferred StockCumulative dividends and distributions</t>
  </si>
  <si>
    <t>Series F Cumulative Redeemable Preferred StockPreferred Stock</t>
  </si>
  <si>
    <t>Series F Cumulative Redeemable Preferred StockCumulative dividends and distributions</t>
  </si>
  <si>
    <t>Common Stock</t>
  </si>
  <si>
    <t>Additional Paid In Capital</t>
  </si>
  <si>
    <t>Retained Earnings</t>
  </si>
  <si>
    <t>Noncontrolling Interest in Consolidated Joint Ventures</t>
  </si>
  <si>
    <t>Total</t>
  </si>
  <si>
    <t>Beginning Balance at Dec. 31, 2013</t>
  </si>
  <si>
    <t>Beginning Balance (in shares) at Dec. 31, 2013</t>
  </si>
  <si>
    <t>Increase (Decrease) in Stockholders' Equity</t>
  </si>
  <si>
    <t>Net proceeds from sale of common stock</t>
  </si>
  <si>
    <t>Number of shares of common stock sold (in shares)</t>
  </si>
  <si>
    <t>Issuance of common stock in connection with hotel acquisition, net</t>
  </si>
  <si>
    <t>Issuance of common stock in connection with hotel acquisition, net (in shares)</t>
  </si>
  <si>
    <t>Deferred stock compensation, net</t>
  </si>
  <si>
    <t>Deferred stock compensation, net (in shares)</t>
  </si>
  <si>
    <t>Distributions to noncontrolling interests</t>
  </si>
  <si>
    <t>Cash and/or stock common stock distributions and distributions payable</t>
  </si>
  <si>
    <t>Preferred stock dividends and dividends payable</t>
  </si>
  <si>
    <t>Net income</t>
  </si>
  <si>
    <t>Ending Balance at Dec. 31, 2014</t>
  </si>
  <si>
    <t>Ending Balance (in shares) at Dec. 31, 2014</t>
  </si>
  <si>
    <t>Sale of noncontrolling interest</t>
  </si>
  <si>
    <t>Issuance of common stock distributions</t>
  </si>
  <si>
    <t>Issuance of common stock distributions (in shares)</t>
  </si>
  <si>
    <t>Ending Balance at Dec. 31, 2015</t>
  </si>
  <si>
    <t>Ending Balance (in shares) at Dec. 31, 2015</t>
  </si>
  <si>
    <t>New Accounting Pronouncement Effect Of Adoption On Additional Paid In Capital | Accounting Standards Update 2016-09 Member</t>
  </si>
  <si>
    <t>New Accounting Pronouncement Effect Of Adoption On Retained Earnings | Accounting Standards Update 2016-09 Member</t>
  </si>
  <si>
    <t>Redemption of preferred stock</t>
  </si>
  <si>
    <t>Redemption of preferred stock (in shares)</t>
  </si>
  <si>
    <t>Net proceeds from sales of preferred stock</t>
  </si>
  <si>
    <t>Number of shares of preferred stock sold (in shares)</t>
  </si>
  <si>
    <t>Common stock distributions and distributions payable</t>
  </si>
  <si>
    <t>Ending Balance at Dec. 31, 2016</t>
  </si>
  <si>
    <t>Ending Balance (in shares) at Dec. 31, 2016</t>
  </si>
  <si>
    <t>CONSOLIDATED STATEMENT OF EQUITY (Parenthetical) - $ / shares</t>
  </si>
  <si>
    <t>Issuance of common stock distributions per share (in dollars per share)</t>
  </si>
  <si>
    <t>Common stock distributions and distributions payable, per share (in dollars per share)</t>
  </si>
  <si>
    <t>Preferred stock dividends declared (in dollars per share)</t>
  </si>
  <si>
    <t>CONSOLIDATED STATEMENTS OF CASH FLOWS $ in Thousands</t>
  </si>
  <si>
    <t>Dec. 31, 2016USD ($)</t>
  </si>
  <si>
    <t>Dec. 31, 2015USD ($)</t>
  </si>
  <si>
    <t>Dec. 31, 2014USD ($)</t>
  </si>
  <si>
    <t>CASH FLOWS FROM OPERATING ACTIVITIES</t>
  </si>
  <si>
    <t>Adjustments to reconcile net income to net cash provided by operating activities:</t>
  </si>
  <si>
    <t>Bad debt expense</t>
  </si>
  <si>
    <t>Gain on sale of assets, net</t>
  </si>
  <si>
    <t>Gain on redemption of note receivable</t>
  </si>
  <si>
    <t>Gain on derivatives, net</t>
  </si>
  <si>
    <t>Depreciation</t>
  </si>
  <si>
    <t>Amortization of franchise fees and other intangibles</t>
  </si>
  <si>
    <t>Amortization of deferred financing fees</t>
  </si>
  <si>
    <t>Amortization of deferred stock compensation</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assets</t>
  </si>
  <si>
    <t>Disposition deposit</t>
  </si>
  <si>
    <t>Proceeds from redemption of note receivable</t>
  </si>
  <si>
    <t>Restricted cash - replacement reserve</t>
  </si>
  <si>
    <t>Acquisitions of hotel properties and other assets</t>
  </si>
  <si>
    <t>Renovations and additions to hotel properties</t>
  </si>
  <si>
    <t>Payment for interest rate derivative</t>
  </si>
  <si>
    <t>Net cash (used in) provided by investing activities</t>
  </si>
  <si>
    <t>CASH FLOWS FROM FINANCING ACTIVITIES</t>
  </si>
  <si>
    <t>Proceeds from preferred stock offerings</t>
  </si>
  <si>
    <t>Payment of preferred stock offering costs</t>
  </si>
  <si>
    <t>Proceeds from common stock offerings</t>
  </si>
  <si>
    <t>Payment of common stock offering costs</t>
  </si>
  <si>
    <t>Repurchase of common stock for employee withholding obligations</t>
  </si>
  <si>
    <t>Proceeds from notes payable and credit facility</t>
  </si>
  <si>
    <t>Payments on notes payable and credit facility</t>
  </si>
  <si>
    <t>Payments for costs related to extinguishment of notes payable</t>
  </si>
  <si>
    <t>Payments of deferred financing costs</t>
  </si>
  <si>
    <t>Dividends and distributions paid</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 of refunds received</t>
  </si>
  <si>
    <t>NONCASH INVESTING ACTIVITY</t>
  </si>
  <si>
    <t>Increase in accounts payable related to renovations and additions to hotel properties and other assets</t>
  </si>
  <si>
    <t>Amortization of deferred stock compensation - construction activities</t>
  </si>
  <si>
    <t>NONCASH FINANCING ACTIVITY</t>
  </si>
  <si>
    <t>Preferred stock redemption charge</t>
  </si>
  <si>
    <t>Issuance of common stock in connection with acquisition of hotel property</t>
  </si>
  <si>
    <t>Organization and Description of Business</t>
  </si>
  <si>
    <t>1. Organization and Description of Business
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As of December 31, 2016, the Company had interests in 28 hotels (the “28 hotels”), one of which was considered held for sale, leaving 27 hotels currently held for investment (the “27 hotels”). The Company’s third-party managers included the following:
Number of Hotels
Subsidiaries of Marriott International, Inc. or Marriott Hotel Services, Inc. (collectively, “Marriott”)
Interstate Hotels &amp; Resorts, Inc.
Highgate Hotels L.P. and an affiliate
Crestline Hotels &amp; Resorts
Hilton Worldwide
Hyatt Corporation
Davidson Hotels &amp; Resorts
Fairmont Hotels &amp; Resorts (U.S.)
(1)
HEI Hotels &amp; Resorts
Total hotels owned as of December 31, 2016
(1)
The Fairmont Newport Beach, California, was considered held for sale as of December 31, 2016, and subsequently sold in February 2017 (see Note 14).</t>
  </si>
  <si>
    <t>Summary of Significant Accounting Policies</t>
  </si>
  <si>
    <t>2. Summary of Significant Accounting Policies
Basis of Presentation
The accompanying consolidated financial statements as of December 31, 2016 and 2015, and for the years ended December 31, 2016, 2015 and 2014,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December 31, 2016 and 2015, and for the years ended December 31, 2016, 2015 and 2014.
Noncontrolling interest at both December 31, 2016 and 2015 represents the outside 25.0% equity interest in the Hilton San Diego Bayfront, which the Company includes in its financial statements on a consolidated basis.
Certain prior year amounts have been reclassified in the consolidated financial statements in order to conform to the current year presentation.
The Company has evaluated subsequent events through the date of issuance of these financial statements.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ash and Cash Equivalents
Cash and cash equivalents are defined as cash on hand and in various bank accounts plus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6 and 2015, the Company had amounts in banks that were in excess of federally insured amounts.
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
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he Company’s accounts receivable includes an allowance for doubtful accounts of $0.2 million and $0.1 million at December 31, 2016 and 2015, respectively.
Inventories
Inventories, consisting primarily of food and beverages at the hotels, are stated at the lower of cost or market, with cost determined on a method that approximates first-in, first-out basis.
Acquisitions of Hotel Properties and Other Entities
Accounting for the acquisition of a hotel property or other entity as a business combina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When we acquire a hotel property or other entity as a business combination, we use all available information to make these fair value determinations, and engage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Investments in Hotel Properties and Other Assets
Hotel properties and other investment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
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Based on the Company’s review, management believes that there were no impairments on its long-lived assets in 2016, 2015 and 2014, and that the carrying values of its hotel properties and other assets are recoverable at December 31, 2016.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and other assets is dependent upon future uncertain events and conditions and, accordingly, the actual timing and amounts realized by the Company may be materially different from their estimated fair values.
Assets Held for Sale
The Company considers a hotel or other asset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December 31, 2016, the Company’s Fairmont Newport Beach, California, was considered held for sale, and subsequently sold in February 2017 (see Note 14). Based on the criteria noted above, the hotel was not included in discontinued operations. As of December 31, 2015, the Company had no hotels or other assets held for sale.
Deferred Financing Fees
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Deferred financing fees related to both the Company’s undrawn credit facility and unfunded senior unsecured notes are included on the Company’s consolidated balance sheets as an asset. Deferred financing fees related to the Company’s undrawn credit facility are amortized ratably over the term of the line of credit arrangement, regardless of whether there are any outstanding borrowings on the line of credit arrangement. Deferred financing fees related to the Company’s unfunded senior unsecured notes will be reclassified to the appropriate current and long-term debt liabilities during the first quarter of 2017 once amounts are funded (see Note 14). Deferred financing fees related to the Company’s outstanding debt are included on the Company’s consolidated balance sheets as a contra-liability (see Note 7) and subsequently amortized ratably over the term of the related debt.
Interest Rate Derivatives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protection agreements on the balance sheet at their fair value. Changes in the fair value of derivatives are recorded each period in the consolidated statements of operations.
Revenue Recognition
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
Other operating revenue consists of revenue derived from incidental hotel services such as telephone/internet, parking, spa, entertainment and other guest services, along with tenant lease revenues related to hotel space leased by third parties, any cancellation or attrition revenue and any performance guarantees. During 2016, the Company recognized $5.0 million in other operating revenue from a performance guarantee received from Marriott related to the Wailea Beach Resort. In addition, prior to its sale in September 2015, other operating revenue also included revenue generated by BuyEfficient, LLC Inc. (“BuyEfficient”), an electronic purchasing platform that allowed members to procure food, operating supplies, furniture, fixtures and equipment. Revenues from incidental hotel services and BuyEfficient are recognized in the period the related services are provided or the revenue is earned.
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Stock Based Compensation
Compensation expense related to awards of restricted shares are measured at fair value on the date of grant and amortized over the relevant requisite service period or derived service period.
Income Taxes
The Company has elected to be treated as a REIT pursuant to the Internal Revenue Code,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on taxable income at regular corporate tax rates.
With respect to taxable subsidiaries, the Company accounts for income taxes in accordance with the Income Taxes Topic of the FASB ASC. Accordingly, deferred tax liabilities and assets are determined based on the difference between the financial statement and tax bases of assets and liabilities, using enacted tax rates in effect for the year in which the differences are expected to reverse.
The Income Taxes Topic of the FASB ASC addresses how uncertain tax positions should be recognized, measured, presented, and disclosed in the financial statements.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
Nonc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tockholders’ equity, noncontrolling interests and total equity.
At December 31, 2016, 2015 and 2014, the noncontrolling interests reported in the Company’s financial statements included Hilton Worldwide’s 25.0% ownership in the Hilton San Diego Bayfront. Additionally, prior to the Company’s sale of its interests in the Doubletree Guest Suites Times Square in December 2015, the noncontrolling interests reported in the Company’s financial statements also included preferred investors that owned a $0.1 million preferred equity interest in a subsidiary captive REIT that owned the Doubletree Guest Suites Times Square.
Dividends
Under current federal income tax laws related to REITs, the Company is required to distribute at least 90% of its ne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Prior to its redemption date in April 2016, the Company also paid quarterly cash dividends to the preferred stockholders of its 8.0% Series D Cumulative Redeemable Preferred Stock (“Series D preferred stock”) as declared by the Company’s board of directors. The Company’s ability to pay dividends is dependent on the receipt of distributions from the Operating Partnership.
Earnings Per Share
The Company applies the two-class method when computing its earnings per share. As required by the Earnings Per Share Topic of the FASB ASC, the net income per share for each class of stock (common stock and convertible preferred stock) is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Unvested share-based payment awards that contain non-forfeitable rights to dividends or dividend equivalents (whether paid or unpaid) are considered participating securities and shall be included in the computation of earnings per share pursuant to the two-class method.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Year Ended
Year Ended
Year Ended
December 31, 2016
December 31, 2015
December 31, 2014
Numerator:
Net income
$
$
$
Income from consolidated joint ventures attributable to noncontrolling interests
Preferred stock dividends and redemption charge
Dividends paid on unvested restricted stock compensation
Undistributed income allocated to unvested restricted stock compensation
—
—
Numerator for basic and diluted income attributable to common stockholders
$
$
$
Denominator:
Weighted average basic and diluted common shares outstanding
Basic and diluted income attributable to common stockholders per common share
$
$
$
The Company’s unvested restricted shares associated with its long-term incentive plan and shares associated with common stock options have been excluded from the above calculation of earnings per share for the years ended December 31, 2016, 2015 and 2014, as their inclusion would have been anti-dilutive.
Segment Reporting
The Company considers each of its hotels to be an operating segment, none of which meets the threshold for a separate reportable segment in accordance with the Segment Reporting Topic of the FASB ASC. Currently, the Company operates in one segment, hotel ownership.
Recent Accounting Pronouncements
In May 2014, the FASB issued Accounting Standards Update No. 2014-09, “ Revenue from Contracts with Customers (Topic 606) ”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to be effective during the first quarter of 2017; however, the FASB issued a one-year deferral in July 2015 so that it now becomes effective during the first quarter of 2018. ASU No. 2014-09 will require either a full retrospective approach or a modified retrospective approach, with early adoption permitted as of the original effective date.
In March 2016, the FASB clarified the principal versus agent guidance in ASU No. 2014-09 with it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ASU No. 2016-08 will become effective, along with ASU No. 2014-09, during the first quarter of 2018. Similar to ASU No. 2014-09, ASU No. 2016-08 will require either a full retrospective approach or a modified retrospective approach, with early adoption permitted as of the original effective date.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ASU No. 2016-12 will become effective, along with ASU No. 2014-09, during the first quarter of 2018. Similar to ASU No. 2014-09, ASU No. 2016-12 will require either a full retrospective approach or a modified retrospective approach, with early adoption permitted as of the original effective date.
The Company is in the process of evaluating the impact that ASU No. 2014-09, along with the related clarifications and amendments in ASU No. 2016-08 and ASU No. 2016-12, will have on its recognition of revenue included in its consolidated financial statements. While the Company is still evaluating the impact that the ASUs will have on accounting for the gain recognized upon the sale of a hotel, there is a possibility that the adoption of ASU No. 2014-09 will affect the timing of any gain recognition in the consolidated financial statements. For example, under current guidance, a gain on the sale of hotel properties with contingencies and some future involvement is deferred until all contingencies have been removed. Under the new guidance, however, the entire gain on sale may be recognized upon the close of escrow. The Company expects to adopt the new ASUs under the modified retrospective approach.
In June 2014, the FASB issued Accounting Standards Update No. 2014-12, “ Accounting for Share-Based Payments When the Terms of an Award Provide That a Performance Target Could Be Achieved after the Requisite Service Period ” (“ASU No. 2014-12”), which requires a reporting entity to treat a performance target that affects vesting and that could be achieved after the requisite service period as a performance condition. ASU No. 2014-12 became effective during the first quarter of 2016, requiring either a prospective or a modified retrospective approach. The Company’s adoption of ASU No. 2014-12 did not have an effect on its consolidated financial statements, and will not have an effect in the future unless the Company issues grants that fall within its scope.
In August 2014, the FASB issued Accounting Standards Update No. 2014-15, “ Presentation of Financial Statements – Going Concern (Subtopic 205-40) ” (“ASU No. 2014-15”), which requires management to evaluate an entity’s ability to continue as a going concern within one year after the date that the financial statements are issued (or available to be issued, when applicable). The evaluation requires management to perform two steps. Management must first evaluate whether there are conditions and events that raise substantial doubt about the entity’s ability to continue as a going concern (step 1). If management concludes that substantial doubt is raised, management also is required to consider whether its plans alleviate that doubt (step 2). Disclosures in the notes to the financial statements are required if management concludes that substantial doubt exists or that its plans alleviate substantial doubt that was raised. ASU No. 2014-15 requires that management perform a going concern evaluation for annual periods beginning in 2016, and for interim periods within annual periods beginning with the first quarter of 2017. The Company’s adoption of ASU No. 2014-15 in 2016 did not have an effect on its financial statements; however, if in the future the Company determines that there is substantial doubt about the Company’s ability to continue as a going concern, the Company will be required to provide the additional disclosures outlined in ASU No. 2014-15 steps 1 and 2 in its consolidated financial statements.
In February 2015, the FASB issued Accounting Standards Update No. 2015-02, “ Consolidation (Topic 810): Amendments to the Consolidation Analysis ” (“ASU No. 2015-02”), which eliminates the option allowing entities with interests in certain investment funds to follow previous consolidation guidance and makes other changes to both the variable interest model and the voting model. While ASU No. 2015-02 is aimed at asset managers, it will affect all reporting entities involved with limited partnerships or similar entities. In some cases consolidation conclusions will change. In other cases, reporting entities will need to provide additional disclosures about entities that currently aren’t considered VIEs but will be considered VIEs under the new guidance when they have a variable interest in those VIEs. Regardless of whether conclusions change or additional disclosure requirements are triggered, reporting entities will need to re-evaluate limited partnerships or similar entities for consolidation and revise their documentation. ASU No. 2015-02 changes (1) the identification of variable interests (fees paid to a decision maker or service provider), (2) the VIE characteristics for a limited partnership or similar entity and (3) the primary beneficiary determination. ASU No. 2015-02 became effective during the first quarter of 2016, requiring a modified retrospective approach. The Company’s adoption of ASU No. 2015-02 did not have a material effect on its consolidated financial statements.
In September 2015, the FASB issued Accounting Standards Update No. 2015-16, “ Business Combinations (Topic 805): Simplifying the Accounting for Measurement-Period Adjustments ” (“ASU No. 2015-16”), which eliminates the requirement for an acquirer in a business combination to account for measurement-period adjustments retrospectively. In a business combination, if the initial accounting is incomplete as of the end of the reporting period in which the acquisition occurs, the acquirer records provisional amounts based on information available at the acquisition date. The acquirer then adjusts these amounts as it obtains more information about facts and circumstances that existed as of the acquisition date. This period is called the measurement period. It ends when the acquirer receives the information it was seeking about facts and circumstances that existed as of the acquisition date or when it determines that it cannot obtain more information. The measurement period cannot exceed one year from the date of the acquisition. Under the previous guidance, an acquirer must recognize adjustments to provisional amounts during the measurement period retrospectively (i.e., as if the accounting for the business combination had been completed at the acquisition date). That is, the acquirer was required to revise comparative information on the income statement and balance sheet for any prior periods affected. Under ASU No. 2015-16, an acquirer will now recognize measurement-period adjustments during the period in which it determines the amount of the adjustment.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ASU No. 2015-16 became effective during the first quarter of 2016, requiring a prospective approach. The Company’s adoption of ASU No. 2015-16 will have an effect on its consolidated financial statements and related disclosures when and if the Company has a business combination that requires a significant measurement-period adjustment.
In January 2016, the FASB issued Accounting Standards Update No. 2016-01, “ Financial Instruments – Overall (Subtopic 825-10): Recognition and Measurement of Financial Assets and Financial Liabilities ” (“ASU No. 2016-01”), which makes targeted amendments to guidance on classifying and measuring financial instruments. ASU No. 2016-01 provides disclosure relief for public companies by eliminating the requirement to disclose the method(s) and significant assumptions used to estimate the fair value of financial instruments measured at amortized cost. ASU No. 2016-01 will become effective during the first quarter of 2018, with early adoption permitted. The Company chose to early adopt ASU No. 2016-01 effective January 1, 2016, and eliminated the disclosure in its consolidated financial statements of the methods and significant assumptions the Company use to calculate the fair value of its debt.
In February 2016, the FASB issued Accounting Standards Update No. 2016-02, “ Leases (Topic 842) ” (“ASU No. 2016-02”), which will require lessees to put</t>
  </si>
  <si>
    <t>Investment in Hotel Properties</t>
  </si>
  <si>
    <t>3. Investment in Hotel Properties
Investment in hotel properties, net consisted of the following (in thousands):
December 31,
2016
2015
Land
$
$
Buildings and improvements
Furniture, fixtures and equipment
Intangibles
Franchise fees
Construction in process
Investment in hotel properties, gross
Accumulated depreciation and amortization
Investment in hotel properties, net
$
$
Acquisitions - 2016
In June 2016, the Company purchased the air rights intangible asset associated with its Renaissance Harborplace for $2.4 million, including closing costs. The air rights intangible asset, which has an indefinite useful life, and therefore, is not amortized, is included with intangibles in the Company’s investment in hotel properties on its consolidated balance sheet. This non-amortizable asset will be reviewed annually for impairment and more frequently if events or circumstances indicate that the asset may be impaired. If the non-amortizable intangible asset is subsequently determined to have a finite useful life, the intangible asset will be written down to the lower of its fair value or carrying amount, and then amortized prospectively, based on the remaining useful life of the intangible asset.
Acquisitions - 2015
The Company did not acquire any hotel properties or other assets during 2015.
Acquisitions - 2014
In June 2014, the Company acquired approximately seven acres of land underlying the Fairmont Newport Beach for $11.0 million, using net proceeds from the March 2014 issuance of its common stock in connection with its ATM Agreements (see Note 10), combined with cash on hand. Prior to the Company’s acquisition, the land was leased to the Company by a third party.
In July 2014, the Company purchased the 544-room Wailea Beach Resort for a net purchase price of $325.6 million, which was comprised of $265.6 million in cash, including $4.4 million of proration credits and unrestricted and restricted cash received from the seller, and $60.0 million of the Company’s common stock issued directly to the seller (the “Wailea stock consideration”). The acquisition was funded with proceeds received from the Company’s June 2014 common stock offering, as well as with the Wailea stock consideration, consisting of 4,034,970 shares of the Company’s common stock valued at $60.0 million. The Wailea stock consideration was determined by dividing $60.0 million by $14.87, which was the NYSE closing price of the Company’s common stock on June 19, 2014, the date the Wailea Beach Resort purchase and sale agreement was executed. In connection with this acquisition, the Company entered into a registration rights agreement requiring the Company to register the Wailea stock consideration. On July 17, 2014, the Company filed a prospectus supplement with the SEC, which registered the shares comprising the Wailea stock consideration for resale in accordance with the registration rights agreement. Based on the $14.87 closing price of the Company’s common stock on the NYSE on July 17, 2014, the date the acquisition closed, the total purchase price of the Wailea Beach Resort for accounting purposes was also $325.6 million. The Company recorded the acquisition at fair value using an independent third-party analysis, with the purchase price allocated to investment in hotel properties and hotel working capital assets and liabilities. The Company recognized acquisition-related costs of $0.5 million during 2014, which are included in corporate overhead on the Company’s consolidated statements of operations. The results of operations for the Wailea Beach Resort have been included in the Company’s consolidated statements of operations from the acquisition date of July 17, 2014 through the year ended December 31, 2016.
Unaudited Pro Forma Results
Acquired properties are included in the Company’s results of operations from the date of acquisition. The following unaudited pro forma results of operations reflect the Company’s results as if the acquisitions of the land underlying the Fairmont Newport Beach in June 2014, and the Wailea Beach Resort in July 2014 had occurred on January 1, 2014. In the Company’s opinion, all significant adjustments necessary to reflect the effects of the acquisitions have been made (in thousands, except per share data):
2014
Revenues
$
Income attributable to common stockholders from continuing operations
$
Income per diluted share attributable to common stockholders from continuing operations
$
For the year ended December 31, 2014, the Company included $27.0 million of revenues, and net income of $3.5 million in its consolidated statements of operations related to the Company’s 2014 hotel acquisition.
Intangible Assets
Intangible assets included in the Company’s investment in hotel properties, net consisted of the following (in thousands):
December 31,
2016
2015
Advanced bookings (1)
$
$
Easement agreement (2)
Ground lease/air rights (3)
In-place lease agreements (4)
Above market lease agreements (5)
Below market management agreement (6)
Accumulated amortization
$
$
Amortization expense on these intangible assets for the years ended December 31, 2016, 2015 and 2014 consisted of the following (in thousands):
2016
2015
2014
Advanced bookings (1)
$
$
$
Ground lease/air rights (3)
In-place lease agreements (4)
Above market lease agreements (5)
Below market management agreement (6)
$
$
$
(1)
Advanced bookings as of December 31, 2016 consist of advance deposits related to the purchases of the Boston Park Plaza, the Hyatt Regency San Francisco, and the Wailea Beach Resort. The contractual advanced hotel bookings were recorded at a discounted present value based on estimated collectability, and are amortized using the straight-line method based over the periods the amounts are expected to be collected. The amortization expense for contractual advanced hotel bookings is included in depreciation and amortization expense in the Company’s consolidated statements of operations. The amounts will be fully amortized for the Boston Park Plaza, the Hyatt Regency San Francisco and the Wailea Beach Resort by June 2018, December 2017 and July 2018, respectively.
(2)
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 lease/air rights as of December 31, 2016 include a ground lease at the Hilton Times Square and an air rights asset at the Renaissance Harborplace. The ground lease agreement at the Hilton Times Square was valued at fair value at the date of acquisition. The agreement is amortized using the straight-line method over the remaining non-cancelable 74-year lease term as of December 31, 2016. The amortization expense for the agreement is included in property tax, ground lease and insurance expense in the Company’s consolidated statements of operations. As noted above in the discussion regarding 2016 acquisitions, during 2016, the Company purchased the air rights intangible asset associated with the Renaissance Harborplace for $2.4 million, including closing costs. The air rights asset has an indefinite useful life, and therefore, is not amortized. During 2015, the Company wrote off $81.5 million related to the air lease intangible asset net of accumulated amortization at the Doubletree Guest Suites Times Square due to the Company’s December 2015 sale of its interests in the hotel, which reduced the gain recognized on the sale.
(4)
In-place lease agreements as of December 31, 2016 include in-place lease agreements at the Hilton New Orleans St. Charles, the Hilton San Diego Bayfront, the Hyatt Regency San Francisco and the Wailea Beach Resort. The agreements were valued at fair value at the dates of acquisition, and are amortized using the straight-line method over the remaining non-cancelable terms of the related agreements, which range from between approximately two and 30 months as of December 31, 2016. The amortization expense for the agreements is included in depreciation and amortization expense in the Company’s consolidated statements of operations. During 2015, the Company wrote off $2.4 million related to in-place lease intangible assets net of accumulated amortization at the Doubletree Guest Suites Times Square due to the Company’s December 2015 sale of its interests in the hotel, which reduced the gain recognized on the sale.
(5)
The above market lease agreements as of December 31, 2016 consist of favorable tenant lease assets at the Hilton New Orleans St. Charles and the Hyatt Regency San Francisco. These agreements were valued at fair value at the dates of acquisition, and are amortized using the straight-line method over the remaining non-cancelable terms of the related agreements, which range from between approximately two and 19 months as of December 31, 2016.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approximately seven months and six years each as of December 31, 2016. The amortization expense for the agreement is included in other property-level expenses in the Company’s consolidated statements of operations.
For the next five years, amortization expense for the intangible assets noted above is expected to be as follows (in thousands):
2017
$
2018
$
2019
$
2020
$
2021
$</t>
  </si>
  <si>
    <t>Disposals and Discontinued Operations</t>
  </si>
  <si>
    <t xml:space="preserve">4. Disposals and Discontinued Operations
Disposals
The Company classified the Fairmont Newport Beach as held for sale as of December 31, 2016, and subsequently sold the hotel in February 2017 (see Note 14). The sale does not represent a strategic shift that will have a major impact on the Company’s business plan or its primary markets, and therefore, the sale of the hotel did not qualify as a discontinued operation. The Company has classified the assets and liabilities related to the Fairmont Newport Beach as held for sale as follows (in thousands):
December 31,
2016
Accounts receivable, net
$
Inventories
Prepaid expenses
Investment in hotel property, net
Other assets, net
Assets held for sale, net
$
Accounts payable and accrued expenses
$
Accrued payroll and employee benefits
Other current liabilities
Other liabilities
Liabilities of assets held for sale
$
In May 2016, the Company sold the leasehold interest in the 203-room Sheraton Cerritos located in Cerritos, California for net proceeds of $41.2 million. The Company recognized a net gain on the sale of $18.2 million. The sale did not represent a strategic shift that had a major impact on the Company’s business plan or its primary markets, and therefore, the sale of the hotel did not qualify as a discontinued operation.
In September 2015, the Company sold BuyEfficient for net proceeds of $26.4 million. The Company recognized a net gain on the sale of $11.7 million. The sale did not represent a strategic shift that had a major impact on the Company’s business plan or its primary markets, and therefore, the sale of BuyEfficient did not qualify as a discontinued operation. Coterminous with the sale of BuyEfficient, the Company wrote off $8.4 million of goodwill, along with net intangible assets of $6.2 million related to certain trademarks, customer and supplier relationships and intellectual property related to internally developed software, both of which reduced the Company’s gain on the sale of BuyEfficient.
In December 2015, the Company sold its interests in the 468-room Doubletree Guest Suites Times Square located in New York City, New York for net proceeds of $522.7 million. The Company recognized a net gain on the sale of $214.5 million. The sale did not represent a strategic shift that had a major impact on the Company’s business plan or its primary markets, and therefore, the sale of the hotel did not qualify as a discontinued operation. Concurrent with the sale, the Company wrote off $83.9 million of net intangible assets (see Note 3), which reduced the Company’s gain on the sale. In addition, the Company repaid the remaining $175.0 million balance of the mortgage secured by the hotel, and wrote off $1.7 million in related deferred financing fees (see Note 7).
The following table provides summary results of operations for the Sheraton Cerritos, BuyEfficient and the Doubletree Guest Suites Times Square, which are included in continuing operations (in thousands):
2016
2015
2014
Total revenues
$
$
$
Income before income taxes and discontinued operations (1)
$
$
$
Gain on sale of assets
$
$
$
—
(1)
Income before income taxes and discontinued operations for the year ended December 31, 2015 includes $1.6 million in severance costs related to the Company’s sale of BuyEfficient. These costs are included in other property-level expenses on the Company’s statement of operations. Income before income taxes and discontinued operations does not include the gain recognized on the sales of the Sheraton Cerritos, BuyEfficient and the Doubletree Guest Suites Times Square.
Discontinued Operations
The following table sets forth the discontinued operations for the years ended December 31, 2016, 2015 and 2014 for the four-hotel, 1,222-room portfolio (the “Rochester Hotels”) and a commercial laundry facility (together with the Rochester Hotels, the “Rochester Portfolio”) in Rochester, Minnesota, which the Company sold in 2013, as well as the expense recognized in 2014 for the hotels sold in 2004, 2005, 2010 and 2013 (in thousands):
2016
2015
2014
Operating expenses
$
—
$
—
$
Income tax provision
—
—
Gain on sale of hotels and other assets, net
—
Income from discontinued operations, net of tax
$
—
$
$
In January 2013, the Company sold the Rochester Portfolio to an unaffiliated third party. The Company reclassified the Rochester Portfolio’s results of operations for January 2013 to discontinued operations, net of tax on its consolidated statements of operations.
Upon sale of the Rochester Hotels in January 2013, the Company retained a $25.0 million preferred equity investment (the “Preferred Equity Investment”) in the Rochester Hotels, and provided the buyer of the Rochester Portfolio with a $3.7 million working capital loan, resulting in a $28.7 million deferred gain on the sale. The gain was to be deferred until the Preferred Equity Investment was either redeemed or sold and the working capital loan was repaid. Both the Preferred Equity Investment and the working capital loan were carried net of deferred gains, resulting in zero balances on the Company’s balance sheet.
In July 2015, the Company sold the Preferred Equity Investment and settled the working capital loan for an aggregate payment of $16.0 million, plus accrued interest. In accordance with the Real Estate Subtopic of the FASB ASC, the Company recognized a $16.0 million gain on the sale of the Rochester Portfolio, along with related income tax expense of $0.1 million, in discontinued operations, net of tax during the year ended December 31, 2015, as these additional sales proceeds could not be recognized until realized.
At the time the Company sold the Rochester Portfolio, the Company retained a liability not to exceed $14.0 million related to the Rochester Portfolio’s pension plan, which could be triggered in certain circumstances, including termination of the pension plan. The recognition of the $14.0 million pension plan liability reduced the Company’s gain on the sale of the Rochester Portfolio. In May 2014, the Company was released from $7.0 million of its pension plan liability, causing the Company to recognize additional gain on the sale of the Rochester Portfolio of $7.0 million, which is included in discontinued operations, net of tax for the year ended December 31, 2014. The pension plan liability totals $7.0 million as of both December 31, 2016 and 2015, and is included in other liabilities on the Company’s consolidated balance sheets. The remaining $7.0 million gain will be recognized, if at all, when and to the extent the Company is released from any potential liability related to the Rochester Portfolio’s pension plan.
In accordance with the Contingencies Topic of the FASB ASC, which requires a liability be recorded based on the Company’s estimate of the probable cost of the resolution of a contingency, the Company accrued $0.3 million when it sold the Rochester Portfolio in January 2013 related to potential future costs for certain capital expenditures at one of the hotels in the Rochester Portfolio. During 2014, the Company accrued an additional $1.8 million in accordance with the Contingencies Topic of the FASB ASC, which is included in discontinued operations, net of tax for the year ended December 31, 2014. The contingency was paid in full by the end of the first quarter of 2015.
In December 2014, the Company recorded additional expense of $0.4 million related to workers’ compensation claims which originated during the Company’s periods of ownership at several hotels. The Company sold these hotels during 2004, 2005, 2010 and 2013. </t>
  </si>
  <si>
    <t>Fair Value Measurements and Interest Rate Derivatives</t>
  </si>
  <si>
    <t>5. Fair Value Measurements and Interest Rate Derivatives
Fair Value Measurements
As of December 31, 2016 and 2015, the carrying amount of certain financial instruments, including cash and cash equivalents, restricted cash, accounts receivable, accounts payable, and accrued expenses were representative of their fair values due to the short-term maturity of these instruments.
The Company follows the requirements of the Fair Value Measurements and Disclosures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As of December 31, 2016 and 2015, the only financial instruments that the Company measures at fair value are its interest rate derivatives, along with a life insurance policy and a related retirement benefit agreement. In accordance with the Fair Value Measurement and Disclosure Topic of the FASB ASC, the Company estimates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are for a former Company associate, are valued using Level 2 measurements.
The following table presents the Company’s assets measured at fair value on a recurring and non-recurring basis at December 31, 2016 and 2015 (in thousands):
Fair Value Measurements at Reporting Date
Total
Level 1
Level 2
Level 3
December 31, 2016:
Interest rate cap derivative
$
—
$
—
$
—
$
—
Interest rate swap derivatives
—
—
Life insurance policy (1)
—
—
Total assets measured at fair value at December 31, 2016
$
$
—
$
$
—
December 31, 2015:
Interest rate cap derivative
$
$
—
$
$
—
Interest rate swap derivative
Life insurance policy (1)
—
—
Total assets measured at fair value at December 31, 2015
$
$
—
$
$
—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
The following table presents the Company’s liabilities measured at fair value on a recurring and non-recurring basis at December 31, 2016 and 2015 (in thousands):
Fair Value Measurements at Reporting Date
Total
Level 1
Level 2
Level 3
December 31, 2016:
Retirement benefit agreement (1)
$
$
—
$
$
—
Total liabilities measured at fair value at December 31, 2016
$
$
—
$
$
—
December 31, 2015:
Interest rate swap derivative
$
$
—
$
$
—
Retirement benefit agreement (1)
—
—
Total liabilities measured at fair value at December 31, 2015
$
$
—
$
$
—
(1)
Includes the retirement benefit agreement for a former Company associate. The agreement calls for the balance of the retirement benefit agreement to be paid out to the former associate in ten annual installments, beginning in 2011. As such, the Company has paid the former associate a total of $1.2 million through December 31, 2016, which was reimbursed to the Company using funds from the related split life insurance policy noted above. These amounts are included in accrued payroll and employee benefits in the accompanying consolidated balance sheets.
Interest Rate Derivatives
The Company’s interest rate derivatives consisted of the following at December 31, 2016 and 2015 (dollars in thousands):
Estimated Fair Value Asset (Liability)
Strike / Capped
Effective
Maturity
Notional
December 31,
Hedged Debt
Type
Rate
Index
Date
Date
Amount
2016
2015
Hilton San Diego Bayfront (1)
Cap
%
1-Month LIBOR
April 15, 2015
May 1, 2017
$
$
—
$
$85.0 million term loan (2)
Swap
%
1-Month LIBOR
October 29, 2015
September 2, 2022
$
$
$
$100.0 million term loan (3)
Swap
%
1-Month LIBOR
January 29, 2016
January 31, 2023
$
$
$
$
$
(1)
The fair value of the Hilton San Diego Bayfront cap agreement is included in other assets, net on the accompanying consolidated balance sheets as of both December 31, 2016 and 2015.
(2)
The fair value of the $85.0 million term loan swap agreement is included in other assets, net on the accompanying consolidated balance sheets as of both December 31, 2016 and 2015. The 1-month LIBOR rate was swapped to a fixed rate of 1.591%.
(3)
The fair value of the $100.0 million term loan swap agreement is included in other assets, net and other liabilities on the accompanying consolidated balance sheets as of December 31, 2016 and 2015, respectively. The 1-month LIBOR rate was swapped to a fixed rate of 1.853%.
Changes in the fair values of the Company’s interest rate derivatives resulted in decreases to interest expense for the years ended December 31, 2016, 2015 and 2014 as follows (in thousands):
2016
2015
2014
Gain on derivatives, net
$
$
$
Fair Value of Debt
As of December 31, 2016 and 2015, 76.2% and 79.5%, respectively, of the Company’s outstanding debt had fixed interest rates, including the effects of interest rate swap agreements. The Company’s principal value of its consolidated debt totaled $0.9 billion and $1.1 billion as of December 31, 2016 and 2015, respectively. Using Level 3 measurements, the Company estimates that the fair market value of its debt totaled $0.9 billion and $1.1 billion as of December 31, 2016 and 2015, respectively.</t>
  </si>
  <si>
    <t>Other Assets</t>
  </si>
  <si>
    <t>6. Other Assets
Other assets, net consisted of the following (in thousands):
December 31,
2016
2015
Property and equipment, net
$
$
Land held for development
—
Goodwill
Deferred expense on straight-lined third-party tenant leases
Interest rate derivatives
Other receivables
Other
Total other assets, net
$
$
As of December 31, 2016 and 2015, the property and equipment, net noted above consisted of the following (in thousands):
2016
2015
Cost basis
$
$
Accumulated depreciation
Property and equipment, net
$
$
In December 2016, the Company sold its land held for development for gross proceeds of $0.4 million, and recognized a net gain on the sale of $0.2 million.</t>
  </si>
  <si>
    <t>Notes Payable</t>
  </si>
  <si>
    <t>7. Notes Payable
Notes payable consisted of the following at December 31 (in thousands):
2016
2015
Notes payable requiring payments of interest and principal, with fixed rates ranging from 4.12% to 5.95%; maturing at dates ranging from April 2017 through January 2025. The notes are collateralized by first deeds of trust on five hotel properties at December 31, 2016, and eight hotel properties at December 31, 2015.
$
$
Note payable requiring payments of interest and principal, bearing a blended rate of one-month LIBOR plus 225 basis points; maturing in August 2019. The note is collateralized by a first deed of trust on one hotel property.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
Total notes payable
$
$
Current portion of notes payable
$
$
Less: current portion of deferred financing fees
Carrying value of current portion of notes payable
$
$
Notes payable, less current portion
$
$
Less: long-term portion of deferred financing fees
Carrying value of notes payable, less current portion
$
$
Aggregate future principal maturities and amortization of notes payable at December 31, 2016, are as follows (in thousands):
2017
$
2018
2019
2020
2021
Thereafter
Total
$
Notes Payable Transactions - 2016
In January 2016, the Company drew the available funds of $100.0 million under an unsecured term loan agreement, and used the proceeds in February 2016, combined with cash on hand, to repay the $114.2 million loan secured by the Boston Park Plaza. The Boston Park Plaza loan was scheduled to mature in February 2018, and was available to be repaid without penalty in February 2016. The $100.0 million unsecured term loan matures in January 2023, and bears interest based on a pricing grid with a range of 180 to 255 basis points over LIBOR, depending on the Company’s leverage ratios. The Company entered into a forward swap agreement in December 2015 that fixed the LIBOR rate at 1.853% for the duration of the $100.0 million term loan (see Note 5). Based on the Company’s current leverage and the swap in place, the loan bears interest at an effective rate of 3.653%.
In May 2016, the Company repaid $72.6 million of debt secured by the Renaissance Orlando at SeaWorld®, using proceeds received from its issuance of Series F Cumulative Redeemable Preferred Stock (“Series F preferred stock”) in May 2016 (see Note 10). The Renaissance Orlando at SeaWorld® loan was scheduled to mature in July 2016, and was available to be repaid without penalty in May 2016.
In December 2016, the Company repaid $66.1 million of debt secured by the Embassy Suites Chicago, using cash on hand. The Embassy Suites Chicago loan was scheduled to mature in March 2017, and was available to be repaid without penalty at the end of December 2016.
Notes Payable Transactions – 2015
In April 2015, the Company entered into a $400.0 million senior unsecured credit facility, which replaced its prior $150.0 million senior unsecured credit facility. The credit facility’s interest rate is based on a pricing grid with a range of 155 to 230 basis points over LIBOR, depending on the Company’s leverage ratios, and represents a decline in pricing from the prior credit facility of approximately 30 to 60 basis points. The initial term of the credit facility is four years, expiring in April 2019, with an option to extend for an additional one year subject to the satisfaction of certain customary conditions. The credit facility also includes an accordion option, which allows the Company to request additional lender commitments for up to a total capacity of $800.0 million. As of December 31, 2016, the Company has no outstanding amounts due under its credit facility.
In May 2015, the Company repaid $99.1 million of debt secured by four of its hotels, the Marriott Houston, the Marriott Park City, the Marriott Philadelphia and the Marriott Tysons Corner.
In October 2015, the Company drew down $85.0 million in funds available from a term loan supplement agreement under its credit facility and used the proceeds, combined with cash on hand, to repay the $85.9 million loan secured by the Renaissance Harborplace, which loan was scheduled to mature in January 2016. The $85.0 million unsecured term loan matures in September 2022, and bears interest based on a pricing grid with a range of 180 to 255 basis points over LIBOR, depending on the Company’s leverage ratios. Additionally, the Company entered into a swap agreement effective October 29, 2015, fixing the LIBOR rate at 1.591% for the duration of the $85.0 million term loan (see Note 5). Based on the Company’s current leverage, the loan reflects a fixed rate of 3.391%.
In December 2015, the Company repaid the $30.7 million loan secured by the Hilton North Hilton, which loan was scheduled to mature in March 2016. The Company funded the repayment of the loan using cash on hand.
Additionally, in December 2015, the Company repaid the remaining $175.0 million balance of the loan secured by the Doubletree Guest Suites Times Square concurrent with the sale of the hotel (see Note 4).
Deferred Financing Fees and Losses on Extinguishment of Debt
Deferred financing fees and losses on extinguishment of debt for the years ended December 31, 2016, 2015 and 2014 were as follows (in thousands):
2016 (1)
2015 (2)
2014 (3)
Payments of deferred financing costs
$
$
$
Accelerated amortization of deferred financing fees
$
—
$
$
—
Loss on extinguishment of debt
$
$
$
(1)
During the year ended December 31, 2016, the Company paid a total of $1.8 million in deferred financing fees related to its new $100.0 million unsecured term loan, its credit facility and its senior unsecured notes (see Note 14). In addition, during 2016, the Company incurred a loss on extinguishment of debt totaling $0.3 million related to its 2016 debt repayments.
(2)
During the year ended December 31, 2015, the Company paid a total of $5.9 million in deferred financing fees related to its new credit facility and two new term loan agreements, as well as its new loans entered into in December 2014 secured by the Embassy Suites La Jolla and the JW Marriott New Orleans. In addition, during 2015, the Company wrote off $0.5 million in deferred financing fees related to its prior credit facility, and incurred a total of $3.0 million in losses on extinguishment of debt related to its 2015 debt repayments.
(3)
During the year ended December 31, 2014, the Company paid additional deferred financing fees of $2.3 million related to its amendment of the mortgage secured by the Hilton San Diego Bayfront, as well as the refinancing of the mortgages secured by the JW Marriott New Orleans and the Embassy Suites La Jolla. In addition, the Company incurred a total of $4.6 million in losses on the extinguishment of debt related to its amendment of the Hilton San Diego Bayfront loan, along its 2014 debt repayments.
Interest Expense
Total interest incurred and expensed on the notes payable for the years ended December 31, 2016, 2015 and 2014 was as follows (in thousands):
2016
2015
2014
Interest expense on debt and capital lease obligations
$
$
$
Gain on derivatives, net
Amortization of deferred financing fees
Total interest expense
$
$
$</t>
  </si>
  <si>
    <t>Other Current Liabilities and Other Liabilities</t>
  </si>
  <si>
    <t>8. Other Current Liabilities and Other Liabilities
Other Current Liabilities
Other current liabilities consisted of the following (in thousands):
December 31,
2016
2015
Property, sales and use taxes payable
$
$
Income tax payable
Accrued interest
Advance deposits
Management fees payable
Other
Total other current liabilities
$
$
Other Liabilities
Other liabilities consisted of the following (in thousands):
December 31,
2016
2015
Deferred gain on sale of asset
$
$
Interest rate swap derivatives
—
Accrued income tax
—
Deferred revenue
Deferred rent
Other
Total other liabilities
$
$
As part of the Company’s ongoing evaluations of its uncertain tax positions, in 2016, the Company reversed a $1.5 million income tax accrual that it previously recorded during 2013, plus $0.1 million in accrued interest, related to the 2012 tax year. The reversal was due to the expiration of the statute of limitations for the 2012 tax year.</t>
  </si>
  <si>
    <t>Income Taxes</t>
  </si>
  <si>
    <t>9. Income Taxes
The Company has elected to be taxed as a REIT under the under the Internal Revenue Code of 1986, as amended. As a REIT, the Company generally will not be subject to corporate level federal income taxes on net income it distributes to its stockholders. The Company may be subject to certain state and local taxes on its income and property and to federal income and excise taxes on its undistributed taxable income. The Company may also be subject to federal and/or state income taxes when using net operating loss carryforwards to offset current taxable income.
The Company leases its hotels to the TRS Lessee and its subsidiaries, which are subject to federal and state income taxes. The Company accounts for income taxes in accordance with the provisions of the Income Taxes Topic of the FASB ASC, which requires the Company to account for income taxes using the asset and liability method, under which deferred tax assets and liabilities are recognized for the future tax consequences attributable to differences between GAAP carrying amounts and their respective tax bases.
During 2016, the Company reversed a $1.5 million income tax accrual that it had previously recorded during 2013, plus $0.1 million in accrued interest, through the 2016 tax year. The reversal was due to the expiration of the statute of limitations for the 2012 tax year. This income tax benefit was partially offset as the Company recognized combined federal and state income tax expense of $1.0 million based on 2016 projected taxable income net of operating loss carryforwards for its taxable entities.
During 2015, the Company recognized combined federal and state income tax expense of $0.7 million related to its sale of BuyEfficient, and $0.7 million based on 2015 projected taxable income net of operating loss carryforwards for its taxable entities. In addition, upon the sale of the Preferred Equity Investment and settlement of the working capital loan associated with the Rochester Portfolio (see Note 4), the Company recorded $0.1 million in income tax expense, which is included in discontinued operations, net of tax in the Company’s consolidated statements of operations.
During 2014, the Company recognized a combined federal and state income tax provision of $0.2 million based on a 2013 actual tax benefit of $0.6 million, partially offset by a 2014 projected tax provision net of operating loss carryforwards of $0.8 million for its taxable entities.
The Company recognizes penalties and interest related to unrecognized tax benefits in income tax expense. During 2016, 2015 and 2014, the Company recognized $42,000, $55,000 and $50,000 in interest expense related to its tax provisions, respectively.
The income tax (benefit) provision for the Company is included in the consolidated financial statements as follows (in thousands):
2016
2015
2014
Current:
Federal
$
$
$
State
Total current income tax (benefit) provision
$
$
$
Deferred:
Federal
$
$
$
State
Change in valuation allowance
Total deferred income tax provision
$
—
$
—
$
—
The tax effects of temporary differences giving rise to the deferred tax assets are as follows (in thousands):
December 31,
2016
2015
NOL carryover
$
$
Other reserves
State taxes and other
Depreciation
Deferred tax asset before valuation allowance
Valuation allowance
Deferred tax asset net of valuation allowance
$
—
$
—
The Company has provided a valuation allowance against its net deferred tax asset at December 31, 2016 and 2015. The valuation allowance is due to the uncertainty of realizing the Company’s historical operating losses. Accordingly, no provision or benefit for deferred income taxes related to the Company is reflected in the accompanying consolidated statements of operations.
At December 31, 2016 and 2015, the net operating loss carryforwards for federal income tax purposes totaled approximately $27.1 million and $38.1 million, respectively. These losses, which begin to expire in 2031, are available to offset future income through 2032.
Characterization of Distributions
For income tax purposes, distributions paid consist of ordinary income, capital gains, return of capital or a combination thereof. For the years ended December 31, 2016, 2015 and 2014, distributions paid per share were characterized as follows (unaudited):
2016
2015
2014
Amount
%
Amount
%
Amount
%
Common Stock:
Ordinary income
$
%
$
%
$
%
Capital gain
—
—
Return of capital
—
—
—
—
—
—
Total
$
%
$
%
$
%
Preferred Stock — Series D
Ordinary income
$
%
$
%
$
%
Capital gain
—
—
Return of capital
—
—
—
—
—
—
Total
$
%
$
%
$
%
Preferred Stock — Series E
Ordinary income
$
%
$
—
—
%
$
—
—
%
Capital gain
—
—
—
—
Return of capital
—
—
—
—
—
—
Total
$
%
$
—
—
%
$
—
—
%
Preferred Stock — Series F
Ordinary income
$
%
$
—
—
%
$
—
—
%
Capital gain
—
—
—
—
Return of capital
—
—
—
—
—
—
Total
$
%
$
—
—
%
$
—
—
%</t>
  </si>
  <si>
    <t>Stockholders' Equity</t>
  </si>
  <si>
    <t>10. Stockholders’ Equity
Series D Cumulative Redeemable Preferred Stock
In April 2016, the Company redeemed all 4,600,000 shares of its Series D preferred stock at a redemption price of $25.00 per share, plus accrued and unpaid dividends up to, but not including, the redemption date. In accordance with the FASB’s Emerging Issues Task Force Topic D-42, an additional redemption charge of $4.1 million was recognized related to the original issuance costs of the Series D preferred stock, which were previously included in additional paid in capital. After the redemption date, the Company has no outstanding shares of Series D preferred stock, and all rights of the holders of such shares were terminated. Because the redemption of the Series D preferred stock was a redemption in full, trading of the Series D preferred stock on the New York Stock Exchange ceased on the April 6, 2016 redemption date.
Series E Cumulative Redeemable Preferred Stock
In March 2016, the Company issued 4,600,000 shares of its Series E preferred stock with a liquidation preference of $25.00 per share for gross proceeds of $115.0 million. In conjunction with the offering, the Company incurred $4.0 million in preferred offering costs. On or after March 11, 2021, the Series E preferred stock will be redeemable at the Company’s option, in whole or in part, at any time or from time to time, for cash at a redemption price of $25.00 per share, plus accrued and unpaid dividends up to, but not including, the redemption date.
Series F Cumulative Redeemable Preferred Stock
In May 2016, the Company issued 3,000,000 shares of its Series F preferred stock with a liquidation preference of $25.00 per share for gross proceeds of $75.0 million. In conjunction with the offering, the Company incurred $2.6 million in preferred offering costs. On or after May 17, 2021, the Series F preferred stock will be redeemable at the Company’s option, in whole or in part, at any time or from time to time, for cash at a redemption price of $25.00 per share, plus accrued and unpaid dividends up to, but not including, the redemption date.
Common Stock
In February 2014, the Company entered into separate “At the Market” Agreements (the “ATM Agreements”) with Wells Fargo Securities, LLC and Merrill Lynch, Pierce, Fenner &amp; Smith Incorporated (the “Managers”). Under the terms of the ATM Agreements, the Company may issue and sell from time to time through or to the Managers, as sales agents and/or principals, shares of the Company’s common stock having an aggregate offering amount of up to $150.0 million. During 2016, the Company received $54.2 million in net proceeds from the issuance of 3,564,047 shares of its common stock in connection with the ATM Agreements. The Company did not issue any shares of its common stock in connection with the ATM Agreements during 2015. During 2014, the Company received $21.0 million in net proceeds from the issuance of 1,352,703 shares of its common stock in connection with the ATM Agreements. As of December 31, 2016, the Company has $73.3 million available for sale under the ATM Agreements.
In June 2014, the Company issued 18,000,000 shares of its common stock in an underwritten public offering for net proceeds of approximately $262.5 million, which were used to acquire the Wailea Beach Resort in July 2014.
In July 2014, the Company issued 4,034,970 shares of its common stock valued at $60.0 million directly to the seller of the Wailea Beach Resort in connection with the Company’s acquisition of the hotel (see Note 3).
Dividends
The Company declared dividends per share on its Series D preferred stock, Series E preferred stock, Series F preferred stock and common stock during 2016, 2015 and 2014 as follows:
2016
2015
2014
Series D preferred stock
$
$
$
Series E preferred stock
—
—
Series F preferred stock
—
—
Common stock (1)
$
$
$
(1)
Common stock dividends include a $1.26 dividend and a $0.36 dividend declared during the fourth quarters of 2015 and 2014, respectively, both of which are comprised of a combination of cash and shares of the Company’s common stock, pursuant to elections by individual stockholders.</t>
  </si>
  <si>
    <t>Long-Term Incentive Plan</t>
  </si>
  <si>
    <t>11. Long-Term Incentive Plan
Stock Grants
The Company’s Long-Term Incentive Plan (“LTIP”) provides for the granting to directors, officers and eligible employees incentive or nonqualified share options, restricted shares, deferred shares, share purchase rights and share appreciation rights in tandem with options, or any combination thereof. The Company has reserved 12,050,000 common shares for issuance under the LTIP, and 5,445,554 shares remain available for future issuance as of December 31, 2016.
Restricted shares granted pursuant to the Company’s LTIP generally vest over periods from three to five years from the date of grant.
Compensation expense related to awards of restricted shares are measured at fair value on the date of grant and amortized over the relevant requisite service period or derived service period.
As discussed in Note 2, the Company chose to early adopt ASU No. 2016-09 effective January 1, 2016. Upon adoption of ASU No. 2016-09, the Company elected to account for forfeitures as they occur. The Company’s compensation expense and forfeitures related to restricted shares for the years ended December 31, 2016, 2015 and 2014 were as follows (in thousands):
2016
2015
2014
Amortization expense, including forfeitures
$
$
$
In January 2015, the Company recognized a total of $2.5 million in stock compensation and amortization expense related to the departure of its former Chief Executive Officer.
In addition, the Company capitalizes compensation costs related to all restricted shares granted to certain of those employees who work on the design and construction of its hotels. During both 2016 and 2015, these capitalized costs totaled $0.6 million. During 2014, these capitalized costs totaled $0.5 million.
The following is a summary of non-vested stock grant activity:
2016
2015
2014
Weighted
Weighted
Weighted
Average
Average
Average
Shares
Price
Shares
Price
Shares
Price
Outstanding at beginning of year
$
$
$
Granted
$
$
$
Vested
$
$
$
Forfeited
$
$
$
Outstanding at end of year
$
$
$
At December 31, 2016, there were no deferred shares, share purchase rights, or share appreciation rights issued or outstanding under the LTIP.
Stock Options
In April 2008, the Compensation Committee of the Company’s board of directors approved a grant of 200,000 non-qualified stock options (the “Options”) to a former Company associate. The Options fully vested in April 2009, and will expire in April 2018. The exercise price of the Options is $17.71 per share.</t>
  </si>
  <si>
    <t>Commitments and Contingencies</t>
  </si>
  <si>
    <t>12. Commitments and Contingencies
Management Agreements
Management agreements with the Company’s third-party hotel managers require the Company to pay between 2.0% and 3.5%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management fees, net of key money incentives received from third-party hotel managers, along with incentive management fees incurred by the Company during the years ended December 31, 2016, 2015 and 2014 were included in the Company’s consolidated statements of operations as follows (in thousands):
2016
2015
2014
Basic management fees
$
$
$
Incentive management fees
Total basic and incentive management fees
$
$
$
License and Franchise Agreements
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Total license and franchise fees incurred by the Company during the years ended December 31, 2016, 2015 and 2014 were included in the Company’s consolidated statements of operations as follows (in thousands):
2016
2015
2014
Franchise assessments (1)
$
$
$
Franchise royalties
Total franchise costs
$
$
$
(1)
Includes advertising, reservation and frequent guest club assessments.
Renovation and Construction Commitments
At December 31, 2016, the Company had various contracts outstanding with third parties in connection with the renovation and repositioning of certain of its hotel properties. The remaining commitments under these contracts at December 31, 2016 totaled $38.0 million.
Capital Leases
The Hyatt Centric Chicago Magnificent Mile is subject to a building lease which expires in December 2097. Upon acquisition of the hotel in June 2012, the Company evaluated the terms of the lease agreement and determined the lease to be a capital lease pursuant to the Leases Topic of the FASB ASC.
The capital lease asset was included in investment in hotel properties, net on the Company’s consolidated balance sheets as follows (in thousands):
December 31,
2016
2015
Gross capital lease asset - buildings and improvements
$
$
Accumulated depreciation
Net capital lease asset - buildings and improvements
$
$
Future minimum lease payments under for the Company’s capital lease together with the present value of the net minimum lease payments as of December 31, 2016 are as follows (in thousands):
2017
$
2018
2019
2020
2021
Thereafter
Total minimum lease payments (1)
Less: Amount representing interest (2)
Present value of net minimum lease payments (3)
$
(1)
Minimum lease payments do not include percentage rent, which may be paid under the Hyatt Centric Chicago Magnificent Mile building lease on the basis of 4.0% of the hotel’s gross room revenues over a certain threshold. The Company recorded $0.1 million in percentage rent during both 2016 and 2015, and zero in percentage rent during 2014.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6 as a current obligation of $1,000, which is included in accounts payable and accrued expenses, and as a long-term obligation of $15.6 million, which is included in capital lease obligations, less current portion.
Ground, Building and Air Leases
During 2016, 2015 and 2014, certain of the Company’s hotels were obligated to unaffiliated third parties under the terms of ground, building and air leases as follows:
2016
2015
2014
Number of hotels with ground, building and/or air leases (1)
Number of ground leases (1)
Number of building leases (2)
Number of air leases (1)
Total number of ground, building and air leases
(1)
Both 2015 and 2014 include a ground lease related to the Sheraton Cerritos, which the Company sold in May 2016, as well as an air rights lease at the Renaissance Harborplace, which air rights the Company purchased in June 2016. 2014 includes ground and air leases related to the Doubletree Guest Suites Times Square, which the Company sold in December 2015.
(2)
The building lease is considered by the Company to be a capital lease, as noted above.
At December 31, 2016, the ground, building and air lease agreements mature in dates ranging from 2044 through 2097, excluding renewal options. Total rent expense incurred pursuant to ground, building and air lease agreements for the years ended December 31, 2016, 2015 and 2014 was included in property tax, ground lease and insurance in the Company’s consolidated statements of operations as follows (in thousands):
2016
2015
2014
Minimum rent, including straight-line adjustments
$
$
$
Percentage rent (1)
Total
$
$
$
(1)
Several of the Company’s hotels pay percentage rent, which is calculated on operating revenues above certain thresholds.
At December 31, 2016, the Company was obligated to an unaffiliated party under the terms of a sublease on the corporate facility, which matures in 2018. Rent expense incurred pursuant to leases on the corporate facility, which is included in corporate overhead expense, totaled $0.2 million, $0.3 million and $0.4 million for the years ended December 31, 2016, 2015 and 2014, respectively.
Future minimum payments under the terms of the ground and air leases, as well as the sublease on the corporate facility, in effect at December 31, 2016 are as follows (in thousands):
2017
$
2018
2019
2020
2021
Thereafter
Total
$
Employment Agreements
As of December 31, 2016, the Company had employment agreements with certain executive employees, which expire in either March 2017 or March 2018. The terms of the agreements stipulate payments of base salaries and bonuses. The Company’s approximate minimum future obligations under employment agreements through their expiration dates totaled $1.3 million as of December 31, 2016.
401(k) Savings and Retirement Plan
The Company’s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for both of the years ended December 31, 2016 and 2015, and $0.3 million for the year ended December 31, 2014, and were included in corporate overhead expense for the Company’s corporate employees and other property-level expenses for the Company’s former BuyEfficient employees.
The Company is also responsible for funding various retirement plans at certain hotels operated by its management companies. Other property-level expenses on the Company’s consolidated statements of operations includes matching contributions into these various retirement plans of $1.6 million for the year ended December 31, 2016, and $1.5 million for both of the years ended December 31, 2015 and 2014.
Collective Bargaining Agreements
The Company is subject to exposure to collective bargaining agreements at certain hotels operated by its management companies. At December 31, 2016, approximately 23.4% of workers employed by the Company’s third-party managers were covered by such collective bargaining agreements.
Concentration of Risk
The concentration of the Company’s hotels in California, Illinois, Massachusetts and the greater Washington DC area exposes the Company’s business to economic conditions, competition and real and personal property tax rates unique to these locales. As of December 31, 2016, 16 of the Company’s 27 hotels were concentrated in California, Illinois, Massachusetts and the greater Washington DC area as follows:
Greater
Washington DC
California
Illinois
Massachusetts
Area
Number of hotels
Percentage of total rooms
%
%
%
%
Percentage of total revenue for the year ended December 31, 2016
%
%
%
%
Other
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At December 31, 2016, the Company had $0.5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16.
The Company is subject to various claims, lawsuits and legal proceedings, including routine litigation arising in the ordinary course of business, regarding the operation of its hotels and Company matters. While it is not possible to ascertain the ultimate outcome of such matters, the Company believes that the aggregat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Quarterly Operating Results (Unaudited)</t>
  </si>
  <si>
    <t>13. Quarterly Operating Results (Unaudited)
The Company’s consolidated quarterly results for the years ended December 31, 2016 and 2015 are as follows (in thousands):
First
Second
Third
Fourth
Quarter
Quarter
Quarter
Quarter
Revenues
2016
$
$
$
$
2015
$
$
$
$
Operating income
2016
$
$
$
$
2015
$
$
$
$
Net income
2016
$
$
$
$
2015
$
$
$
$
Income (loss) attributable to common stockholders per share — basic and diluted
2016
$
$
$
$
2015
$
$
$
$
Income (loss) attributable to common stockholders per share is computed independently for each of the quarters presented and therefore may not sum to the annual amount for the year.</t>
  </si>
  <si>
    <t>Subsequent Events</t>
  </si>
  <si>
    <t>14. Subsequent Events
On January 10, 2017, the Company received proceeds of $240.0 million in private placement senior unsecured notes. The private placement consisted of $120.0 million of notes bearing interest at a fixed rate of 4.69%, maturing in January 2026 (the “Series A Senior Notes”), and $120.0 million of notes bearing interest at a fixed rate of 4.79%, maturing in January 2028 (the “Series B Senior Notes”).
On January 11, 2017, the Company used proceeds received from its private placement of senior unsecured notes to repay the loan secured by the Marriott Boston Long Wharf, which had a balance of $176.0 million and a fixed rate of 5.58%. The Marriott Boston Long Wharf loan was scheduled to mature in April 2017, and was available to be repaid without penalty in January 2017.
On February 10, 2017, the Company sold the 444-room Fairmont Newport Beach, California for a gross sales price of $125.0 million. The hotel was classified as held for sale as of December 31, 2016, but did not qualify as a discontinued operation as the sale did not represent a strategic shift that had a major impact on the Company’s business plan or its primary markets.</t>
  </si>
  <si>
    <t>SCHEDULE III-REAL ESTATE AND ACCUMULATED DEPRECIATION</t>
  </si>
  <si>
    <t>SCHEDULE III-Real Estate and Accumulated Depreciation</t>
  </si>
  <si>
    <t>SUNSTONE HOTEL INVESTORS, INC.
SCHEDULE II
DECEMBER 31, 2016
(In thousands)
Cost Capitalized
Gross Amount at
Initial costs
Subsequent to Acquisition
December 31, 2016 (1)
Bldg. and
Bldg. and
Bldg. and
Accum.
Date
Depr.
Encmbr.
Land
Impr.
Land
Impr.
Land
Impr.
Totals
Depr.
Acq./Constr.
Life
Boston Park Plaza
$
—
(2)
$
$
$
—
$
$
$
$
$
2013
5-35
Courtyard by Marriott Los Angeles
—
(2)
—
—
—
1999
5-35
Embassy Suites Chicago
—
2002
5-35
Embassy Suites La Jolla
—
2006
5-35
Hilton Garden Inn Chicago Downtown/Magnificent Mile
—
(2)
—
2012
5-50
Hilton New Orleans St. Charles
—
(2)
—
2013
5-35
Hilton North Houston
—
—
2002
5-35
Hilton San Diego Bayfront
—
—
—
2011
5-57
Hilton Times Square
—
—
—
2006
5-35
Hyatt Centric Chicago Magnificent Mile
—
(2)
—
—
—
2012
5-40
Hyatt Regency Newport Beach
—
(2)
—
—
—
2002
5-35
Hyatt Regency San Francisco
—
(2)
—
2013
5-35
JW Marriott New Orleans
—
—
—
2011
5-35
Marriott Boston Long Wharf
—
2007
5-35
Marriott Houston
—
—
2002
5-35
Marriott Park City
—
—
1999
5-35
Marriott Philadelphia
—
—
2002
5-35
Marriott Portland
—
(2)
—
2000
5-35
Marriott Quincy
—
(2)
—
2007
5-35
Marriott Tysons Corner
—
2002
5-35
Wailea Beach Resort
—
(2)
—
2014
5-40
Renaissance Harborplace
—
—
2005
5-35
Renaissance Los Angeles Airport
—
(2)
—
2007
5-35
Renaissance Long Beach
—
(2)
—
2005
5-35
Renaissance Orlando at SeaWorld ®
—
—
2005
5-35
Renaissance Washington DC
—
2005
5-35
Renaissance Westchester (3)
—
(2)
—
2010
5-35
$
$
$
$
$
$
$
$
$
(1)
The aggregate cost of properties for federal income tax purposes is approximately $4.1 billion (unaudited) at December 31, 2016.
(2)
Hotel is pledged as collateral by the Company’s credit facility. As of December 31, 2016, the Company has no outstanding indebtedness under its credit facility.
(3)
Hotel originally acquired in 2005. Possession and control of the hotel transferred to a receiver in December 2009, and the Company reacquired the hotel in June 2010.
Hotel Properties
2016
2015
2014
(1) Reconciliation of land and buildings and improvements:
Balance at the beginning of the year
$
$
$
Additions during year:
Acquisitions
—
—
Improvements
Changes in reporting presentation
—
—
Dispositions
—
Balance at the end of the year
$
$
$
(2) Reconciliation of accumulated depreciation:
Balance at the beginning of the year
$
$
$
Depreciation
Changes in reporting presentation
—
—
Retirement
—
Balance at the end of the year
$
$
$</t>
  </si>
  <si>
    <t>Summary of Significant Accounting Policies (Policies)</t>
  </si>
  <si>
    <t>Basis of Presentation</t>
  </si>
  <si>
    <t>Basis of Presentation
The accompanying consolidated financial statements as of December 31, 2016 and 2015, and for the years ended December 31, 2016, 2015 and 2014,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December 31, 2016 and 2015, and for the years ended December 31, 2016, 2015 and 2014.
Noncontrolling interest at both December 31, 2016 and 2015 represents the outside 25.0% equity interest in the Hilton San Diego Bayfront, which the Company includes in its financial statements on a consolidated basis.
Certain prior year amounts have been reclassified in the consolidated financial statements in order to conform to the current year presentation.
The Company has evaluated subsequent events through the date of issuance of these financial statements.</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Cash and cash equivalents are defined as cash on hand and in various bank accounts plus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6 and 2015, the Company had amounts in banks that were in excess of federally insured amounts.</t>
  </si>
  <si>
    <t>Restricted Cash</t>
  </si>
  <si>
    <t>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t>
  </si>
  <si>
    <t>Accounts Receivable</t>
  </si>
  <si>
    <t>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he Company’s accounts receivable includes an allowance for doubtful accounts of $0.2 million and $0.1 million at December 31, 2016 and 2015, respectively.</t>
  </si>
  <si>
    <t>Inventories
Inventories, consisting primarily of food and beverages at the hotels, are stated at the lower of cost or market, with cost determined on a method that approximates first-in, first-out basis.</t>
  </si>
  <si>
    <t>Acquisitions of Hotel Properties and Other Entities</t>
  </si>
  <si>
    <t>Acquisitions of Hotel Properties and Other Entities
Accounting for the acquisition of a hotel property or other entity as a business combina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When we acquire a hotel property or other entity as a business combination, we use all available information to make these fair value determinations, and engage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t>
  </si>
  <si>
    <t>Investments in Hotel Properties and Other Assets</t>
  </si>
  <si>
    <t>Investments in Hotel Properties and Other Assets
Hotel properties and other investment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
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Based on the Company’s review, management believes that there were no impairments on its long-lived assets in 2016, 2015 and 2014, and that the carrying values of its hotel properties and other assets are recoverable at December 31, 2016.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and other assets is dependent upon future uncertain events and conditions and, accordingly, the actual timing and amounts realized by the Company may be materially different from their estimated fair values.</t>
  </si>
  <si>
    <t>Assets Held for Sale</t>
  </si>
  <si>
    <t>Assets Held for Sale
The Company considers a hotel or other asset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December 31, 2016, the Company’s Fairmont Newport Beach, California, was considered held for sale, and subsequently sold in February 2017 (see Note 14). Based on the criteria noted above, the hotel was not included in discontinued operations. As of December 31, 2015, the Company had no hotels or other assets held for sale.</t>
  </si>
  <si>
    <t>Deferred Financing Fees</t>
  </si>
  <si>
    <t>Deferred Financing Fees
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Deferred financing fees related to both the Company’s undrawn credit facility and unfunded senior unsecured notes are included on the Company’s consolidated balance sheets as an asset. Deferred financing fees related to the Company’s undrawn credit facility are amortized ratably over the term of the line of credit arrangement, regardless of whether there are any outstanding borrowings on the line of credit arrangement. Deferred financing fees related to the Company’s unfunded senior unsecured notes will be reclassified to the appropriate current and long-term debt liabilities during the first quarter of 2017 once amounts are funded (see Note 14). Deferred financing fees related to the Company’s outstanding debt are included on the Company’s consolidated balance sheets as a contra-liability (see Note 7) and subsequently amortized ratably over the term of the related debt.</t>
  </si>
  <si>
    <t>Interest Rate Derivatives</t>
  </si>
  <si>
    <t>Interest Rate Derivatives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protection agreements on the balance sheet at their fair value. Changes in the fair value of derivatives are recorded each period in the consolidated statements of operations.</t>
  </si>
  <si>
    <t>Revenue Recognition</t>
  </si>
  <si>
    <t xml:space="preserve">Revenue Recognition
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
Other operating revenue consists of revenue derived from incidental hotel services such as telephone/internet, parking, spa, entertainment and other guest services, along with tenant lease revenues related to hotel space leased by third parties, any cancellation or attrition revenue and any performance guarantees. During 2016, the Company recognized $5.0 million in other operating revenue from a performance guarantee received from Marriott related to the Wailea Beach Resort. In addition, prior to its sale in September 2015, other operating revenue also included revenue generated by BuyEfficient, LLC Inc. (“BuyEfficient”), an electronic purchasing platform that allowed members to procure food, operating supplies, furniture, fixtures and equipment. Revenues from incidental hotel services and BuyEfficient are recognized in the period the related services are provided or the revenue is earned. </t>
  </si>
  <si>
    <t>Advertising and Promotion Costs</t>
  </si>
  <si>
    <t>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t>
  </si>
  <si>
    <t>Stock Based Compensation</t>
  </si>
  <si>
    <t>Stock Based Compensation
Compensation expense related to awards of restricted shares are measured at fair value on the date of grant and amortized over the relevant requisite service period or derived service period.</t>
  </si>
  <si>
    <t>Income Taxes
The Company has elected to be treated as a REIT pursuant to the Internal Revenue Code,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on taxable income at regular corporate tax rates.
With respect to taxable subsidiaries, the Company accounts for income taxes in accordance with the Income Taxes Topic of the FASB ASC. Accordingly, deferred tax liabilities and assets are determined based on the difference between the financial statement and tax bases of assets and liabilities, using enacted tax rates in effect for the year in which the differences are expected to reverse.
The Income Taxes Topic of the FASB ASC addresses how uncertain tax positions should be recognized, measured, presented, and disclosed in the financial statements.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t>
  </si>
  <si>
    <t>Noncontrolling Interests</t>
  </si>
  <si>
    <t>Nonc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tockholders’ equity, noncontrolling interests and total equity.
At December 31, 2016, 2015 and 2014, the noncontrolling interests reported in the Company’s financial statements included Hilton Worldwide’s 25.0% ownership in the Hilton San Diego Bayfront. Additionally, prior to the Company’s sale of its interests in the Doubletree Guest Suites Times Square in December 2015, the noncontrolling interests reported in the Company’s financial statements also included preferred investors that owned a $0.1 million preferred equity interest in a subsidiary captive REIT that owned the Doubletree Guest Suites Times Square.</t>
  </si>
  <si>
    <t>Dividends</t>
  </si>
  <si>
    <t>Dividends
Under current federal income tax laws related to REITs, the Company is required to distribute at least 90% of its ne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Prior to its redemption date in April 2016, the Company also paid quarterly cash dividends to the preferred stockholders of its 8.0% Series D Cumulative Redeemable Preferred Stock (“Series D preferred stock”) as declared by the Company’s board of directors. The Company’s ability to pay dividends is dependent on the receipt of distributions from the Operating Partnership.</t>
  </si>
  <si>
    <t>Earnings Per Share</t>
  </si>
  <si>
    <t xml:space="preserve">Earnings Per Share
The Company applies the two-class method when computing its earnings per share. As required by the Earnings Per Share Topic of the FASB ASC, the net income per share for each class of stock (common stock and convertible preferred stock) is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Unvested share-based payment awards that contain non-forfeitable rights to dividends or dividend equivalents (whether paid or unpaid) are considered participating securities and shall be included in the computation of earnings per share pursuant to the two-class method.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Year Ended
Year Ended
Year Ended
December 31, 2016
December 31, 2015
December 31, 2014
Numerator:
Net income
$
$
$
Income from consolidated joint ventures attributable to noncontrolling interests
Preferred stock dividends and redemption charge
Dividends paid on unvested restricted stock compensation
Undistributed income allocated to unvested restricted stock compensation
—
—
Numerator for basic and diluted income attributable to common stockholders
$
$
$
Denominator:
Weighted average basic and diluted common shares outstanding
Basic and diluted income attributable to common stockholders per common share
$
$
$
The Company’s unvested restricted shares associated with its long-term incentive plan and shares associated with common stock options have been excluded from the above calculation of earnings per share for the years ended December 31, 2016, 2015 and 2014, as their inclusion would have been anti-dilutive. </t>
  </si>
  <si>
    <t>Segment Reporting</t>
  </si>
  <si>
    <t>Segment Reporting
The Company considers each of its hotels to be an operating segment, none of which meets the threshold for a separate reportable segment in accordance with the Segment Reporting Topic of the FASB ASC. Currently, the Company operates in one segment, hotel ownership.</t>
  </si>
  <si>
    <t>Recent Accounting Pronouncements</t>
  </si>
  <si>
    <t>Recent Accounting Pronouncements
In May 2014, the FASB issued Accounting Standards Update No. 2014-09, “ Revenue from Contracts with Customers (Topic 606) ”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to be effective during the first quarter of 2017; however, the FASB issued a one-year deferral in July 2015 so that it now becomes effective during the first quarter of 2018. ASU No. 2014-09 will require either a full retrospective approach or a modified retrospective approach, with early adoption permitted as of the original effective date.
In March 2016, the FASB clarified the principal versus agent guidance in ASU No. 2014-09 with it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ASU No. 2016-08 will become effective, along with ASU No. 2014-09, during the first quarter of 2018. Similar to ASU No. 2014-09, ASU No. 2016-08 will require either a full retrospective approach or a modified retrospective approach, with early adoption permitted as of the original effective date.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ASU No. 2016-12 will become effective, along with ASU No. 2014-09, during the first quarter of 2018. Similar to ASU No. 2014-09, ASU No. 2016-12 will require either a full retrospective approach or a modified retrospective approach, with early adoption permitted as of the original effective date.
The Company is in the process of evaluating the impact that ASU No. 2014-09, along with the related clarifications and amendments in ASU No. 2016-08 and ASU No. 2016-12, will have on its recognition of revenue included in its consolidated financial statements. While the Company is still evaluating the impact that the ASUs will have on accounting for the gain recognized upon the sale of a hotel, there is a possibility that the adoption of ASU No. 2014-09 will affect the timing of any gain recognition in the consolidated financial statements. For example, under current guidance, a gain on the sale of hotel properties with contingencies and some future involvement is deferred until all contingencies have been removed. Under the new guidance, however, the entire gain on sale may be recognized upon the close of escrow. The Company expects to adopt the new ASUs under the modified retrospective approach.
In June 2014, the FASB issued Accounting Standards Update No. 2014-12, “ Accounting for Share-Based Payments When the Terms of an Award Provide That a Performance Target Could Be Achieved after the Requisite Service Period ” (“ASU No. 2014-12”), which requires a reporting entity to treat a performance target that affects vesting and that could be achieved after the requisite service period as a performance condition. ASU No. 2014-12 became effective during the first quarter of 2016, requiring either a prospective or a modified retrospective approach. The Company’s adoption of ASU No. 2014-12 did not have an effect on its consolidated financial statements, and will not have an effect in the future unless the Company issues grants that fall within its scope.
In August 2014, the FASB issued Accounting Standards Update No. 2014-15, “ Presentation of Financial Statements – Going Concern (Subtopic 205-40) ” (“ASU No. 2014-15”), which requires management to evaluate an entity’s ability to continue as a going concern within one year after the date that the financial statements are issued (or available to be issued, when applicable). The evaluation requires management to perform two steps. Management must first evaluate whether there are conditions and events that raise substantial doubt about the entity’s ability to continue as a going concern (step 1). If management concludes that substantial doubt is raised, management also is required to consider whether its plans alleviate that doubt (step 2). Disclosures in the notes to the financial statements are required if management concludes that substantial doubt exists or that its plans alleviate substantial doubt that was raised. ASU No. 2014-15 requires that management perform a going concern evaluation for annual periods beginning in 2016, and for interim periods within annual periods beginning with the first quarter of 2017. The Company’s adoption of ASU No. 2014-15 in 2016 did not have an effect on its financial statements; however, if in the future the Company determines that there is substantial doubt about the Company’s ability to continue as a going concern, the Company will be required to provide the additional disclosures outlined in ASU No. 2014-15 steps 1 and 2 in its consolidated financial statements.
In February 2015, the FASB issued Accounting Standards Update No. 2015-02, “ Consolidation (Topic 810): Amendments to the Consolidation Analysis ” (“ASU No. 2015-02”), which eliminates the option allowing entities with interests in certain investment funds to follow previous consolidation guidance and makes other changes to both the variable interest model and the voting model. While ASU No. 2015-02 is aimed at asset managers, it will affect all reporting entities involved with limited partnerships or similar entities. In some cases consolidation conclusions will change. In other cases, reporting entities will need to provide additional disclosures about entities that currently aren’t considered VIEs but will be considered VIEs under the new guidance when they have a variable interest in those VIEs. Regardless of whether conclusions change or additional disclosure requirements are triggered, reporting entities will need to re-evaluate limited partnerships or similar entities for consolidation and revise their documentation. ASU No. 2015-02 changes (1) the identification of variable interests (fees paid to a decision maker or service provider), (2) the VIE characteristics for a limited partnership or similar entity and (3) the primary beneficiary determination. ASU No. 2015-02 became effective during the first quarter of 2016, requiring a modified retrospective approach. The Company’s adoption of ASU No. 2015-02 did not have a material effect on its consolidated financial statements.
In September 2015, the FASB issued Accounting Standards Update No. 2015-16, “ Business Combinations (Topic 805): Simplifying the Accounting for Measurement-Period Adjustments ” (“ASU No. 2015-16”), which eliminates the requirement for an acquirer in a business combination to account for measurement-period adjustments retrospectively. In a business combination, if the initial accounting is incomplete as of the end of the reporting period in which the acquisition occurs, the acquirer records provisional amounts based on information available at the acquisition date. The acquirer then adjusts these amounts as it obtains more information about facts and circumstances that existed as of the acquisition date. This period is called the measurement period. It ends when the acquirer receives the information it was seeking about facts and circumstances that existed as of the acquisition date or when it determines that it cannot obtain more information. The measurement period cannot exceed one year from the date of the acquisition. Under the previous guidance, an acquirer must recognize adjustments to provisional amounts during the measurement period retrospectively (i.e., as if the accounting for the business combination had been completed at the acquisition date). That is, the acquirer was required to revise comparative information on the income statement and balance sheet for any prior periods affected. Under ASU No. 2015-16, an acquirer will now recognize measurement-period adjustments during the period in which it determines the amount of the adjustment.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ASU No. 2015-16 became effective during the first quarter of 2016, requiring a prospective approach. The Company’s adoption of ASU No. 2015-16 will have an effect on its consolidated financial statements and related disclosures when and if the Company has a business combination that requires a significant measurement-period adjustment.
In January 2016, the FASB issued Accounting Standards Update No. 2016-01, “ Financial Instruments – Overall (Subtopic 825-10): Recognition and Measurement of Financial Assets and Financial Liabilities ” (“ASU No. 2016-01”), which makes targeted amendments to guidance on classifying and measuring financial instruments. ASU No. 2016-01 provides disclosure relief for public companies by eliminating the requirement to disclose the method(s) and significant assumptions used to estimate the fair value of financial instruments measured at amortized cost. ASU No. 2016-01 will become effective during the first quarter of 2018, with early adoption permitted. The Company chose to early adopt ASU No. 2016-01 effective January 1, 2016, and eliminated the disclosure in its consolidated financial statements of the methods and significant assumptions the Company use to calculate the fair value of its debt.
In February 2016, the FASB issued Accounting Standards Update No. 2016-02, “ Leases (Topic 842) ” (“ASU No. 2016-02”), which will require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No. 2016-02 will become effective during the first quarter of 2019, and will require a modified retrospective approach for leases that exist or are entered into after the beginning of the earliest comparative period in the financial statements. The Company is currently evaluating the impact that ASU No. 2016-02 will have on its consolidated financial statements, and, other than the inclusion of operating leases on the Company’s balance sheet, such effects have not yet been determined.
In March 2016, the FASB issued Accounting Standards Update No. 2016-09, “ Compensation – Stock Compensation (Topic 718): Improvements to Employee Share-Based Payment Accounting ” (“ASU No. 2016-09”), which changes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for tax withholding purposes without triggering liability accounting and to make a policy election to account for forfeitures as they occur. ASU No. 2016-09 will become effective during the first quarter of 2017, with early adoption permitted, and will require a modified retrospective approach. As noted below, the Company chose to early adopt ASU No. 2016-09 effective January 1, 2016.
Upon adoption of ASU No. 2016-09, the Company elected to account for forfeitures as they occur. In addition, pursuant to employee statutory withholding obligations, the Company may repurchase more of an employee’s shares for tax withholding purposes up to the maximum statutory tax rate in the employee’s applicable jurisdictions.
In accordance with the transition provisions of the new guidance, the Company adjusted items on its consolidated balance sheet, consolidated statement of equity and consolidated statement of cash flows. The following financial statement line items have been adjusted on the Company’s consolidated balance sheet and consolidated statement of equity for the year ended December 31, 2015 in order to reverse the effects of forfeitures recognized in prior years, and on the consolidated statement of cash flows for the years ended December 31, 2015 and 2014 to reclassify the repurchase of employee common stock for employee withholding obligations from an operating activity to a financing activity (in thousands):
Effect of Change in
As Originally Reported
Accounting Principle
As Adjusted
2015:
Consolidated Balance Sheet and Consolidated Statement of Equity as of December 31, 2015:
Additional paid in capital
$
$
$
Retained earnings
$
$
$
Consolidated Statement of Cash Flows for the year ended December 31, 2015:
Amortization of deferred stock compensation
$
$
$
Accrued payroll and employee benefits
$
$
$
Net cash provided by operating activities
$
$
$
Repurchase of common stock for employee withholding obligations
$
—
$
$
Net cash used in financing activities
$
$
$
2014:
Consolidated Statement of Cash Flows for the year ended December 31, 2014:
Amortization of deferred stock compensation
$
$
$
Accrued payroll and employee benefits
$
$
$
Net cash provided by operating activities
$
$
$
Repurchase of common stock for employee withholding obligations
$
—
$
$
Net cash provided by financing activities
$
$
$
In June 2016, the FASB issued Accounting Standards Update No. 2016-13, “ Financial Instruments-Credit Losses (Topic 326): Measurement of Credit Losses on Financial Instruments ” (“ASU No. 2016-13”), which will replace today’s “incurred loss” approach with an “expected loss” model for instruments measured at amortized cost. For trade and other receivables, held-to-maturity debt securities, loans and other instruments, entities will be required to use a new forward looking “expected loss” model that generally will result in the earlier recognition of allowances for losses. In addition, entities will have to disclose significantly more information, including information they use to track credit quality by year of origination for most financing receivables. ASU No. 2016-13 is effective during the first quarter of 2020. ASU No. 2016-13 will require a modified retrospective approach, with early adoption permitted during the first quarter of 2019. The Company is currently evaluating the impact that ASU No. 2016-13 will have on its consolidated financial statements.
In September 2016, the FASB issued Accounting Standards Update No. 2016-15, “ Statement of Cash Flows (Topic 230): Classification of Certain Cash Receipts and Cash Payments (a consensus of the Emerging Issues Task Force) ” (“ASU No. 2016-15”), which clarifies how entities should classify certain cash receipts and cash payments on the statement of cash flows. ASU No. 2016-15 addresses certain issues where diversity in practice was identified. It amends existing guidance, which is principles based and often requires judgment to determine the appropriate classification of cash flows as operating, investing or financing activities. In addition, ASU No. 2016-15 clarifies how the predominance principle should be applied when cash receipts and cash payments have aspects of more than one class of cash flows. ASU No. 2016-15 is effective during the first quarter of 2018, and will generally require a retrospective approach. Early adoption is permitted. The Company does not believe that the adoption of ASU No. 2016-15 will have a material effect on its consolidated financial statements.
In November 2016, the FASB issued Accounting Standards Update No. 2016-18, “ Statement of Cash Flows (Topic 230): Restricted Cash (a consensus of the FASB Emerging Issues Task Force) ” (“ASU No. 2016-18”), which will require entities to show the changes in total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 in the balance sheet. This reconciliation can be presented either on the face of the statement of cash flows or in the notes to the financial statements. ASU No. 2016-18 is effective in the first quarter of 2018, and will require a retrospective approach. Early adoption in an interim period is permitted, but any adjustments must be reflected as of the beginning of the fiscal year that includes the interim period. The Company is currently evaluating the impact that ASU No. 2016-18 will have on its consolidated financial statements.
In January 2017, the FASB issued Accounting Standards Update No. 2017-01, “ Business Combinations (Topic 805): Clarifying the Definition of a Business ” (“ASU No. 2017-01”), which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ASU No. 2017-01 is effective in the first quarter of 2018, and the guidance is to be applied prospectively. Early adoption is permitted. Once adopted, the Company will be required to analyze future hotel acquisitions to determine if the transaction qualifies as the purchase of a business or an asset. Depending on the Company’s conclusion, ASU No. 2017-01 may have an effect on its consolidated financial statements.</t>
  </si>
  <si>
    <t>Organization and Description of Business (Tables)</t>
  </si>
  <si>
    <t>Schedule of number of hotels managed by each third-party manager</t>
  </si>
  <si>
    <t>As of December 31, 2016, the Company had interests in 28 hotels (the “28 hotels”), one of which was considered held for sale, leaving 27 hotels currently held for investment (the “27 hotels”). The Company’s third-party managers included the following:
Number of Hotels
Subsidiaries of Marriott International, Inc. or Marriott Hotel Services, Inc. (collectively, “Marriott”)
Interstate Hotels &amp; Resorts, Inc.
Highgate Hotels L.P. and an affiliate
Crestline Hotels &amp; Resorts
Hilton Worldwide
Hyatt Corporation
Davidson Hotels &amp; Resorts
Fairmont Hotels &amp; Resorts (U.S.)
(1)
HEI Hotels &amp; Resorts
Total hotels owned as of December 31, 2016
(1)
The Fairmont Newport Beach, California, was considered held for sale as of December 31, 2016, and subsequently sold in February 2017 (see Note 14).</t>
  </si>
  <si>
    <t>Summary of Significant Accounting Policies (Tables)</t>
  </si>
  <si>
    <t>Schedule of computation of basic and diluted earnings per common share</t>
  </si>
  <si>
    <t>The following table sets forth the computation of basic and diluted earnings per common share (in thousands, except per share data):
Year Ended
Year Ended
Year Ended
December 31, 2016
December 31, 2015
December 31, 2014
Numerator:
Net income
$
$
$
Income from consolidated joint ventures attributable to noncontrolling interests
Preferred stock dividends and redemption charge
Dividends paid on unvested restricted stock compensation
Undistributed income allocated to unvested restricted stock compensation
—
—
Numerator for basic and diluted income attributable to common stockholders
$
$
$
Denominator:
Weighted average basic and diluted common shares outstanding
Basic and diluted income attributable to common stockholders per common share
$
$
$</t>
  </si>
  <si>
    <t>Schedule of financial statement adjustments due to adoption of ASU 2016-09</t>
  </si>
  <si>
    <t>The following financial statement line items have been adjusted on the Company’s consolidated balance sheet and consolidated statement of equity for the year ended December 31, 2015 in order to reverse the effects of forfeitures recognized in prior years, and on the consolidated statement of cash flows for the years ended December 31, 2015 and 2014 to reclassify the repurchase of employee common stock for employee withholding obligations from an operating activity to a financing activity (in thousands):
Effect of Change in
As Originally Reported
Accounting Principle
As Adjusted
2015:
Consolidated Balance Sheet and Consolidated Statement of Equity as of December 31, 2015:
Additional paid in capital
$
$
$
Retained earnings
$
$
$
Consolidated Statement of Cash Flows for the year ended December 31, 2015:
Amortization of deferred stock compensation
$
$
$
Accrued payroll and employee benefits
$
$
$
Net cash provided by operating activities
$
$
$
Repurchase of common stock for employee withholding obligations
$
—
$
$
Net cash used in financing activities
$
$
$
2014:
Consolidated Statement of Cash Flows for the year ended December 31, 2014:
Amortization of deferred stock compensation
$
$
$
Accrued payroll and employee benefits
$
$
$
Net cash provided by operating activities
$
$
$
Repurchase of common stock for employee withholding obligations
$
—
$
$
Net cash provided by financing activities
$
$
$</t>
  </si>
  <si>
    <t>Investment in Hotel Properties (Tables)</t>
  </si>
  <si>
    <t>Schedule of investment in hotel properties</t>
  </si>
  <si>
    <t>Investment in hotel properties, net consisted of the following (in thousands):
December 31,
2016
2015
Land
$
$
Buildings and improvements
Furniture, fixtures and equipment
Intangibles
Franchise fees
Construction in process
Investment in hotel properties, gross
Accumulated depreciation and amortization
Investment in hotel properties, net
$
$</t>
  </si>
  <si>
    <t>Effect of acquisitions on results of operations</t>
  </si>
  <si>
    <t>In the Company’s opinion, all significant adjustments necessary to reflect the effects of the acquisitions have been made (in thousands, except per share data):
2014
Revenues
$
Income attributable to common stockholders from continuing operations
$
Income per diluted share attributable to common stockholders from continuing operations
$</t>
  </si>
  <si>
    <t>Schedule Of Finite And Indefinite Lived Intangible Assets Included in Investment in Hotel Properties</t>
  </si>
  <si>
    <t>Intangible assets included in the Company’s investment in hotel properties, net consisted of the following (in thousands):
December 31,
2016
2015
Advanced bookings (1)
$
$
Easement agreement (2)
Ground lease/air rights (3)
In-place lease agreements (4)
Above market lease agreements (5)
Below market management agreement (6)
Accumulated amortization
$
$</t>
  </si>
  <si>
    <t>Schedule of amortization expense on intangible assets included in investment in hotel properties</t>
  </si>
  <si>
    <t>Amortization expense on these intangible assets for the years ended December 31, 2016, 2015 and 2014 consisted of the following (in thousands):
2016
2015
2014
Advanced bookings (1)
$
$
$
Ground lease/air rights (3)
In-place lease agreements (4)
Above market lease agreements (5)
Below market management agreement (6)
$
$
$
(1)
Advanced bookings as of December 31, 2016 consist of advance deposits related to the purchases of the Boston Park Plaza, the Hyatt Regency San Francisco, and the Wailea Beach Resort. The contractual advanced hotel bookings were recorded at a discounted present value based on estimated collectability, and are amortized using the straight-line method based over the periods the amounts are expected to be collected. The amortization expense for contractual advanced hotel bookings is included in depreciation and amortization expense in the Company’s consolidated statements of operations. The amounts will be fully amortized for the Boston Park Plaza, the Hyatt Regency San Francisco and the Wailea Beach Resort by June 2018, December 2017 and July 2018, respectively.
(2)
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 lease/air rights as of December 31, 2016 include a ground lease at the Hilton Times Square and an air rights asset at the Renaissance Harborplace. The ground lease agreement at the Hilton Times Square was valued at fair value at the date of acquisition. The agreement is amortized using the straight-line method over the remaining non-cancelable 74-year lease term as of December 31, 2016. The amortization expense for the agreement is included in property tax, ground lease and insurance expense in the Company’s consolidated statements of operations. As noted above in the discussion regarding 2016 acquisitions, during 2016, the Company purchased the air rights intangible asset associated with the Renaissance Harborplace for $2.4 million, including closing costs. The air rights asset has an indefinite useful life, and therefore, is not amortized. During 2015, the Company wrote off $81.5 million related to the air lease intangible asset net of accumulated amortization at the Doubletree Guest Suites Times Square due to the Company’s December 2015 sale of its interests in the hotel, which reduced the gain recognized on the sale.
(4)
In-place lease agreements as of December 31, 2016 include in-place lease agreements at the Hilton New Orleans St. Charles, the Hilton San Diego Bayfront, the Hyatt Regency San Francisco and the Wailea Beach Resort. The agreements were valued at fair value at the dates of acquisition, and are amortized using the straight-line method over the remaining non-cancelable terms of the related agreements, which range from between approximately two and 30 months as of December 31, 2016. The amortization expense for the agreements is included in depreciation and amortization expense in the Company’s consolidated statements of operations. During 2015, the Company wrote off $2.4 million related to in-place lease intangible assets net of accumulated amortization at the Doubletree Guest Suites Times Square due to the Company’s December 2015 sale of its interests in the hotel, which reduced the gain recognized on the sale.
(5)
The above market lease agreements as of December 31, 2016 consist of favorable tenant lease assets at the Hilton New Orleans St. Charles and the Hyatt Regency San Francisco. These agreements were valued at fair value at the dates of acquisition, and are amortized using the straight-line method over the remaining non-cancelable terms of the related agreements, which range from between approximately two and 19 months as of December 31, 2016.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approximately seven months and six years each as of December 31, 2016. The amortization expense for the agreement is included in other property-level expenses in the Company’s consolidated statements of operations.</t>
  </si>
  <si>
    <t>Schedule of amortization expense for next five years</t>
  </si>
  <si>
    <t>For the next five years, amortization expense for the intangible assets noted above is expected to be as follows (in thousands):
2017
$
2018
$
2019
$
2020
$
2021
$</t>
  </si>
  <si>
    <t>Disposals and Discontinued Operations (Tables)</t>
  </si>
  <si>
    <t>Held for sale, not considered a discontinued operation</t>
  </si>
  <si>
    <t>Schedule of assets held for sale</t>
  </si>
  <si>
    <t>The Company has classified the assets and liabilities related to the Fairmont Newport Beach as held for sale as follows (in thousands):
December 31,
2016
Accounts receivable, net
$
Inventories
Prepaid expenses
Investment in hotel property, net
Other assets, net
Assets held for sale, net
$
Accounts payable and accrued expenses
$
Accrued payroll and employee benefits
Other current liabilities
Other liabilities
Liabilities of assets held for sale
$</t>
  </si>
  <si>
    <t>Sold, not considered a discontinued operation</t>
  </si>
  <si>
    <t>Schedule of operating results for sold entities</t>
  </si>
  <si>
    <t>The following table provides summary results of operations for the Sheraton Cerritos, BuyEfficient and the Doubletree Guest Suites Times Square, which are included in continuing operations (in thousands):
2016
2015
2014
Total revenues
$
$
$
Income before income taxes and discontinued operations (1)
$
$
$
Gain on sale of assets
$
$
$
—
(1)
Income before income taxes and discontinued operations for the year ended December 31, 2015 includes $1.6 million in severance costs related to the Company’s sale of BuyEfficient. These costs are included in other property-level expenses on the Company’s statement of operations. Income before income taxes and discontinued operations does not include the gain recognized on the sales of the Sheraton Cerritos, BuyEfficient and the Doubletree Guest Suites Times Square.</t>
  </si>
  <si>
    <t>Sold, considered a discontinued operation</t>
  </si>
  <si>
    <t>The following table sets forth the discontinued operations for the years ended December 31, 2016, 2015 and 2014 for the four-hotel, 1,222-room portfolio (the “Rochester Hotels”) and a commercial laundry facility (together with the Rochester Hotels, the “Rochester Portfolio”) in Rochester, Minnesota, which the Company sold in 2013, as well as the expense recognized in 2014 for the hotels sold in 2004, 2005, 2010 and 2013 (in thousands):
2016
2015
2014
Operating expenses
$
—
$
—
$
Income tax provision
—
—
Gain on sale of hotels and other assets, net
—
Income from discontinued operations, net of tax
$
—
$
$</t>
  </si>
  <si>
    <t>Fair Value Measurements and Interest Rate Derivatives (Tables)</t>
  </si>
  <si>
    <t>Schedule of assets measured at fair value on a recurring and non-recurring basis</t>
  </si>
  <si>
    <t>The following table presents the Company’s assets measured at fair value on a recurring and non-recurring basis at December 31, 2016 and 2015 (in thousands):
Fair Value Measurements at Reporting Date
Total
Level 1
Level 2
Level 3
December 31, 2016:
Interest rate cap derivative
$
—
$
—
$
—
$
—
Interest rate swap derivatives
—
—
Life insurance policy (1)
—
—
Total assets measured at fair value at December 31, 2016
$
$
—
$
$
—
December 31, 2015:
Interest rate cap derivative
$
$
—
$
$
—
Interest rate swap derivative
Life insurance policy (1)
—
—
Total assets measured at fair value at December 31, 2015
$
$
—
$
$
—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Schedule of liabilities measured at fair value on a recurring and non-recurring basis</t>
  </si>
  <si>
    <t>The following table presents the Company’s liabilities measured at fair value on a recurring and non-recurring basis at December 31, 2016 and 2015 (in thousands):
Fair Value Measurements at Reporting Date
Total
Level 1
Level 2
Level 3
December 31, 2016:
Retirement benefit agreement (1)
$
$
—
$
$
—
Total liabilities measured at fair value at December 31, 2016
$
$
—
$
$
—
December 31, 2015:
Interest rate swap derivative
$
$
—
$
$
—
Retirement benefit agreement (1)
—
—
Total liabilities measured at fair value at December 31, 2015
$
$
—
$
$
—
(1)
Includes the retirement benefit agreement for a former Company associate. The agreement calls for the balance of the retirement benefit agreement to be paid out to the former associate in ten annual installments, beginning in 2011. As such, the Company has paid the former associate a total of $1.2 million through December 31, 2016, which was reimbursed to the Company using funds from the related split life insurance policy noted above. These amounts are included in accrued payroll and employee benefits in the accompanying consolidated balance sheets.</t>
  </si>
  <si>
    <t>Schedule of interest rate derivatives</t>
  </si>
  <si>
    <t>The Company’s interest rate derivatives consisted of the following at December 31, 2016 and 2015 (dollars in thousands):
Estimated Fair Value Asset (Liability)
Strike / Capped
Effective
Maturity
Notional
December 31,
Hedged Debt
Type
Rate
Index
Date
Date
Amount
2016
2015
Hilton San Diego Bayfront (1)
Cap
%
1-Month LIBOR
April 15, 2015
May 1, 2017
$
$
—
$
$85.0 million term loan (2)
Swap
%
1-Month LIBOR
October 29, 2015
September 2, 2022
$
$
$
$100.0 million term loan (3)
Swap
%
1-Month LIBOR
January 29, 2016
January 31, 2023
$
$
$
$
$
(1)
The fair value of the Hilton San Diego Bayfront cap agreement is included in other assets, net on the accompanying consolidated balance sheets as of both December 31, 2016 and 2015.
(2)
The fair value of the $85.0 million term loan swap agreement is included in other assets, net on the accompanying consolidated balance sheets as of both December 31, 2016 and 2015. The 1-month LIBOR rate was swapped to a fixed rate of 1.591%.
(3)
The fair value of the $100.0 million term loan swap agreement is included in other assets, net and other liabilities on the accompanying consolidated balance sheets as of December 31, 2016 and 2015, respectively. The 1-month LIBOR rate was swapped to a fixed rate of 1.853%.</t>
  </si>
  <si>
    <t>Schedule of changes in fair value of interest rate derivatives</t>
  </si>
  <si>
    <t>Changes in the fair values of the Company’s interest rate derivatives resulted in decreases to interest expense for the years ended December 31, 2016, 2015 and 2014 as follows (in thousands):
2016
2015
2014
Gain on derivatives, net
$
$
$</t>
  </si>
  <si>
    <t>Other Assets (Tables)</t>
  </si>
  <si>
    <t>Schedule of other assets</t>
  </si>
  <si>
    <t>Other assets, net consisted of the following (in thousands):
December 31,
2016
2015
Property and equipment, net
$
$
Land held for development
—
Goodwill
Deferred expense on straight-lined third-party tenant leases
Interest rate derivatives
Other receivables
Other
Total other assets, net
$
$</t>
  </si>
  <si>
    <t>Schedule of property and equipment</t>
  </si>
  <si>
    <t>As of December 31, 2016 and 2015, the property and equipment, net noted above consisted of the following (in thousands):
2016
2015
Cost basis
$
$
Accumulated depreciation
Property and equipment, net
$
$</t>
  </si>
  <si>
    <t>Notes Payable (Tables)</t>
  </si>
  <si>
    <t>Schedule of notes payable</t>
  </si>
  <si>
    <t>Notes payable consisted of the following at December 31 (in thousands):
2016
2015
Notes payable requiring payments of interest and principal, with fixed rates ranging from 4.12% to 5.95%; maturing at dates ranging from April 2017 through January 2025. The notes are collateralized by first deeds of trust on five hotel properties at December 31, 2016, and eight hotel properties at December 31, 2015.
$
$
Note payable requiring payments of interest and principal, bearing a blended rate of one-month LIBOR plus 225 basis points; maturing in August 2019. The note is collateralized by a first deed of trust on one hotel property.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
Total notes payable
$
$
Current portion of notes payable
$
$
Less: current portion of deferred financing fees
Carrying value of current portion of notes payable
$
$
Notes payable, less current portion
$
$
Less: long-term portion of deferred financing fees
Carrying value of notes payable, less current portion
$
$</t>
  </si>
  <si>
    <t>Schedule of aggregate future principal maturities and amortization of notes payable</t>
  </si>
  <si>
    <t>Aggregate future principal maturities and amortization of notes payable at December 31, 2016, are as follows (in thousands):
2017
$
2018
2019
2020
2021
Thereafter
Total
$</t>
  </si>
  <si>
    <t>Schedule of deferred finance fees and loss on extinguishment of debt</t>
  </si>
  <si>
    <t>Deferred financing fees and losses on extinguishment of debt for the years ended December 31, 2016, 2015 and 2014 were as follows (in thousands):
2016 (1)
2015 (2)
2014 (3)
Payments of deferred financing costs
$
$
$
Accelerated amortization of deferred financing fees
$
—
$
$
—
Loss on extinguishment of debt
$
$
$
(1)
During the year ended December 31, 2016, the Company paid a total of $1.8 million in deferred financing fees related to its new $100.0 million unsecured term loan, its credit facility and its senior unsecured notes (see Note 14). In addition, during 2016, the Company incurred a loss on extinguishment of debt totaling $0.3 million related to its 2016 debt repayments.
(2)
During the year ended December 31, 2015, the Company paid a total of $5.9 million in deferred financing fees related to its new credit facility and two new term loan agreements, as well as its new loans entered into in December 2014 secured by the Embassy Suites La Jolla and the JW Marriott New Orleans. In addition, during 2015, the Company wrote off $0.5 million in deferred financing fees related to its prior credit facility, and incurred a total of $3.0 million in losses on extinguishment of debt related to its 2015 debt repayments.
(3)
During the year ended December 31, 2014, the Company paid additional deferred financing fees of $2.3 million related to its amendment of the mortgage secured by the Hilton San Diego Bayfront, as well as the refinancing of the mortgages secured by the JW Marriott New Orleans and the Embassy Suites La Jolla. In addition, the Company incurred a total of $4.6 million in losses on the extinguishment of debt related to its amendment of the Hilton San Diego Bayfront loan, along its 2014 debt repayments.</t>
  </si>
  <si>
    <t>Schedule of interest incurred and expensed</t>
  </si>
  <si>
    <t>Interest Expense
Total interest incurred and expensed on the notes payable for the years ended December 31, 2016, 2015 and 2014 was as follows (in thousands):
2016
2015
2014
Interest expense on debt and capital lease obligations
$
$
$
Gain on derivatives, net
Amortization of deferred financing fees
Total interest expense
$
$
$</t>
  </si>
  <si>
    <t>Other Current Liabilities and Other Liabilities (Tables)</t>
  </si>
  <si>
    <t>Schedule of other current liabilities</t>
  </si>
  <si>
    <t>Other current liabilities consisted of the following (in thousands):
December 31,
2016
2015
Property, sales and use taxes payable
$
$
Income tax payable
Accrued interest
Advance deposits
Management fees payable
Other
Total other current liabilities
$
$</t>
  </si>
  <si>
    <t>Schedule of other liabilities</t>
  </si>
  <si>
    <t>Other liabilities consisted of the following (in thousands):
December 31,
2016
2015
Deferred gain on sale of asset
$
$
Interest rate swap derivatives
—
Accrued income tax
—
Deferred revenue
Deferred rent
Other
Total other liabilities
$
$</t>
  </si>
  <si>
    <t>Income Taxes (Tables)</t>
  </si>
  <si>
    <t>Schedule of income tax provision</t>
  </si>
  <si>
    <t>The income tax (benefit) provision for the Company is included in the consolidated financial statements as follows (in thousands):
2016
2015
2014
Current:
Federal
$
$
$
State
Total current income tax (benefit) provision
$
$
$
Deferred:
Federal
$
$
$
State
Change in valuation allowance
Total deferred income tax provision
$
—
$
—
$
—</t>
  </si>
  <si>
    <t>Schedule of tax effects of temporary differences that gave rise to the deferred tax assets (liabilities)</t>
  </si>
  <si>
    <t>The tax effects of temporary differences giving rise to the deferred tax assets are as follows (in thousands):
December 31,
2016
2015
NOL carryover
$
$
Other reserves
State taxes and other
Depreciation
Deferred tax asset before valuation allowance
Valuation allowance
Deferred tax asset net of valuation allowance
$
—
$
—</t>
  </si>
  <si>
    <t>Schedule of characterization of distributions</t>
  </si>
  <si>
    <t>For income tax purposes, distributions paid consist of ordinary income, capital gains, return of capital or a combination thereof. For the years ended December 31, 2016, 2015 and 2014, distributions paid per share were characterized as follows (unaudited):
2016
2015
2014
Amount
%
Amount
%
Amount
%
Common Stock:
Ordinary income
$
%
$
%
$
%
Capital gain
—
—
Return of capital
—
—
—
—
—
—
Total
$
%
$
%
$
%
Preferred Stock — Series D
Ordinary income
$
%
$
%
$
%
Capital gain
—
—
Return of capital
—
—
—
—
—
—
Total
$
%
$
%
$
%
Preferred Stock — Series E
Ordinary income
$
%
$
—
—
%
$
—
—
%
Capital gain
—
—
—
—
Return of capital
—
—
—
—
—
—
Total
$
%
$
—
—
%
$
—
—
%
Preferred Stock — Series F
Ordinary income
$
%
$
—
—
%
$
—
—
%
Capital gain
—
—
—
—
Return of capital
—
—
—
—
—
—
Total
$
%
$
—
—
%
$
—
—
%</t>
  </si>
  <si>
    <t>Stockholders' Equity (Tables)</t>
  </si>
  <si>
    <t>Schedule of dividends declared per share</t>
  </si>
  <si>
    <t>The Company declared dividends per share on its Series D preferred stock, Series E preferred stock, Series F preferred stock and common stock during 2016, 2015 and 2014 as follows:
2016
2015
2014
Series D preferred stock
$
$
$
Series E preferred stock
—
—
Series F preferred stock
—
—
Common stock (1)
$
$
$
(1)
Common stock dividends include a $1.26 dividend and a $0.36 dividend declared during the fourth quarters of 2015 and 2014, respectively, both of which are comprised of a combination of cash and shares of the Company’s common stock, pursuant to elections by individual stockholders.</t>
  </si>
  <si>
    <t>Long-Term Incentive Plan (Tables)</t>
  </si>
  <si>
    <t>Schedule of amortization expense and forfeitures related to restricted shares and performance awards</t>
  </si>
  <si>
    <t>As discussed in Note 2, the Company chose to early adopt ASU No. 2016-09 effective January 1, 2016. Upon adoption of ASU No. 2016-09, the Company elected to account for forfeitures as they occur. The Company’s compensation expense and forfeitures related to restricted shares for the years ended December 31, 2016, 2015 and 2014 were as follows (in thousands):
2016
2015
2014
Amortization expense, including forfeitures
$
$
$</t>
  </si>
  <si>
    <t>Schedule of non-vested stock grant activity</t>
  </si>
  <si>
    <t>The following is a summary of non-vested stock grant activity:
2016
2015
2014
Weighted
Weighted
Weighted
Average
Average
Average
Shares
Price
Shares
Price
Shares
Price
Outstanding at beginning of year
$
$
$
Granted
$
$
$
Vested
$
$
$
Forfeited
$
$
$
Outstanding at end of year
$
$
$</t>
  </si>
  <si>
    <t>Commitments and Contingencies (Tables)</t>
  </si>
  <si>
    <t>Schedule of basic and incentive management fees</t>
  </si>
  <si>
    <t>Total basic management fees, net of key money incentives received from third-party hotel managers, along with incentive management fees incurred by the Company during the years ended December 31, 2016, 2015 and 2014 were included in the Company’s consolidated statements of operations as follows (in thousands):
2016
2015
2014
Basic management fees
$
$
$
Incentive management fees
Total basic and incentive management fees
$
$
$</t>
  </si>
  <si>
    <t>Schedule of License and Franchise Costs</t>
  </si>
  <si>
    <t>Total license and franchise fees incurred by the Company during the years ended December 31, 2016, 2015 and 2014 were included in the Company’s consolidated statements of operations as follows (in thousands):
2016
2015
2014
Franchise assessments (1)
$
$
$
Franchise royalties
Total franchise costs
$
$
$
(1)
Includes advertising, reservation and frequent guest club assessments.</t>
  </si>
  <si>
    <t>Schedule of assets under capital lease</t>
  </si>
  <si>
    <t>The capital lease asset was included in investment in hotel properties, net on the Company’s consolidated balance sheets as follows (in thousands):
December 31,
2016
2015
Gross capital lease asset - buildings and improvements
$
$
Accumulated depreciation
Net capital lease asset - buildings and improvements
$
$</t>
  </si>
  <si>
    <t>Schedule of future minimum lease payments under capital lease</t>
  </si>
  <si>
    <t>Future minimum lease payments under for the Company’s capital lease together with the present value of the net minimum lease payments as of December 31, 2016 are as follows (in thousands):
2017
$
2018
2019
2020
2021
Thereafter
Total minimum lease payments (1)
Less: Amount representing interest (2)
Present value of net minimum lease payments (3)
$
(1)
Minimum lease payments do not include percentage rent, which may be paid under the Hyatt Centric Chicago Magnificent Mile building lease on the basis of 4.0% of the hotel’s gross room revenues over a certain threshold. The Company recorded $0.1 million in percentage rent during both 2016 and 2015, and zero in percentage rent during 2014.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6 as a current obligation of $1,000, which is included in accounts payable and accrued expenses, and as a long-term obligation of $15.6 million, which is included in capital lease obligations, less current portion.</t>
  </si>
  <si>
    <t>Entity's hotels obligated to unaffiliated third parties under the terms of ground, building and air leases</t>
  </si>
  <si>
    <t xml:space="preserve">During 2016, 2015 and 2014, certain of the Company’s hotels were obligated to unaffiliated third parties under the terms of ground, building and air leases as follows:
2016
2015
2014
Number of hotels with ground, building and/or air leases (1)
Number of ground leases (1)
Number of building leases (2)
Number of air leases (1)
Total number of ground, building and air leases
(1)
Both 2015 and 2014 include a ground lease related to the Sheraton Cerritos, which the Company sold in May 2016, as well as an air rights lease at the Renaissance Harborplace, which air rights the Company purchased in June 2016. 2014 includes ground and air leases related to the Doubletree Guest Suites Times Square, which the Company sold in December 2015.
(2)
The building lease is considered by the Company to be a capital lease, as noted above. </t>
  </si>
  <si>
    <t>Schedule of ground, building and air lease rent</t>
  </si>
  <si>
    <t>Total rent expense incurred pursuant to ground, building and air lease agreements for the years ended December 31, 2016, 2015 and 2014 was included in property tax, ground lease and insurance in the Company’s consolidated statements of operations as follows (in thousands):
2016
2015
2014
Minimum rent, including straight-line adjustments
$
$
$
Percentage rent (1)
Total
$
$
$
(1)
Several of the Company’s hotels pay percentage rent, which is calculated on operating revenues above certain thresholds.</t>
  </si>
  <si>
    <t>Schedule of future minimum payments of operating leases</t>
  </si>
  <si>
    <t>Future minimum payments under the terms of the ground and air leases, as well as the sublease on the corporate facility, in effect at December 31, 2016 are as follows (in thousands):
2017
$
2018
2019
2020
2021
Thereafter
Total
$</t>
  </si>
  <si>
    <t>Schedule of Hotel Geographic Concentration of Risk</t>
  </si>
  <si>
    <t>As of December 31, 2016, 16 of the Company’s 27 hotels were concentrated in California, Illinois, Massachusetts and the greater Washington DC area as follows:
Greater
Washington DC
California
Illinois
Massachusetts
Area
Number of hotels
Percentage of total rooms
%
%
%
%
Percentage of total revenue for the year ended December 31, 2016
%
%
%
%</t>
  </si>
  <si>
    <t>Quarterly Operating Results (Unaudited) (Tables)</t>
  </si>
  <si>
    <t>Schedule of consolidated quarterly results</t>
  </si>
  <si>
    <t>The Company’s consolidated quarterly results for the years ended December 31, 2016 and 2015 are as follows (in thousands):
First
Second
Third
Fourth
Quarter
Quarter
Quarter
Quarter
Revenues
2016
$
$
$
$
2015
$
$
$
$
Operating income
2016
$
$
$
$
2015
$
$
$
$
Net income
2016
$
$
$
$
2015
$
$
$
$
Income (loss) attributable to common stockholders per share — basic and diluted
2016
$
$
$
$
2015
$
$
$
$</t>
  </si>
  <si>
    <t>Organization and Description of Business (Details)</t>
  </si>
  <si>
    <t>Dec. 31, 2016propertyitem</t>
  </si>
  <si>
    <t>Number of hotels held for investment | property</t>
  </si>
  <si>
    <t>Number of hotels managed by third parties</t>
  </si>
  <si>
    <t>Marriott</t>
  </si>
  <si>
    <t>Interstate Hotels &amp; Resorts, Inc</t>
  </si>
  <si>
    <t>Highgate Hotels L.P. and an affiliate</t>
  </si>
  <si>
    <t>Crestline Hotels &amp; Resorts</t>
  </si>
  <si>
    <t>Hilton Worldwide</t>
  </si>
  <si>
    <t>Hyatt Corporation</t>
  </si>
  <si>
    <t>Davidson Hotels &amp; Resorts</t>
  </si>
  <si>
    <t>Fairmont Hotels &amp; Resorts (U.S.)</t>
  </si>
  <si>
    <t>HEI Hotels &amp; Resorts</t>
  </si>
  <si>
    <t>Sunstone Hotel Partnership, LLC</t>
  </si>
  <si>
    <t>Controlling interest owned (as a percent)</t>
  </si>
  <si>
    <t>100.00%</t>
  </si>
  <si>
    <t>Sold, not considered a discontinued operation | Fairmont Newport Beach</t>
  </si>
  <si>
    <t>Summary of Significant Accounting Policies (Details) $ / shares in Units, shares in Thousands</t>
  </si>
  <si>
    <t>3 Months Ended</t>
  </si>
  <si>
    <t>Dec. 31, 2016USD ($)$ / shares</t>
  </si>
  <si>
    <t>Sep. 30, 2016USD ($)$ / shares</t>
  </si>
  <si>
    <t>Jun. 30, 2016USD ($)$ / shares</t>
  </si>
  <si>
    <t>Mar. 31, 2016USD ($)$ / shares</t>
  </si>
  <si>
    <t>Dec. 31, 2015USD ($)property$ / shares</t>
  </si>
  <si>
    <t>Sep. 30, 2015USD ($)$ / shares</t>
  </si>
  <si>
    <t>Jun. 30, 2015USD ($)$ / shares</t>
  </si>
  <si>
    <t>Mar. 31, 2015USD ($)$ / shares</t>
  </si>
  <si>
    <t>Dec. 31, 2016USD ($)segment$ / sharesshares</t>
  </si>
  <si>
    <t>Dec. 31, 2015USD ($)property$ / sharesshares</t>
  </si>
  <si>
    <t>Dec. 31, 2014USD ($)$ / sharesshares</t>
  </si>
  <si>
    <t>Nov. 30, 2015USD ($)</t>
  </si>
  <si>
    <t>Allowance for doubtful accounts (in dollars)</t>
  </si>
  <si>
    <t>Impairment charges</t>
  </si>
  <si>
    <t>Maximum time period for sale for classification of asset as held for sale</t>
  </si>
  <si>
    <t>12 months</t>
  </si>
  <si>
    <t>Number of hotels and/or other assets held for sale | property</t>
  </si>
  <si>
    <t>Stockholders' Equity Attributable to Noncontrolling Interest</t>
  </si>
  <si>
    <t>Numerator:</t>
  </si>
  <si>
    <t>Dividend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 | shares</t>
  </si>
  <si>
    <t>Basic and diluted income attributable to common stockholders per common share (in dollars per share) | $ / shares</t>
  </si>
  <si>
    <t>Number of operating segments | segment</t>
  </si>
  <si>
    <t>Hilton San Diego Bayfront</t>
  </si>
  <si>
    <t>Noncontrolling interest percentage in Hilton San Diego Bayfront</t>
  </si>
  <si>
    <t>25.00%</t>
  </si>
  <si>
    <t>Wailea Beach Resort</t>
  </si>
  <si>
    <t>Performance guarantee revenue received</t>
  </si>
  <si>
    <t>Doubletree Guest Suites Times Square</t>
  </si>
  <si>
    <t>Preferred equity interest in Doubletree Guest Suites Times Square captive REIT</t>
  </si>
  <si>
    <t>Dividend rate (as a percent)</t>
  </si>
  <si>
    <t>Buildings and improvements | Minimum</t>
  </si>
  <si>
    <t>Estimated useful life for property, plant and equipment</t>
  </si>
  <si>
    <t>5 years</t>
  </si>
  <si>
    <t>Buildings and improvements | Maximum</t>
  </si>
  <si>
    <t>35 years</t>
  </si>
  <si>
    <t>Furniture, fixtures and equipment | Minimum</t>
  </si>
  <si>
    <t>3 years</t>
  </si>
  <si>
    <t>Furniture, fixtures and equipment | Maximum</t>
  </si>
  <si>
    <t>12 years</t>
  </si>
  <si>
    <t>Initial franchise fees | Minimum</t>
  </si>
  <si>
    <t>Estimated useful life for finite-lived intangible assets</t>
  </si>
  <si>
    <t>14 years</t>
  </si>
  <si>
    <t>Initial franchise fees | Maximum</t>
  </si>
  <si>
    <t>27 years</t>
  </si>
  <si>
    <t>Summary of Significant Accounting Policies - New Accounting Pronouncements (Details) - USD ($) $ in Thousands</t>
  </si>
  <si>
    <t>New Accounting Pronouncement Effect on Equity</t>
  </si>
  <si>
    <t>New Accounting Pronouncement Effect Of Adoption On Additional Paid In Capital</t>
  </si>
  <si>
    <t>New Accounting Pronouncement Effect Of Adoption On Retained Earnings</t>
  </si>
  <si>
    <t>New Accounting Pronouncement Effect Of Adoption On Cash Flow Amortization Of Deferred Stock Compensation</t>
  </si>
  <si>
    <t>New Accounting Pronouncement Effect Of Adoption On Cash Flow Accrued Payroll And Employee Benefits</t>
  </si>
  <si>
    <t>New Accounting Pronouncement Effect Of Adoption On Cash Flow Net Cash Provided By Operating Activities</t>
  </si>
  <si>
    <t>New Accounting Pronouncement Effect Of Adoption On Cash Flow Repurchase Of Common Stock For Employee Withholding Obligations</t>
  </si>
  <si>
    <t>New Accounting Pronouncement Effect Of Adoption On Cash Flow Net Cash Used In Financing Activities</t>
  </si>
  <si>
    <t>Previously Reported Member</t>
  </si>
  <si>
    <t>Accounting Standards Update 2016-09 Member</t>
  </si>
  <si>
    <t>Investment in Hotel Properties (Details) - USD ($) $ in Thousands</t>
  </si>
  <si>
    <t>Land</t>
  </si>
  <si>
    <t>Buildings and improvements</t>
  </si>
  <si>
    <t>Furniture, fixtures and equipment</t>
  </si>
  <si>
    <t>Intangibles</t>
  </si>
  <si>
    <t>Franchise fees</t>
  </si>
  <si>
    <t>Construction in process</t>
  </si>
  <si>
    <t>Investment in hotel properties, gross</t>
  </si>
  <si>
    <t>Accumulated depreciation and amortization</t>
  </si>
  <si>
    <t>Investment in Hotel Properties - Acquisitions (Details) $ / shares in Units, $ in Thousands</t>
  </si>
  <si>
    <t>Jul. 17, 2014USD ($)room$ / sharesshares</t>
  </si>
  <si>
    <t>Jun. 19, 2014$ / shares</t>
  </si>
  <si>
    <t>Jun. 30, 2016USD ($)</t>
  </si>
  <si>
    <t>Jun. 30, 2014USD ($)a</t>
  </si>
  <si>
    <t>Sep. 30, 2016USD ($)</t>
  </si>
  <si>
    <t>Mar. 31, 2016USD ($)</t>
  </si>
  <si>
    <t>Sep. 30, 2015USD ($)</t>
  </si>
  <si>
    <t>Jun. 30, 2015USD ($)</t>
  </si>
  <si>
    <t>Mar. 31, 2015USD ($)</t>
  </si>
  <si>
    <t>Dec. 31, 2014USD ($)$ / shares</t>
  </si>
  <si>
    <t>Unaudited pro forma results of operations</t>
  </si>
  <si>
    <t>Revenues</t>
  </si>
  <si>
    <t>Income attributable to common stockholders from continuing operations</t>
  </si>
  <si>
    <t>Income per diluted share attributable to common stockholders from continuing operations (in dollars per share) | $ / shares</t>
  </si>
  <si>
    <t>Number of hotels acquired</t>
  </si>
  <si>
    <t>Acquisitions 2014 | Fairmont Newport Beach Land Member</t>
  </si>
  <si>
    <t>Area of land acquired (in acres) | a</t>
  </si>
  <si>
    <t>Payment to acquire real estate</t>
  </si>
  <si>
    <t>Acquisitions 2014 | Wailea Beach Resort</t>
  </si>
  <si>
    <t>Number of rooms in acquired hotel | room</t>
  </si>
  <si>
    <t>Purchase price of acquired entity</t>
  </si>
  <si>
    <t>Total cash paid for acquisitions</t>
  </si>
  <si>
    <t>Proration and other credits</t>
  </si>
  <si>
    <t>Total equity issued directly to seller</t>
  </si>
  <si>
    <t>Number of shares issued in connection with acquisition (in shares) | shares</t>
  </si>
  <si>
    <t>Closing price of common stock on entity acquisition price determination date (in dollars per share) | $ / shares</t>
  </si>
  <si>
    <t>Closing price of common stock on entity acquisition date (in dollars per share) | $ / shares</t>
  </si>
  <si>
    <t>Net purchase price of acquired entity for accounting purposes</t>
  </si>
  <si>
    <t>Acquisition-related costs</t>
  </si>
  <si>
    <t>Air rights | Acquisitions 2016 | Renaissance Harborplace Air Rights</t>
  </si>
  <si>
    <t>Acquisition of air rights</t>
  </si>
  <si>
    <t>Investment in Hotel Properties - Intangible Assets (Details) - USD ($) $ in Thousands</t>
  </si>
  <si>
    <t>Intangible Assets</t>
  </si>
  <si>
    <t>Amortization expense</t>
  </si>
  <si>
    <t>Ground lease/air rights</t>
  </si>
  <si>
    <t>Estimated useful life</t>
  </si>
  <si>
    <t>74 years</t>
  </si>
  <si>
    <t>Intangible assets included in hotel properties</t>
  </si>
  <si>
    <t>Value of intangibles at acquisition</t>
  </si>
  <si>
    <t>Accumulated amortization</t>
  </si>
  <si>
    <t>Net balance of intangibles at end of period</t>
  </si>
  <si>
    <t>Intangible assets included in hotel properties | Easement agreement</t>
  </si>
  <si>
    <t>Intangible assets included in hotel properties | Advanced bookings</t>
  </si>
  <si>
    <t>Intangible assets included in hotel properties | Ground lease/air rights</t>
  </si>
  <si>
    <t>Intangible assets included in hotel properties | In-place lease agreements</t>
  </si>
  <si>
    <t>Intangible assets included in hotel properties | Above market lease agreements</t>
  </si>
  <si>
    <t>Intangible assets included in hotel properties | Below-market management agreement</t>
  </si>
  <si>
    <t>Minimum | In-place lease agreements</t>
  </si>
  <si>
    <t>2 months</t>
  </si>
  <si>
    <t>Minimum | Above market lease agreements</t>
  </si>
  <si>
    <t>Minimum | Below-market management agreement</t>
  </si>
  <si>
    <t>7 months</t>
  </si>
  <si>
    <t>Maximum | In-place lease agreements</t>
  </si>
  <si>
    <t>30 months</t>
  </si>
  <si>
    <t>Maximum | Above market lease agreements</t>
  </si>
  <si>
    <t>19 months</t>
  </si>
  <si>
    <t>Maximum | Below-market management agreement</t>
  </si>
  <si>
    <t>6 years</t>
  </si>
  <si>
    <t>Doubletree Guest Suites Times Square | Sold, not considered a discontinued operation</t>
  </si>
  <si>
    <t>Intangible assets written off due to sale of asset</t>
  </si>
  <si>
    <t>Doubletree Guest Suites Times Square | Sold, not considered a discontinued operation | Ground lease/air rights</t>
  </si>
  <si>
    <t>Doubletree Guest Suites Times Square | Sold, not considered a discontinued operation | In-place lease agreements</t>
  </si>
  <si>
    <t>Investment in Hotel Properties - Future Amortization of Intangible Assets (Details) $ in Thousands</t>
  </si>
  <si>
    <t>Future amortization expense on intangible assets in 2017</t>
  </si>
  <si>
    <t>Future amortization expense on intangible assets in 2018</t>
  </si>
  <si>
    <t>Future amortization expense on intangible assets in 2019</t>
  </si>
  <si>
    <t>Future amortization expense on intangible assets in 2020</t>
  </si>
  <si>
    <t>Future amortization expense on intangible assets in 2021</t>
  </si>
  <si>
    <t>Disposals and Discontinued Operations - Disposals (Details) $ in Thousands</t>
  </si>
  <si>
    <t>1 Months Ended</t>
  </si>
  <si>
    <t>May 31, 2016USD ($)room</t>
  </si>
  <si>
    <t>Dec. 31, 2015USD ($)room</t>
  </si>
  <si>
    <t>Detail of Amounts Held for Sale</t>
  </si>
  <si>
    <t>Accelerated amortization of deferred financing fees</t>
  </si>
  <si>
    <t>Held for sale, not considered a discontinued operation | Fairmont Newport Beach</t>
  </si>
  <si>
    <t>Investment in hotel property, net</t>
  </si>
  <si>
    <t>Sold, not considered a discontinued operation | Sheraton Cerritos</t>
  </si>
  <si>
    <t>Number of rooms sold | room</t>
  </si>
  <si>
    <t>Net proceeds received from sale</t>
  </si>
  <si>
    <t>Sold, not considered a discontinued operation | BuyEfficient, LLC</t>
  </si>
  <si>
    <t>Goodwill written off due to sale of asset</t>
  </si>
  <si>
    <t>Severance Costs</t>
  </si>
  <si>
    <t>Sold, not considered a discontinued operation | Doubletree Guest Suites Times Square</t>
  </si>
  <si>
    <t>Sold, not considered a discontinued operation | Sheraton Cerritos, Doubletree Guest Suites Times Square and BuyEfficient</t>
  </si>
  <si>
    <t>Doubletree Guest Suites Times Square mortgage payable</t>
  </si>
  <si>
    <t>Repayment of mortgage debt</t>
  </si>
  <si>
    <t>Doubletree Guest Suites Times Square mortgage payable | Sold, not considered a discontinued operation | Doubletree Guest Suites Times Square</t>
  </si>
  <si>
    <t>Disposals and Discontinued Operations - Discontinued Operations (Details)</t>
  </si>
  <si>
    <t>Jul. 31, 2015USD ($)</t>
  </si>
  <si>
    <t>May 31, 2014USD ($)</t>
  </si>
  <si>
    <t>Jan. 31, 2013USD ($)</t>
  </si>
  <si>
    <t>Jun. 30, 2014USD ($)</t>
  </si>
  <si>
    <t>Dec. 31, 2013roomproperty</t>
  </si>
  <si>
    <t>Deferred gain on sale of asset</t>
  </si>
  <si>
    <t>Operating expenses</t>
  </si>
  <si>
    <t>Income tax provision included in discontinued operations</t>
  </si>
  <si>
    <t>Gain on sale of hotels and other assets, net</t>
  </si>
  <si>
    <t>Rochester Portfolio</t>
  </si>
  <si>
    <t>Total liability related to pension plan</t>
  </si>
  <si>
    <t>Rochester Portfolio | Sold, considered a discontinued operation</t>
  </si>
  <si>
    <t>Number of hotels sold | property</t>
  </si>
  <si>
    <t>Deferred gain on sale of portfolio</t>
  </si>
  <si>
    <t>Proceeds received on sale of preferred equity investment and settlement of loan</t>
  </si>
  <si>
    <t>Working capital advance provided to buyer | Rochester Portfolio</t>
  </si>
  <si>
    <t>Working capital advance provided to buyer</t>
  </si>
  <si>
    <t>Preferred equity investment | Rochester Portfolio</t>
  </si>
  <si>
    <t>Preferred equity investment</t>
  </si>
  <si>
    <t>Retirement plans | Rochester Portfolio</t>
  </si>
  <si>
    <t>Reduction in pension plan liability</t>
  </si>
  <si>
    <t>Maximum | Retirement plans | Rochester Portfolio</t>
  </si>
  <si>
    <t>Insurance-related Assessments | Sold, considered a discontinued operation</t>
  </si>
  <si>
    <t>Settlement costs accrued during the period</t>
  </si>
  <si>
    <t>Indemnification Agreement | Rochester Portfolio</t>
  </si>
  <si>
    <t>Number of hotels for which potential future costs for certain capital expenditures exist</t>
  </si>
  <si>
    <t>Indemnification Agreement | Rochester Portfolio | Sold, considered a discontinued operation</t>
  </si>
  <si>
    <t>Balance of accrued settlement costs</t>
  </si>
  <si>
    <t>Fair Value Measurements and Interest Rate Derivatives - Fair Value Measurements (Details) $ in Thousands</t>
  </si>
  <si>
    <t>Dec. 31, 2016USD ($)item</t>
  </si>
  <si>
    <t>Dec. 31, 2015USD ($)item</t>
  </si>
  <si>
    <t>Assets:</t>
  </si>
  <si>
    <t>Interest rate derivatives</t>
  </si>
  <si>
    <t>Liabilities:</t>
  </si>
  <si>
    <t>Number of installments to be paid out under the Retirement Benefit Agreement | item</t>
  </si>
  <si>
    <t>Total amount paid to date under the Retirement Benefit Agreement</t>
  </si>
  <si>
    <t>Life insurance policy</t>
  </si>
  <si>
    <t>Retirement benefit agreement</t>
  </si>
  <si>
    <t>Level 2 | Interest Rate Cap</t>
  </si>
  <si>
    <t>Level 2 | Interest Rate Swap</t>
  </si>
  <si>
    <t>Interest rate derivative liabilities</t>
  </si>
  <si>
    <t>Total at the end of the period</t>
  </si>
  <si>
    <t>Total at the end of the period | Interest Rate Cap</t>
  </si>
  <si>
    <t>Total at the end of the period | Interest Rate Swap</t>
  </si>
  <si>
    <t>Fair Value Measurements and Interest Rate Derivatives - Interest Rate Derivatives (Details) - USD ($) $ in Thousands</t>
  </si>
  <si>
    <t>Jan. 31, 2016</t>
  </si>
  <si>
    <t>Oct. 31, 2015</t>
  </si>
  <si>
    <t>Fair values of derivative assets</t>
  </si>
  <si>
    <t>Hilton San Diego Bayfront mortgage payable</t>
  </si>
  <si>
    <t>Interest rate, description of reference rate</t>
  </si>
  <si>
    <t>1-month LIBOR</t>
  </si>
  <si>
    <t>Interest rate added to base rate (as a percent)</t>
  </si>
  <si>
    <t>2.25%</t>
  </si>
  <si>
    <t>$85.0 million term loan</t>
  </si>
  <si>
    <t>Term loan total interest rate, including effect of swap agreement</t>
  </si>
  <si>
    <t>3.391%</t>
  </si>
  <si>
    <t>LIBOR</t>
  </si>
  <si>
    <t>$100.0 million term loan</t>
  </si>
  <si>
    <t>3.653%</t>
  </si>
  <si>
    <t>Fair value of interest rate derivatives</t>
  </si>
  <si>
    <t>Interest Rate Cap | Not designated as hedging instrument | Hilton San Diego Bayfront mortgage payable</t>
  </si>
  <si>
    <t>Strike rate under interest rate cap agreement</t>
  </si>
  <si>
    <t>4.25%</t>
  </si>
  <si>
    <t>1-Month LIBOR</t>
  </si>
  <si>
    <t>Effective date</t>
  </si>
  <si>
    <t>Apr. 15,
		2015</t>
  </si>
  <si>
    <t>Maturity Date</t>
  </si>
  <si>
    <t>May 1,
		2017</t>
  </si>
  <si>
    <t>Notional amount</t>
  </si>
  <si>
    <t>Interest Rate Swap | Not designated as hedging instrument | $85.0 million term loan</t>
  </si>
  <si>
    <t>Oct. 29,
		2015</t>
  </si>
  <si>
    <t>Sep. 2,
		2022</t>
  </si>
  <si>
    <t>Fixed rate under interest rate swap agreement</t>
  </si>
  <si>
    <t>1.591%</t>
  </si>
  <si>
    <t>Interest Rate Swap | Not designated as hedging instrument | $100.0 million term loan</t>
  </si>
  <si>
    <t>Jan. 29,
		2016</t>
  </si>
  <si>
    <t>Jan. 31,
		2023</t>
  </si>
  <si>
    <t>1.853%</t>
  </si>
  <si>
    <t>Fair Value Measurements and Interest Rate Derivatives - Fair Value of Debt (Details) - USD ($) $ in Thousands</t>
  </si>
  <si>
    <t>Percentage of Debt Bearing Fixed Interest Rates</t>
  </si>
  <si>
    <t>76.20%</t>
  </si>
  <si>
    <t>79.50%</t>
  </si>
  <si>
    <t>Notes payable</t>
  </si>
  <si>
    <t>Fair value of debt</t>
  </si>
  <si>
    <t>Other Assets (Details) - USD ($) $ in Thousands</t>
  </si>
  <si>
    <t>Property and equipment, net</t>
  </si>
  <si>
    <t>Land held for development</t>
  </si>
  <si>
    <t>Goodwill</t>
  </si>
  <si>
    <t>Deferred expense on straight-lined third-party tenant leases</t>
  </si>
  <si>
    <t>Other receivables</t>
  </si>
  <si>
    <t>Other</t>
  </si>
  <si>
    <t>Total other assets, net</t>
  </si>
  <si>
    <t>Land Held for Development</t>
  </si>
  <si>
    <t>Proceeds received from sale of land</t>
  </si>
  <si>
    <t>Other Assets - Property and Equipment (Details) - USD ($) $ in Thousands</t>
  </si>
  <si>
    <t>Property and equipment cost basis</t>
  </si>
  <si>
    <t>Accumulated depreciation</t>
  </si>
  <si>
    <t>Notes Payable (Details) $ in Thousands</t>
  </si>
  <si>
    <t>Dec. 31, 2016USD ($)property</t>
  </si>
  <si>
    <t>Dec. 31, 2015USD ($)property</t>
  </si>
  <si>
    <t>May 31, 2015property</t>
  </si>
  <si>
    <t>Total notes payable</t>
  </si>
  <si>
    <t>Current portion of notes payable</t>
  </si>
  <si>
    <t>Less: current portion of deferred financing fees</t>
  </si>
  <si>
    <t>Less: long-term portion of deferred financing fees</t>
  </si>
  <si>
    <t>Carrying value of notes payable, less current portion</t>
  </si>
  <si>
    <t>Aggregate future principal maturities and amortization of notes payable</t>
  </si>
  <si>
    <t>Thereafter</t>
  </si>
  <si>
    <t>Notes payable maturing in various years</t>
  </si>
  <si>
    <t>Number of hotels provided as collateral | property</t>
  </si>
  <si>
    <t>Notes payable maturing in various years | Minimum</t>
  </si>
  <si>
    <t>Fixed interest rate (as a percent)</t>
  </si>
  <si>
    <t>4.12%</t>
  </si>
  <si>
    <t>Notes payable maturing in various years | Maximum</t>
  </si>
  <si>
    <t>5.95%</t>
  </si>
  <si>
    <t>$85.0 million term loan | Minimum</t>
  </si>
  <si>
    <t>1.80%</t>
  </si>
  <si>
    <t>$85.0 million term loan | Maximum</t>
  </si>
  <si>
    <t>2.55%</t>
  </si>
  <si>
    <t>$100.0 million term loan | Minimum</t>
  </si>
  <si>
    <t>$100.0 million term loan | Maximum</t>
  </si>
  <si>
    <t>Notes maturing in May 2015</t>
  </si>
  <si>
    <t>Not designated as hedging instrument | Interest Rate Cap | Hilton San Diego Bayfront mortgage payable</t>
  </si>
  <si>
    <t>Not designated as hedging instrument | Interest Rate Swap | $85.0 million term loan</t>
  </si>
  <si>
    <t>Not designated as hedging instrument | Interest Rate Swap | $100.0 million term loan</t>
  </si>
  <si>
    <t>Notes Payable - Transactions (Details) - USD ($) $ in Thousands</t>
  </si>
  <si>
    <t>May 31, 2016</t>
  </si>
  <si>
    <t>Feb. 29, 2016</t>
  </si>
  <si>
    <t>May 31, 2015</t>
  </si>
  <si>
    <t>Apr. 30, 2015</t>
  </si>
  <si>
    <t>Mar. 31, 2015</t>
  </si>
  <si>
    <t>Notes Payable Transactions</t>
  </si>
  <si>
    <t>Proceeds received from unsecured term loan</t>
  </si>
  <si>
    <t>Boston Park Plaza mortgage payable</t>
  </si>
  <si>
    <t>Renaissance Orlando at SeaWorld mortgage payable</t>
  </si>
  <si>
    <t>Embassy Suites Chicago mortgage payable</t>
  </si>
  <si>
    <t>Senior corporate credit facility</t>
  </si>
  <si>
    <t>Senior Unsecured Credit Facility</t>
  </si>
  <si>
    <t>Maximum borrowing capacity of credit facility</t>
  </si>
  <si>
    <t>Term of new credit facility</t>
  </si>
  <si>
    <t>4 years</t>
  </si>
  <si>
    <t>Extended maturity period</t>
  </si>
  <si>
    <t>1 year</t>
  </si>
  <si>
    <t>Maximum borrowing capacity of credit facility with lender approval</t>
  </si>
  <si>
    <t>Outstanding indebtedness under credit facility</t>
  </si>
  <si>
    <t>Renaissance Harborplace mortgage payable</t>
  </si>
  <si>
    <t>Hilton North Houston mortgage payable</t>
  </si>
  <si>
    <t>Minimum | $100.0 million term loan</t>
  </si>
  <si>
    <t>Minimum | Senior corporate credit facility</t>
  </si>
  <si>
    <t>1.55%</t>
  </si>
  <si>
    <t>Decline in pricing from the old credit facility</t>
  </si>
  <si>
    <t>(0.30%)</t>
  </si>
  <si>
    <t>Minimum | $85.0 million term loan</t>
  </si>
  <si>
    <t>Maximum | $100.0 million term loan</t>
  </si>
  <si>
    <t>Maximum | Senior corporate credit facility</t>
  </si>
  <si>
    <t>2.30%</t>
  </si>
  <si>
    <t>(0.60%)</t>
  </si>
  <si>
    <t>Maximum | $85.0 million term loan</t>
  </si>
  <si>
    <t>Notes Payable - Deferred Financing Fees and Interest Expense (Details) - USD ($) $ in Thousands</t>
  </si>
  <si>
    <t>Interest incurred and expensed</t>
  </si>
  <si>
    <t>Total interest incurred and expensed on debt and capital lease obligations</t>
  </si>
  <si>
    <t>Notes payable and capital lease obligations</t>
  </si>
  <si>
    <t>Interest expense on debt and capital lease obligations</t>
  </si>
  <si>
    <t>Other Current Liabilities and Other Liabilities (Details) - USD ($) $ in Thousands</t>
  </si>
  <si>
    <t>Sep. 30, 2016</t>
  </si>
  <si>
    <t>Other Current Liabilities</t>
  </si>
  <si>
    <t>Property, sales and use taxes payable</t>
  </si>
  <si>
    <t>Income tax payable</t>
  </si>
  <si>
    <t>Accrued interest</t>
  </si>
  <si>
    <t>Advance deposits</t>
  </si>
  <si>
    <t>Management fees payable</t>
  </si>
  <si>
    <t>Total other current liabilities</t>
  </si>
  <si>
    <t>Other Liabilities</t>
  </si>
  <si>
    <t>Interest rate swap derivatives</t>
  </si>
  <si>
    <t>Accrued income tax</t>
  </si>
  <si>
    <t>Deferred revenue</t>
  </si>
  <si>
    <t>Deferred rent</t>
  </si>
  <si>
    <t>Total other liabilities</t>
  </si>
  <si>
    <t>Unrecognized Tax Benefits and Interest Accrued</t>
  </si>
  <si>
    <t>Decrease in uncertain tax position</t>
  </si>
  <si>
    <t>Reversal of interest accrued on uncertain tax position</t>
  </si>
  <si>
    <t>Income Taxes (Details) - USD ($)</t>
  </si>
  <si>
    <t>Jul. 31, 2015</t>
  </si>
  <si>
    <t>Tax expense based on earnings</t>
  </si>
  <si>
    <t>Current income tax benefit</t>
  </si>
  <si>
    <t>Interest expense recognized</t>
  </si>
  <si>
    <t>Current:</t>
  </si>
  <si>
    <t>Federal</t>
  </si>
  <si>
    <t>State</t>
  </si>
  <si>
    <t>Total current income tax (benefit) provision for both continuing and discontinued operations</t>
  </si>
  <si>
    <t>Deferred:</t>
  </si>
  <si>
    <t>Change in valuation allowance</t>
  </si>
  <si>
    <t>Total deferred income tax provision</t>
  </si>
  <si>
    <t>Deferred tax assets (liabilities)</t>
  </si>
  <si>
    <t>NOL carryover</t>
  </si>
  <si>
    <t>Other reserves</t>
  </si>
  <si>
    <t>State taxes and other</t>
  </si>
  <si>
    <t>Deferred tax asset before valuation allowance</t>
  </si>
  <si>
    <t>Valuation allowance</t>
  </si>
  <si>
    <t>Deferred tax asset net of valuation allowance</t>
  </si>
  <si>
    <t>Net operating loss carryforwards for federal income tax purposes</t>
  </si>
  <si>
    <t>BuyEfficient, LLC | Sold, not considered a discontinued operation</t>
  </si>
  <si>
    <t>Tax expense related to gain on sale of entity</t>
  </si>
  <si>
    <t>Income Taxes - Characterization of Distributions (Details) - $ / shares</t>
  </si>
  <si>
    <t>Ordinary income (in dollars per share)</t>
  </si>
  <si>
    <t>Capital gain (in dollars per share)</t>
  </si>
  <si>
    <t>Total (in dollars per share)</t>
  </si>
  <si>
    <t>Ordinary income (as a percent)</t>
  </si>
  <si>
    <t>89.62%</t>
  </si>
  <si>
    <t>46.86%</t>
  </si>
  <si>
    <t>Capital gain (as a percent)</t>
  </si>
  <si>
    <t>10.38%</t>
  </si>
  <si>
    <t>53.14%</t>
  </si>
  <si>
    <t>Total (as a percent)</t>
  </si>
  <si>
    <t>Stockholders' Equity (Details) - USD ($) $ / shares in Units, $ in Thousands</t>
  </si>
  <si>
    <t>Apr. 30, 2016</t>
  </si>
  <si>
    <t>Mar. 31, 2016</t>
  </si>
  <si>
    <t>Jul. 31, 2014</t>
  </si>
  <si>
    <t>Jun. 30, 2014</t>
  </si>
  <si>
    <t>May 01, 2016</t>
  </si>
  <si>
    <t>Feb. 28, 2014</t>
  </si>
  <si>
    <t>Stockholders' equity</t>
  </si>
  <si>
    <t>Number of shares redeemed (in shares)</t>
  </si>
  <si>
    <t>Redemption price (in dollars per share)</t>
  </si>
  <si>
    <t>Liquidation preference (in dollars per share)</t>
  </si>
  <si>
    <t>Number of shares sold or issued (in shares)</t>
  </si>
  <si>
    <t>Common Stock | At The Market</t>
  </si>
  <si>
    <t>Stock issuance program, remaining amount</t>
  </si>
  <si>
    <t>Common Stock | Maximum | At The Market</t>
  </si>
  <si>
    <t>Stock issuance program, authorized amount</t>
  </si>
  <si>
    <t>Wailea Beach Resort | Common Stock</t>
  </si>
  <si>
    <t>Number of shares issued in connection with acquisition (in shares)</t>
  </si>
  <si>
    <t>Preferred Stock | Series D Cumulative Redeemable Preferred Stock</t>
  </si>
  <si>
    <t>Preferred Stock | Series E Cumulative Redeemable Preferred Stock</t>
  </si>
  <si>
    <t>Preferred Stock | Series F Cumulative Redeemable Preferred Stock</t>
  </si>
  <si>
    <t>Stockholders' Equity - Dividends (Details) - $ / shares</t>
  </si>
  <si>
    <t>Common stock dividends declared (in dollars per share)</t>
  </si>
  <si>
    <t>Dividends declared (in dollars per share)</t>
  </si>
  <si>
    <t>Dividends payable with a combination of cash and stock (in dollars per share)</t>
  </si>
  <si>
    <t>Long-Term Incentive Plan (Details) - USD ($) $ / shares in Units, $ in Thousands</t>
  </si>
  <si>
    <t>Jan. 31, 2015</t>
  </si>
  <si>
    <t>Apr. 30, 2008</t>
  </si>
  <si>
    <t>Amortization related to shares issued to design and construction employees</t>
  </si>
  <si>
    <t>Restricted Shares</t>
  </si>
  <si>
    <t>Number of common shares reserved for issuance under LTIP (in shares)</t>
  </si>
  <si>
    <t>Number of shares available for future issuance (in shares)</t>
  </si>
  <si>
    <t>Amortization Expense, including forfeitures</t>
  </si>
  <si>
    <t>Non-vested stock grants, number of shares</t>
  </si>
  <si>
    <t>Outstanding at the beginning of the period (in shares)</t>
  </si>
  <si>
    <t>Granted (in shares)</t>
  </si>
  <si>
    <t>Vested (in shares)</t>
  </si>
  <si>
    <t>Forfeited (in shares)</t>
  </si>
  <si>
    <t>Outstanding at the end of the period (in shares)</t>
  </si>
  <si>
    <t>Non-vested stock grants, weighted average price</t>
  </si>
  <si>
    <t>Outstanding at the beginning of the period (in dollars per share)</t>
  </si>
  <si>
    <t>Granted (in dollars per share)</t>
  </si>
  <si>
    <t>Vested (in dollars per share)</t>
  </si>
  <si>
    <t>Forfeited (in dollars per share)</t>
  </si>
  <si>
    <t>Outstanding at the end of the period (in dollars per share)</t>
  </si>
  <si>
    <t>Restricted Shares | Minimum</t>
  </si>
  <si>
    <t>Vesting period</t>
  </si>
  <si>
    <t>Restricted Shares | Maximum</t>
  </si>
  <si>
    <t>Restricted Shares | Former Chief Executive Officer</t>
  </si>
  <si>
    <t>Stock Options | Former Chairman</t>
  </si>
  <si>
    <t>Stock options</t>
  </si>
  <si>
    <t>Number of nonqualified stock options approved by the compensation committee of the Company's board of directors (in shares)</t>
  </si>
  <si>
    <t>Exercise price of outstanding options (in dollars per share)</t>
  </si>
  <si>
    <t>Deferred shares, share purchase rights, or share appreciation rights issued or outstanding under the LTIP</t>
  </si>
  <si>
    <t>Commitments and Contingencies (Details) - USD ($) $ in Thousands</t>
  </si>
  <si>
    <t>Basic and incentive management fees incurred</t>
  </si>
  <si>
    <t>Basic management fees</t>
  </si>
  <si>
    <t>Incentive management fees</t>
  </si>
  <si>
    <t>Total basic and incentive management fees</t>
  </si>
  <si>
    <t>License and Franchise Agreements</t>
  </si>
  <si>
    <t>Franchise assessments</t>
  </si>
  <si>
    <t>Franchise royalties</t>
  </si>
  <si>
    <t>Total franchise costs</t>
  </si>
  <si>
    <t>Minimum</t>
  </si>
  <si>
    <t>Management Agreements</t>
  </si>
  <si>
    <t>Basic management fees (as a percent)</t>
  </si>
  <si>
    <t>2.00%</t>
  </si>
  <si>
    <t>Maximum</t>
  </si>
  <si>
    <t>3.50%</t>
  </si>
  <si>
    <t>Renovation and Construction Commitments</t>
  </si>
  <si>
    <t>Remaining construction commitments</t>
  </si>
  <si>
    <t>Commitments and Contingencies - Capital and Operating Leases (Details)</t>
  </si>
  <si>
    <t>Dec. 31, 2014USD ($)property</t>
  </si>
  <si>
    <t>Future minimum lease payments under capital leases</t>
  </si>
  <si>
    <t>Capital lease obligation, noncurrent</t>
  </si>
  <si>
    <t>Ground and Operating Leases</t>
  </si>
  <si>
    <t>Number of hotels with ground, building and/or air leases | property</t>
  </si>
  <si>
    <t>Number of ground leases | property</t>
  </si>
  <si>
    <t>Number of building leases | property</t>
  </si>
  <si>
    <t>Number of air leases | property</t>
  </si>
  <si>
    <t>Total number of ground, building and air leases | property</t>
  </si>
  <si>
    <t>Minimum rent, including straight-line adjustments</t>
  </si>
  <si>
    <t>Percentage rent</t>
  </si>
  <si>
    <t>Total rent expense included in property tax, ground lease and insurance</t>
  </si>
  <si>
    <t>Lease expense on corporate facility</t>
  </si>
  <si>
    <t>Future minimum payments under the terms of ground and air operating leases, and the lease on the corporate facility</t>
  </si>
  <si>
    <t>2017 (annual)</t>
  </si>
  <si>
    <t>2018 (annual)</t>
  </si>
  <si>
    <t>2019 (annual)</t>
  </si>
  <si>
    <t>2020 (annual)</t>
  </si>
  <si>
    <t>2021 (annual)</t>
  </si>
  <si>
    <t>Hyatt Centric Chicago Magnificent Mile</t>
  </si>
  <si>
    <t>Capital lease contingent rent criteria (as a percent)</t>
  </si>
  <si>
    <t>4.00%</t>
  </si>
  <si>
    <t>Percentage rent due</t>
  </si>
  <si>
    <t>Capital lease obligation, current</t>
  </si>
  <si>
    <t>Hyatt Centric Chicago Magnificent Mile | Buildings and improvements</t>
  </si>
  <si>
    <t>Assets under capital lease</t>
  </si>
  <si>
    <t>Capital Leased Assets, Gross</t>
  </si>
  <si>
    <t>Capital lease assets, net</t>
  </si>
  <si>
    <t>Thereafter (annual)</t>
  </si>
  <si>
    <t>Total minimum lease payments</t>
  </si>
  <si>
    <t>Less: Amount representing interest</t>
  </si>
  <si>
    <t>Present value of net minimum lease payments</t>
  </si>
  <si>
    <t>Commitments and Contingencies - Concentration of Risk and Other (Details) $ in Thousands</t>
  </si>
  <si>
    <t>Employment Agreements</t>
  </si>
  <si>
    <t>Employment agreements obligation</t>
  </si>
  <si>
    <t>401(k) Savings and Retirement Plan</t>
  </si>
  <si>
    <t>Age required for participating in 401(k) plan</t>
  </si>
  <si>
    <t>21 years</t>
  </si>
  <si>
    <t>Employment period required for participating in 401(k) plan</t>
  </si>
  <si>
    <t>6 months</t>
  </si>
  <si>
    <t>Concentration of Risk</t>
  </si>
  <si>
    <t>Number of hotels which are held for investment | property</t>
  </si>
  <si>
    <t>Term of unsecured environmental indemnities</t>
  </si>
  <si>
    <t>0 years</t>
  </si>
  <si>
    <t>Damage limitation of unsecured environmental indemnities</t>
  </si>
  <si>
    <t>Contributions to retirement plans</t>
  </si>
  <si>
    <t>Safe harbor elective contribution</t>
  </si>
  <si>
    <t>Percentage of eligible employee annual base earnings contributed by the company (as a percent)</t>
  </si>
  <si>
    <t>3.00%</t>
  </si>
  <si>
    <t>California</t>
  </si>
  <si>
    <t>Illinois</t>
  </si>
  <si>
    <t>Massachusetts</t>
  </si>
  <si>
    <t>Greater Washington DC Area</t>
  </si>
  <si>
    <t>Collective Bargaining Agreements</t>
  </si>
  <si>
    <t>Concentration risk (as a percent)</t>
  </si>
  <si>
    <t>23.40%</t>
  </si>
  <si>
    <t>Percentage of total rooms | California</t>
  </si>
  <si>
    <t>29.00%</t>
  </si>
  <si>
    <t>Percentage of total rooms | Illinois</t>
  </si>
  <si>
    <t>9.00%</t>
  </si>
  <si>
    <t>Percentage of total rooms | Massachusetts</t>
  </si>
  <si>
    <t>15.00%</t>
  </si>
  <si>
    <t>Percentage of total rooms | Greater Washington DC Area</t>
  </si>
  <si>
    <t>14.00%</t>
  </si>
  <si>
    <t>Percentage of total revenue generated by hotels | California</t>
  </si>
  <si>
    <t>34.00%</t>
  </si>
  <si>
    <t>Percentage of total revenue generated by hotels | Illinois</t>
  </si>
  <si>
    <t>7.00%</t>
  </si>
  <si>
    <t>Percentage of total revenue generated by hotels | Massachusetts</t>
  </si>
  <si>
    <t>Percentage of total revenue generated by hotels | Greater Washington DC Area</t>
  </si>
  <si>
    <t>13.00%</t>
  </si>
  <si>
    <t>Workers' compensation insurance programs</t>
  </si>
  <si>
    <t>Outstanding irrevocable letters of credit</t>
  </si>
  <si>
    <t>Draws on letters of credit</t>
  </si>
  <si>
    <t>Quarterly Operating Results (Unaudited) (Details) - USD ($) $ / shares in Units, $ in Thousands</t>
  </si>
  <si>
    <t>Sep. 30, 2015</t>
  </si>
  <si>
    <t>Jun. 30, 2015</t>
  </si>
  <si>
    <t>Income (loss) attributable to common stockholders per share - basic and diluted (in dollars per share)</t>
  </si>
  <si>
    <t>Subsequent Events (Details) - Subsequent Event $ in Millions</t>
  </si>
  <si>
    <t>Feb. 10, 2017USD ($)room</t>
  </si>
  <si>
    <t>Jan. 11, 2017USD ($)</t>
  </si>
  <si>
    <t>Jan. 10, 2017USD ($)</t>
  </si>
  <si>
    <t>Fairmont Newport Beach</t>
  </si>
  <si>
    <t>Total of Series A and Series B Senior Notes</t>
  </si>
  <si>
    <t>Proceeds from issuance of Senior Notes</t>
  </si>
  <si>
    <t>Series A Senior Notes</t>
  </si>
  <si>
    <t>4.69%</t>
  </si>
  <si>
    <t>Series B Senior Notes</t>
  </si>
  <si>
    <t>4.79%</t>
  </si>
  <si>
    <t>Marriott Boston Long Wharf mortgage</t>
  </si>
  <si>
    <t>5.58%</t>
  </si>
  <si>
    <t>SCHEDULE III-Real Estate and Accumulated Depreciation (Details) $ in Thousands</t>
  </si>
  <si>
    <t>Hotel properties</t>
  </si>
  <si>
    <t>Real Estate and Accumulated Depreciation</t>
  </si>
  <si>
    <t>Encmbr</t>
  </si>
  <si>
    <t>Initial costs</t>
  </si>
  <si>
    <t>Bldg. and Impr</t>
  </si>
  <si>
    <t>Cost Capitalized Subsequent to Acquisition</t>
  </si>
  <si>
    <t>Gross Amount at year end</t>
  </si>
  <si>
    <t>Totals</t>
  </si>
  <si>
    <t>Accum. Depr.</t>
  </si>
  <si>
    <t>Aggregate cost of properties for federal income tax purposes</t>
  </si>
  <si>
    <t>Boston Park Plaza | Minimum</t>
  </si>
  <si>
    <t>Depr. Life</t>
  </si>
  <si>
    <t>Boston Park Plaza | Maximum</t>
  </si>
  <si>
    <t>Boston Park Plaza | Hotel properties</t>
  </si>
  <si>
    <t>Date Acq./Constr.</t>
  </si>
  <si>
    <t>Courtyard by Marriott Los Angeles | Minimum</t>
  </si>
  <si>
    <t>Courtyard by Marriott Los Angeles | Maximum</t>
  </si>
  <si>
    <t>Courtyard by Marriott Los Angeles | Hotel properties</t>
  </si>
  <si>
    <t>Embassy Suites Chicago | Minimum</t>
  </si>
  <si>
    <t>Embassy Suites Chicago | Maximum</t>
  </si>
  <si>
    <t>Embassy Suites Chicago | Hotel properties</t>
  </si>
  <si>
    <t>Embassy Suites La Jolla | Minimum</t>
  </si>
  <si>
    <t>Embassy Suites La Jolla | Maximum</t>
  </si>
  <si>
    <t>Embassy Suites La Jolla | Hotel properties</t>
  </si>
  <si>
    <t>Hilton Garden Inn Chicago Downtown/Magnificent Mile | Minimum</t>
  </si>
  <si>
    <t>Hilton Garden Inn Chicago Downtown/Magnificent Mile | Maximum</t>
  </si>
  <si>
    <t>50 years</t>
  </si>
  <si>
    <t>Hilton Garden Inn Chicago Downtown/Magnificent Mile | Hotel properties</t>
  </si>
  <si>
    <t>Hilton New Orleans St. Charles | Minimum</t>
  </si>
  <si>
    <t>Hilton New Orleans St. Charles | Maximum</t>
  </si>
  <si>
    <t>Hilton New Orleans St. Charles | Hotel properties</t>
  </si>
  <si>
    <t>Hilton North Houston | Minimum</t>
  </si>
  <si>
    <t>Hilton North Houston | Maximum</t>
  </si>
  <si>
    <t>Hilton North Houston | Hotel properties</t>
  </si>
  <si>
    <t>Hilton San Diego Bayfront | Minimum</t>
  </si>
  <si>
    <t>Hilton San Diego Bayfront | Maximum</t>
  </si>
  <si>
    <t>57 years</t>
  </si>
  <si>
    <t>Hilton San Diego Bayfront | Hotel properties</t>
  </si>
  <si>
    <t>Hilton Times Square | Minimum</t>
  </si>
  <si>
    <t>Hilton Times Square | Maximum</t>
  </si>
  <si>
    <t>Hilton Times Square | Hotel properties</t>
  </si>
  <si>
    <t>Hyatt Centric Chicago Magnificent Mile | Minimum</t>
  </si>
  <si>
    <t>Hyatt Centric Chicago Magnificent Mile | Maximum</t>
  </si>
  <si>
    <t>40 years</t>
  </si>
  <si>
    <t>Hyatt Centric Chicago Magnificent Mile | Hotel properties</t>
  </si>
  <si>
    <t>Hyatt Regency Newport Beach | Minimum</t>
  </si>
  <si>
    <t>Hyatt Regency Newport Beach | Maximum</t>
  </si>
  <si>
    <t>Hyatt Regency Newport Beach | Hotel properties</t>
  </si>
  <si>
    <t>Hyatt Regency San Francisco | Minimum</t>
  </si>
  <si>
    <t>Hyatt Regency San Francisco | Maximum</t>
  </si>
  <si>
    <t>Hyatt Regency San Francisco | Hotel properties</t>
  </si>
  <si>
    <t>JW Marriott New Orleans | Minimum</t>
  </si>
  <si>
    <t>JW Marriott New Orleans | Maximum</t>
  </si>
  <si>
    <t>JW Marriott New Orleans | Hotel properties</t>
  </si>
  <si>
    <t>Marriott Boston Long Wharf | Minimum</t>
  </si>
  <si>
    <t>Marriott Boston Long Wharf | Maximum</t>
  </si>
  <si>
    <t>Marriott Boston Long Wharf | Hotel properties</t>
  </si>
  <si>
    <t>Marriott Houston | Minimum</t>
  </si>
  <si>
    <t>Marriott Houston | Maximum</t>
  </si>
  <si>
    <t>Marriott Houston | Hotel properties</t>
  </si>
  <si>
    <t>Marriott Park City | Minimum</t>
  </si>
  <si>
    <t>Marriott Park City | Maximum</t>
  </si>
  <si>
    <t>Marriott Park City | Hotel properties</t>
  </si>
  <si>
    <t>Marriott Philadelphia | Minimum</t>
  </si>
  <si>
    <t>Marriott Philadelphia | Maximum</t>
  </si>
  <si>
    <t>Marriott Philadelphia | Hotel properties</t>
  </si>
  <si>
    <t>Marriott Portland | Minimum</t>
  </si>
  <si>
    <t>Marriott Portland | Maximum</t>
  </si>
  <si>
    <t>Marriott Portland | Hotel properties</t>
  </si>
  <si>
    <t>Marriott Quincy | Minimum</t>
  </si>
  <si>
    <t>Marriott Quincy | Maximum</t>
  </si>
  <si>
    <t>Marriott Quincy | Hotel properties</t>
  </si>
  <si>
    <t>Marriott Tysons Corner | Minimum</t>
  </si>
  <si>
    <t>Marriott Tysons Corner | Maximum</t>
  </si>
  <si>
    <t>Marriott Tysons Corner | Hotel properties</t>
  </si>
  <si>
    <t>Wailea Beach Resort | Minimum</t>
  </si>
  <si>
    <t>Wailea Beach Resort | Maximum</t>
  </si>
  <si>
    <t>Wailea Beach Resort | Hotel properties</t>
  </si>
  <si>
    <t>Renaissance Harborplace | Minimum</t>
  </si>
  <si>
    <t>Renaissance Harborplace | Maximum</t>
  </si>
  <si>
    <t>Renaissance Harborplace | Hotel properties</t>
  </si>
  <si>
    <t>Renaissance Los Angeles Airport | Minimum</t>
  </si>
  <si>
    <t>Renaissance Los Angeles Airport | Maximum</t>
  </si>
  <si>
    <t>Renaissance Los Angeles Airport | Hotel properties</t>
  </si>
  <si>
    <t>Renaissance Long Beach | Minimum</t>
  </si>
  <si>
    <t>Renaissance Long Beach | Maximum</t>
  </si>
  <si>
    <t>Renaissance Long Beach | Hotel properties</t>
  </si>
  <si>
    <t>Renaissance Orlando at SeaWorld | Minimum</t>
  </si>
  <si>
    <t>Renaissance Orlando at SeaWorld | Maximum</t>
  </si>
  <si>
    <t>Renaissance Orlando at SeaWorld | Hotel properties</t>
  </si>
  <si>
    <t>Renaissance Washington DC | Minimum</t>
  </si>
  <si>
    <t>Renaissance Washington DC | Maximum</t>
  </si>
  <si>
    <t>Renaissance Washington DC | Hotel properties</t>
  </si>
  <si>
    <t>Renaissance Westchester | Minimum</t>
  </si>
  <si>
    <t>Renaissance Westchester | Maximum</t>
  </si>
  <si>
    <t>Renaissance Westchester | Hotel properties</t>
  </si>
  <si>
    <t>SCHEDULE III-Reconciliation of Carrying Amounts and Accumulated Depreciation (Details) - Hotel properties - USD ($) $ in Thousands</t>
  </si>
  <si>
    <t>Reconciliation of land and buildings and improvements</t>
  </si>
  <si>
    <t>Balance at the beginning of the period</t>
  </si>
  <si>
    <t>Acquisitions</t>
  </si>
  <si>
    <t>Improvements</t>
  </si>
  <si>
    <t>Changes in reporting presentation</t>
  </si>
  <si>
    <t>Dispositions</t>
  </si>
  <si>
    <t>Balance at the end of the period</t>
  </si>
  <si>
    <t>Reconciliation of accumulated depreciation</t>
  </si>
  <si>
    <t>Retirem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00_);(#,##0.000000)" numFmtId="167"/>
    <numFmt formatCode="_(&quot;$ &quot;#,##0.000000_);_(&quot;$ &quot;(#,##0.000000)" numFmtId="168"/>
    <numFmt formatCode="_(&quot;Acquisitions &quot;#,##0_);_(&quot;Acquisitions &quot;(#,##0)" numFmtId="169"/>
    <numFmt formatCode="_(&quot;Level &quot;#,##0_);_(&quot;Level &quot;(#,##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v>
      </c>
    </row>
    <row r="15" spans="1:4">
      <c r="A15" s="4" t="s">
        <v>25</v>
      </c>
      <c r="C15" s="5" t="n">
        <v>22007314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9537</v>
      </c>
      <c r="C3" s="7" t="n">
        <v>499067</v>
      </c>
    </row>
    <row r="4" spans="1:3">
      <c r="A4" s="4" t="s">
        <v>33</v>
      </c>
      <c r="B4" s="5" t="n">
        <v>67923</v>
      </c>
      <c r="C4" s="5" t="n">
        <v>76180</v>
      </c>
    </row>
    <row r="5" spans="1:3">
      <c r="A5" s="4" t="s">
        <v>34</v>
      </c>
      <c r="B5" s="5" t="n">
        <v>39337</v>
      </c>
      <c r="C5" s="5" t="n">
        <v>32024</v>
      </c>
    </row>
    <row r="6" spans="1:3">
      <c r="A6" s="4" t="s">
        <v>35</v>
      </c>
      <c r="B6" s="5" t="n">
        <v>1225</v>
      </c>
      <c r="C6" s="5" t="n">
        <v>1395</v>
      </c>
    </row>
    <row r="7" spans="1:3">
      <c r="A7" s="4" t="s">
        <v>36</v>
      </c>
      <c r="B7" s="5" t="n">
        <v>10489</v>
      </c>
      <c r="C7" s="5" t="n">
        <v>10879</v>
      </c>
    </row>
    <row r="8" spans="1:3">
      <c r="A8" s="4" t="s">
        <v>37</v>
      </c>
      <c r="B8" s="5" t="n">
        <v>79113</v>
      </c>
    </row>
    <row r="9" spans="1:3">
      <c r="A9" s="4" t="s">
        <v>38</v>
      </c>
      <c r="B9" s="5" t="n">
        <v>567624</v>
      </c>
      <c r="C9" s="5" t="n">
        <v>619545</v>
      </c>
    </row>
    <row r="10" spans="1:3">
      <c r="A10" s="4" t="s">
        <v>39</v>
      </c>
      <c r="B10" s="5" t="n">
        <v>3158219</v>
      </c>
      <c r="C10" s="5" t="n">
        <v>3230852</v>
      </c>
    </row>
    <row r="11" spans="1:3">
      <c r="A11" s="4" t="s">
        <v>40</v>
      </c>
      <c r="B11" s="5" t="n">
        <v>4002</v>
      </c>
      <c r="C11" s="5" t="n">
        <v>4310</v>
      </c>
    </row>
    <row r="12" spans="1:3">
      <c r="A12" s="4" t="s">
        <v>41</v>
      </c>
      <c r="B12" s="5" t="n">
        <v>9389</v>
      </c>
      <c r="C12" s="5" t="n">
        <v>10386</v>
      </c>
    </row>
    <row r="13" spans="1:3">
      <c r="A13" s="4" t="s">
        <v>42</v>
      </c>
      <c r="B13" s="5" t="n">
        <v>3739234</v>
      </c>
      <c r="C13" s="5" t="n">
        <v>3865093</v>
      </c>
    </row>
    <row r="14" spans="1:3">
      <c r="A14" s="3" t="s">
        <v>43</v>
      </c>
    </row>
    <row r="15" spans="1:3">
      <c r="A15" s="4" t="s">
        <v>44</v>
      </c>
      <c r="B15" s="5" t="n">
        <v>36110</v>
      </c>
      <c r="C15" s="5" t="n">
        <v>30193</v>
      </c>
    </row>
    <row r="16" spans="1:3">
      <c r="A16" s="4" t="s">
        <v>45</v>
      </c>
      <c r="B16" s="5" t="n">
        <v>24896</v>
      </c>
      <c r="C16" s="5" t="n">
        <v>28023</v>
      </c>
    </row>
    <row r="17" spans="1:3">
      <c r="A17" s="4" t="s">
        <v>46</v>
      </c>
      <c r="B17" s="5" t="n">
        <v>119847</v>
      </c>
      <c r="C17" s="5" t="n">
        <v>265124</v>
      </c>
    </row>
    <row r="18" spans="1:3">
      <c r="A18" s="4" t="s">
        <v>47</v>
      </c>
      <c r="B18" s="5" t="n">
        <v>39869</v>
      </c>
      <c r="C18" s="5" t="n">
        <v>42174</v>
      </c>
    </row>
    <row r="19" spans="1:3">
      <c r="A19" s="4" t="s">
        <v>48</v>
      </c>
      <c r="B19" s="5" t="n">
        <v>184929</v>
      </c>
      <c r="C19" s="5" t="n">
        <v>85776</v>
      </c>
    </row>
    <row r="20" spans="1:3">
      <c r="A20" s="4" t="s">
        <v>49</v>
      </c>
      <c r="B20" s="5" t="n">
        <v>3153</v>
      </c>
    </row>
    <row r="21" spans="1:3">
      <c r="A21" s="4" t="s">
        <v>50</v>
      </c>
      <c r="B21" s="5" t="n">
        <v>408804</v>
      </c>
      <c r="C21" s="5" t="n">
        <v>451290</v>
      </c>
    </row>
    <row r="22" spans="1:3">
      <c r="A22" s="4" t="s">
        <v>51</v>
      </c>
      <c r="B22" s="5" t="n">
        <v>746374</v>
      </c>
      <c r="C22" s="5" t="n">
        <v>1010819</v>
      </c>
    </row>
    <row r="23" spans="1:3">
      <c r="A23" s="4" t="s">
        <v>52</v>
      </c>
      <c r="B23" s="5" t="n">
        <v>15574</v>
      </c>
      <c r="C23" s="5" t="n">
        <v>15575</v>
      </c>
    </row>
    <row r="24" spans="1:3">
      <c r="A24" s="4" t="s">
        <v>53</v>
      </c>
      <c r="B24" s="5" t="n">
        <v>36650</v>
      </c>
      <c r="C24" s="5" t="n">
        <v>36289</v>
      </c>
    </row>
    <row r="25" spans="1:3">
      <c r="A25" s="4" t="s">
        <v>54</v>
      </c>
      <c r="B25" s="5" t="n">
        <v>1207402</v>
      </c>
      <c r="C25" s="5" t="n">
        <v>1513973</v>
      </c>
    </row>
    <row r="26" spans="1:3">
      <c r="A26" s="4" t="s">
        <v>55</v>
      </c>
      <c r="B26" s="4" t="s">
        <v>56</v>
      </c>
      <c r="C26" s="4" t="s">
        <v>56</v>
      </c>
    </row>
    <row r="27" spans="1:3">
      <c r="A27" s="3" t="s">
        <v>57</v>
      </c>
    </row>
    <row r="28" spans="1:3">
      <c r="A28" s="4" t="s">
        <v>58</v>
      </c>
      <c r="B28" s="5" t="n">
        <v>2201</v>
      </c>
      <c r="C28" s="5" t="n">
        <v>2076</v>
      </c>
    </row>
    <row r="29" spans="1:3">
      <c r="A29" s="4" t="s">
        <v>59</v>
      </c>
      <c r="B29" s="5" t="n">
        <v>2596620</v>
      </c>
      <c r="C29" s="5" t="n">
        <v>2458889</v>
      </c>
    </row>
    <row r="30" spans="1:3">
      <c r="A30" s="4" t="s">
        <v>60</v>
      </c>
      <c r="B30" s="5" t="n">
        <v>786901</v>
      </c>
      <c r="C30" s="5" t="n">
        <v>652704</v>
      </c>
    </row>
    <row r="31" spans="1:3">
      <c r="A31" s="4" t="s">
        <v>61</v>
      </c>
      <c r="B31" s="5" t="n">
        <v>-1092952</v>
      </c>
      <c r="C31" s="5" t="n">
        <v>-927868</v>
      </c>
    </row>
    <row r="32" spans="1:3">
      <c r="A32" s="4" t="s">
        <v>62</v>
      </c>
      <c r="B32" s="5" t="n">
        <v>2482770</v>
      </c>
      <c r="C32" s="5" t="n">
        <v>2300801</v>
      </c>
    </row>
    <row r="33" spans="1:3">
      <c r="A33" s="4" t="s">
        <v>63</v>
      </c>
      <c r="B33" s="5" t="n">
        <v>49062</v>
      </c>
      <c r="C33" s="5" t="n">
        <v>50319</v>
      </c>
    </row>
    <row r="34" spans="1:3">
      <c r="A34" s="4" t="s">
        <v>64</v>
      </c>
      <c r="B34" s="5" t="n">
        <v>2531832</v>
      </c>
      <c r="C34" s="5" t="n">
        <v>2351120</v>
      </c>
    </row>
    <row r="35" spans="1:3">
      <c r="A35" s="4" t="s">
        <v>65</v>
      </c>
      <c r="B35" s="5" t="n">
        <v>3739234</v>
      </c>
      <c r="C35" s="5" t="n">
        <v>3865093</v>
      </c>
    </row>
    <row r="36" spans="1:3">
      <c r="A36" s="4" t="s">
        <v>66</v>
      </c>
    </row>
    <row r="37" spans="1:3">
      <c r="A37" s="3" t="s">
        <v>57</v>
      </c>
    </row>
    <row r="38" spans="1:3">
      <c r="A38" s="4" t="s">
        <v>67</v>
      </c>
      <c r="C38" s="7" t="n">
        <v>115000</v>
      </c>
    </row>
    <row r="39" spans="1:3">
      <c r="A39" s="4" t="s">
        <v>68</v>
      </c>
    </row>
    <row r="40" spans="1:3">
      <c r="A40" s="3" t="s">
        <v>57</v>
      </c>
    </row>
    <row r="41" spans="1:3">
      <c r="A41" s="4" t="s">
        <v>67</v>
      </c>
      <c r="B41" s="5" t="n">
        <v>115000</v>
      </c>
    </row>
    <row r="42" spans="1:3">
      <c r="A42" s="4" t="s">
        <v>69</v>
      </c>
    </row>
    <row r="43" spans="1:3">
      <c r="A43" s="3" t="s">
        <v>57</v>
      </c>
    </row>
    <row r="44" spans="1:3">
      <c r="A44" s="4" t="s">
        <v>67</v>
      </c>
      <c r="B44"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2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5</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38</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4" t="s">
        <v>312</v>
      </c>
    </row>
    <row r="4" spans="1:2">
      <c r="A4" s="4" t="s">
        <v>313</v>
      </c>
      <c r="B4" s="4" t="s">
        <v>314</v>
      </c>
    </row>
    <row r="5" spans="1:2">
      <c r="A5" s="4" t="s">
        <v>315</v>
      </c>
    </row>
    <row r="6" spans="1:2">
      <c r="A6" s="4" t="s">
        <v>316</v>
      </c>
      <c r="B6" s="4" t="s">
        <v>317</v>
      </c>
    </row>
    <row r="7" spans="1:2">
      <c r="A7" s="4" t="s">
        <v>318</v>
      </c>
    </row>
    <row r="8" spans="1:2">
      <c r="A8" s="4" t="s">
        <v>316</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0</v>
      </c>
      <c r="B1" s="2" t="s">
        <v>71</v>
      </c>
      <c r="C1" s="2" t="s">
        <v>72</v>
      </c>
      <c r="D1" s="2" t="s">
        <v>1</v>
      </c>
    </row>
    <row r="2" spans="1:4">
      <c r="B2" s="2" t="s">
        <v>2</v>
      </c>
      <c r="C2" s="2" t="s">
        <v>2</v>
      </c>
      <c r="D2" s="2" t="s">
        <v>30</v>
      </c>
    </row>
    <row r="3" spans="1:4">
      <c r="A3" s="4" t="s">
        <v>73</v>
      </c>
      <c r="B3" s="8" t="n">
        <v>0.01</v>
      </c>
      <c r="C3" s="8" t="n">
        <v>0.01</v>
      </c>
      <c r="D3" s="8" t="n">
        <v>0.01</v>
      </c>
    </row>
    <row r="4" spans="1:4">
      <c r="A4" s="4" t="s">
        <v>74</v>
      </c>
      <c r="B4" s="5" t="n">
        <v>100000000</v>
      </c>
      <c r="C4" s="5" t="n">
        <v>100000000</v>
      </c>
      <c r="D4" s="5" t="n">
        <v>100000000</v>
      </c>
    </row>
    <row r="5" spans="1:4">
      <c r="A5" s="4" t="s">
        <v>75</v>
      </c>
      <c r="B5" s="8" t="n">
        <v>0.01</v>
      </c>
      <c r="C5" s="8" t="n">
        <v>0.01</v>
      </c>
      <c r="D5" s="8" t="n">
        <v>0.01</v>
      </c>
    </row>
    <row r="6" spans="1:4">
      <c r="A6" s="4" t="s">
        <v>76</v>
      </c>
      <c r="B6" s="5" t="n">
        <v>500000000</v>
      </c>
      <c r="C6" s="5" t="n">
        <v>500000000</v>
      </c>
      <c r="D6" s="5" t="n">
        <v>500000000</v>
      </c>
    </row>
    <row r="7" spans="1:4">
      <c r="A7" s="4" t="s">
        <v>77</v>
      </c>
      <c r="B7" s="5" t="n">
        <v>220073140</v>
      </c>
      <c r="C7" s="5" t="n">
        <v>220073140</v>
      </c>
      <c r="D7" s="5" t="n">
        <v>207604391</v>
      </c>
    </row>
    <row r="8" spans="1:4">
      <c r="A8" s="4" t="s">
        <v>78</v>
      </c>
      <c r="B8" s="5" t="n">
        <v>220073140</v>
      </c>
      <c r="C8" s="5" t="n">
        <v>220073140</v>
      </c>
      <c r="D8" s="5" t="n">
        <v>207604391</v>
      </c>
    </row>
    <row r="9" spans="1:4">
      <c r="A9" s="4" t="s">
        <v>66</v>
      </c>
    </row>
    <row r="10" spans="1:4">
      <c r="A10" s="4" t="s">
        <v>79</v>
      </c>
      <c r="D10" s="4" t="s">
        <v>80</v>
      </c>
    </row>
    <row r="11" spans="1:4">
      <c r="A11" s="4" t="s">
        <v>81</v>
      </c>
      <c r="B11" s="5" t="n">
        <v>0</v>
      </c>
      <c r="C11" s="5" t="n">
        <v>0</v>
      </c>
      <c r="D11" s="5" t="n">
        <v>4600000</v>
      </c>
    </row>
    <row r="12" spans="1:4">
      <c r="A12" s="4" t="s">
        <v>82</v>
      </c>
      <c r="B12" s="5" t="n">
        <v>0</v>
      </c>
      <c r="C12" s="5" t="n">
        <v>0</v>
      </c>
      <c r="D12" s="5" t="n">
        <v>4600000</v>
      </c>
    </row>
    <row r="13" spans="1:4">
      <c r="A13" s="4" t="s">
        <v>83</v>
      </c>
      <c r="D13" s="7" t="n">
        <v>25</v>
      </c>
    </row>
    <row r="14" spans="1:4">
      <c r="A14" s="4" t="s">
        <v>68</v>
      </c>
    </row>
    <row r="15" spans="1:4">
      <c r="A15" s="4" t="s">
        <v>79</v>
      </c>
      <c r="C15" s="4" t="s">
        <v>84</v>
      </c>
    </row>
    <row r="16" spans="1:4">
      <c r="A16" s="4" t="s">
        <v>81</v>
      </c>
      <c r="B16" s="5" t="n">
        <v>4600000</v>
      </c>
      <c r="C16" s="5" t="n">
        <v>4600000</v>
      </c>
      <c r="D16" s="5" t="n">
        <v>0</v>
      </c>
    </row>
    <row r="17" spans="1:4">
      <c r="A17" s="4" t="s">
        <v>82</v>
      </c>
      <c r="B17" s="5" t="n">
        <v>4600000</v>
      </c>
      <c r="C17" s="5" t="n">
        <v>4600000</v>
      </c>
      <c r="D17" s="5" t="n">
        <v>0</v>
      </c>
    </row>
    <row r="18" spans="1:4">
      <c r="A18" s="4" t="s">
        <v>83</v>
      </c>
      <c r="B18" s="7" t="n">
        <v>25</v>
      </c>
      <c r="C18" s="7" t="n">
        <v>25</v>
      </c>
    </row>
    <row r="19" spans="1:4">
      <c r="A19" s="4" t="s">
        <v>69</v>
      </c>
    </row>
    <row r="20" spans="1:4">
      <c r="A20" s="4" t="s">
        <v>79</v>
      </c>
      <c r="B20" s="4" t="s">
        <v>85</v>
      </c>
    </row>
    <row r="21" spans="1:4">
      <c r="A21" s="4" t="s">
        <v>81</v>
      </c>
      <c r="B21" s="5" t="n">
        <v>3000000</v>
      </c>
      <c r="C21" s="5" t="n">
        <v>3000000</v>
      </c>
      <c r="D21" s="5" t="n">
        <v>0</v>
      </c>
    </row>
    <row r="22" spans="1:4">
      <c r="A22" s="4" t="s">
        <v>82</v>
      </c>
      <c r="B22" s="5" t="n">
        <v>3000000</v>
      </c>
      <c r="C22" s="5" t="n">
        <v>3000000</v>
      </c>
      <c r="D22" s="5" t="n">
        <v>0</v>
      </c>
    </row>
    <row r="23" spans="1:4">
      <c r="A23" s="4" t="s">
        <v>83</v>
      </c>
      <c r="B23" s="7" t="n">
        <v>25</v>
      </c>
      <c r="C23"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1"/>
    <col customWidth="1" max="2" min="2" width="26"/>
  </cols>
  <sheetData>
    <row r="1" spans="1:2">
      <c r="A1" s="1" t="s">
        <v>383</v>
      </c>
      <c r="B1" s="2" t="s">
        <v>1</v>
      </c>
    </row>
    <row r="2" spans="1:2">
      <c r="B2" s="2" t="s">
        <v>384</v>
      </c>
    </row>
    <row r="3" spans="1:2">
      <c r="A3" s="3" t="s">
        <v>222</v>
      </c>
    </row>
    <row r="4" spans="1:2">
      <c r="A4" s="4" t="s">
        <v>385</v>
      </c>
      <c r="B4" s="5" t="n">
        <v>27</v>
      </c>
    </row>
    <row r="5" spans="1:2">
      <c r="A5" s="4" t="s">
        <v>386</v>
      </c>
      <c r="B5" s="5" t="n">
        <v>28</v>
      </c>
    </row>
    <row r="6" spans="1:2">
      <c r="A6" s="4" t="s">
        <v>387</v>
      </c>
    </row>
    <row r="7" spans="1:2">
      <c r="A7" s="3" t="s">
        <v>222</v>
      </c>
    </row>
    <row r="8" spans="1:2">
      <c r="A8" s="4" t="s">
        <v>386</v>
      </c>
      <c r="B8" s="5" t="n">
        <v>11</v>
      </c>
    </row>
    <row r="9" spans="1:2">
      <c r="A9" s="4" t="s">
        <v>388</v>
      </c>
    </row>
    <row r="10" spans="1:2">
      <c r="A10" s="3" t="s">
        <v>222</v>
      </c>
    </row>
    <row r="11" spans="1:2">
      <c r="A11" s="4" t="s">
        <v>386</v>
      </c>
      <c r="B11" s="5" t="n">
        <v>5</v>
      </c>
    </row>
    <row r="12" spans="1:2">
      <c r="A12" s="4" t="s">
        <v>389</v>
      </c>
    </row>
    <row r="13" spans="1:2">
      <c r="A13" s="3" t="s">
        <v>222</v>
      </c>
    </row>
    <row r="14" spans="1:2">
      <c r="A14" s="4" t="s">
        <v>386</v>
      </c>
      <c r="B14" s="5" t="n">
        <v>3</v>
      </c>
    </row>
    <row r="15" spans="1:2">
      <c r="A15" s="4" t="s">
        <v>390</v>
      </c>
    </row>
    <row r="16" spans="1:2">
      <c r="A16" s="3" t="s">
        <v>222</v>
      </c>
    </row>
    <row r="17" spans="1:2">
      <c r="A17" s="4" t="s">
        <v>386</v>
      </c>
      <c r="B17" s="5" t="n">
        <v>2</v>
      </c>
    </row>
    <row r="18" spans="1:2">
      <c r="A18" s="4" t="s">
        <v>391</v>
      </c>
    </row>
    <row r="19" spans="1:2">
      <c r="A19" s="3" t="s">
        <v>222</v>
      </c>
    </row>
    <row r="20" spans="1:2">
      <c r="A20" s="4" t="s">
        <v>386</v>
      </c>
      <c r="B20" s="5" t="n">
        <v>2</v>
      </c>
    </row>
    <row r="21" spans="1:2">
      <c r="A21" s="4" t="s">
        <v>392</v>
      </c>
    </row>
    <row r="22" spans="1:2">
      <c r="A22" s="3" t="s">
        <v>222</v>
      </c>
    </row>
    <row r="23" spans="1:2">
      <c r="A23" s="4" t="s">
        <v>386</v>
      </c>
      <c r="B23" s="5" t="n">
        <v>2</v>
      </c>
    </row>
    <row r="24" spans="1:2">
      <c r="A24" s="4" t="s">
        <v>393</v>
      </c>
    </row>
    <row r="25" spans="1:2">
      <c r="A25" s="3" t="s">
        <v>222</v>
      </c>
    </row>
    <row r="26" spans="1:2">
      <c r="A26" s="4" t="s">
        <v>386</v>
      </c>
      <c r="B26" s="5" t="n">
        <v>1</v>
      </c>
    </row>
    <row r="27" spans="1:2">
      <c r="A27" s="4" t="s">
        <v>394</v>
      </c>
    </row>
    <row r="28" spans="1:2">
      <c r="A28" s="3" t="s">
        <v>222</v>
      </c>
    </row>
    <row r="29" spans="1:2">
      <c r="A29" s="4" t="s">
        <v>386</v>
      </c>
      <c r="B29" s="5" t="n">
        <v>1</v>
      </c>
    </row>
    <row r="30" spans="1:2">
      <c r="A30" s="4" t="s">
        <v>395</v>
      </c>
    </row>
    <row r="31" spans="1:2">
      <c r="A31" s="3" t="s">
        <v>222</v>
      </c>
    </row>
    <row r="32" spans="1:2">
      <c r="A32" s="4" t="s">
        <v>386</v>
      </c>
      <c r="B32" s="5" t="n">
        <v>1</v>
      </c>
    </row>
    <row r="33" spans="1:2">
      <c r="A33" s="4" t="s">
        <v>396</v>
      </c>
    </row>
    <row r="34" spans="1:2">
      <c r="A34" s="3" t="s">
        <v>222</v>
      </c>
    </row>
    <row r="35" spans="1:2">
      <c r="A35" s="4" t="s">
        <v>397</v>
      </c>
      <c r="B35" s="4" t="s">
        <v>398</v>
      </c>
    </row>
    <row r="36" spans="1:2">
      <c r="A36" s="4" t="s">
        <v>399</v>
      </c>
    </row>
    <row r="37" spans="1:2">
      <c r="A37" s="3" t="s">
        <v>222</v>
      </c>
    </row>
    <row r="38" spans="1:2">
      <c r="A38" s="4" t="s">
        <v>385</v>
      </c>
      <c r="B38"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9"/>
    <col customWidth="1" max="7" min="7" width="31"/>
    <col customWidth="1" max="8" min="8" width="31"/>
    <col customWidth="1" max="9" min="9" width="31"/>
    <col customWidth="1" max="10" min="10" width="21"/>
    <col customWidth="1" max="11" min="11" width="21"/>
    <col customWidth="1" max="12" min="12" width="44"/>
    <col customWidth="1" max="13" min="13" width="45"/>
    <col customWidth="1" max="14" min="14" width="37"/>
    <col customWidth="1" max="15" min="15" width="21"/>
  </cols>
  <sheetData>
    <row r="1" spans="1:15">
      <c r="A1" s="1" t="s">
        <v>400</v>
      </c>
      <c r="B1" s="2" t="s">
        <v>401</v>
      </c>
      <c r="J1" s="2" t="s">
        <v>71</v>
      </c>
      <c r="K1" s="2" t="s">
        <v>72</v>
      </c>
      <c r="L1" s="2" t="s">
        <v>1</v>
      </c>
    </row>
    <row r="2" spans="1:15">
      <c r="B2" s="2" t="s">
        <v>402</v>
      </c>
      <c r="C2" s="2" t="s">
        <v>403</v>
      </c>
      <c r="D2" s="2" t="s">
        <v>404</v>
      </c>
      <c r="E2" s="2" t="s">
        <v>405</v>
      </c>
      <c r="F2" s="2" t="s">
        <v>406</v>
      </c>
      <c r="G2" s="2" t="s">
        <v>407</v>
      </c>
      <c r="H2" s="2" t="s">
        <v>408</v>
      </c>
      <c r="I2" s="2" t="s">
        <v>409</v>
      </c>
      <c r="J2" s="2" t="s">
        <v>171</v>
      </c>
      <c r="K2" s="2" t="s">
        <v>171</v>
      </c>
      <c r="L2" s="2" t="s">
        <v>410</v>
      </c>
      <c r="M2" s="2" t="s">
        <v>411</v>
      </c>
      <c r="N2" s="2" t="s">
        <v>412</v>
      </c>
      <c r="O2" s="2" t="s">
        <v>413</v>
      </c>
    </row>
    <row r="3" spans="1:15">
      <c r="A3" s="3" t="s">
        <v>262</v>
      </c>
    </row>
    <row r="4" spans="1:15">
      <c r="A4" s="4" t="s">
        <v>414</v>
      </c>
      <c r="B4" s="7" t="n">
        <v>200000</v>
      </c>
      <c r="F4" s="7" t="n">
        <v>100000</v>
      </c>
      <c r="J4" s="7" t="n">
        <v>200000</v>
      </c>
      <c r="K4" s="7" t="n">
        <v>200000</v>
      </c>
      <c r="L4" s="7" t="n">
        <v>200000</v>
      </c>
      <c r="M4" s="7" t="n">
        <v>100000</v>
      </c>
    </row>
    <row r="5" spans="1:15">
      <c r="A5" s="3" t="s">
        <v>226</v>
      </c>
    </row>
    <row r="6" spans="1:15">
      <c r="A6" s="4" t="s">
        <v>415</v>
      </c>
      <c r="L6" s="7" t="n">
        <v>0</v>
      </c>
      <c r="M6" s="7" t="n">
        <v>0</v>
      </c>
      <c r="N6" s="7" t="n">
        <v>0</v>
      </c>
    </row>
    <row r="7" spans="1:15">
      <c r="A7" s="3" t="s">
        <v>269</v>
      </c>
    </row>
    <row r="8" spans="1:15">
      <c r="A8" s="4" t="s">
        <v>416</v>
      </c>
      <c r="L8" s="4" t="s">
        <v>417</v>
      </c>
    </row>
    <row r="9" spans="1:15">
      <c r="A9" s="4" t="s">
        <v>418</v>
      </c>
      <c r="F9" s="5" t="n">
        <v>0</v>
      </c>
      <c r="M9" s="5" t="n">
        <v>0</v>
      </c>
    </row>
    <row r="10" spans="1:15">
      <c r="A10" s="3" t="s">
        <v>419</v>
      </c>
    </row>
    <row r="11" spans="1:15">
      <c r="A11" s="4" t="s">
        <v>282</v>
      </c>
      <c r="B11" s="5" t="n">
        <v>49062000</v>
      </c>
      <c r="F11" s="7" t="n">
        <v>50319000</v>
      </c>
      <c r="J11" s="7" t="n">
        <v>49062000</v>
      </c>
      <c r="K11" s="7" t="n">
        <v>49062000</v>
      </c>
      <c r="L11" s="7" t="n">
        <v>49062000</v>
      </c>
      <c r="M11" s="7" t="n">
        <v>50319000</v>
      </c>
    </row>
    <row r="12" spans="1:15">
      <c r="A12" s="3" t="s">
        <v>420</v>
      </c>
    </row>
    <row r="13" spans="1:15">
      <c r="A13" s="4" t="s">
        <v>149</v>
      </c>
      <c r="B13" s="7" t="n">
        <v>34298000</v>
      </c>
      <c r="C13" s="7" t="n">
        <v>39427000</v>
      </c>
      <c r="D13" s="7" t="n">
        <v>65736000</v>
      </c>
      <c r="E13" s="7" t="n">
        <v>1216000</v>
      </c>
      <c r="F13" s="7" t="n">
        <v>237575000</v>
      </c>
      <c r="G13" s="7" t="n">
        <v>63084000</v>
      </c>
      <c r="H13" s="7" t="n">
        <v>53657000</v>
      </c>
      <c r="I13" s="7" t="n">
        <v>1203000</v>
      </c>
      <c r="L13" s="5" t="n">
        <v>140677000</v>
      </c>
      <c r="M13" s="5" t="n">
        <v>355519000</v>
      </c>
      <c r="N13" s="5" t="n">
        <v>87939000</v>
      </c>
    </row>
    <row r="14" spans="1:15">
      <c r="A14" s="4" t="s">
        <v>113</v>
      </c>
      <c r="L14" s="5" t="n">
        <v>-6480000</v>
      </c>
      <c r="M14" s="5" t="n">
        <v>-8164000</v>
      </c>
      <c r="N14" s="5" t="n">
        <v>-6708000</v>
      </c>
    </row>
    <row r="15" spans="1:15">
      <c r="A15" s="4" t="s">
        <v>114</v>
      </c>
      <c r="L15" s="5" t="n">
        <v>-15964000</v>
      </c>
      <c r="M15" s="5" t="n">
        <v>-9200000</v>
      </c>
      <c r="N15" s="5" t="n">
        <v>-9200000</v>
      </c>
    </row>
    <row r="16" spans="1:15">
      <c r="A16" s="4" t="s">
        <v>421</v>
      </c>
      <c r="L16" s="5" t="n">
        <v>-754000</v>
      </c>
      <c r="M16" s="5" t="n">
        <v>-1405000</v>
      </c>
      <c r="N16" s="5" t="n">
        <v>-969000</v>
      </c>
    </row>
    <row r="17" spans="1:15">
      <c r="A17" s="4" t="s">
        <v>422</v>
      </c>
      <c r="M17" s="5" t="n">
        <v>-155000</v>
      </c>
    </row>
    <row r="18" spans="1:15">
      <c r="A18" s="4" t="s">
        <v>423</v>
      </c>
      <c r="L18" s="7" t="n">
        <v>117479000</v>
      </c>
      <c r="M18" s="7" t="n">
        <v>336595000</v>
      </c>
      <c r="N18" s="7" t="n">
        <v>71062000</v>
      </c>
    </row>
    <row r="19" spans="1:15">
      <c r="A19" s="3" t="s">
        <v>424</v>
      </c>
    </row>
    <row r="20" spans="1:15">
      <c r="A20" s="4" t="s">
        <v>425</v>
      </c>
      <c r="L20" s="5" t="n">
        <v>214966</v>
      </c>
      <c r="M20" s="5" t="n">
        <v>207350</v>
      </c>
      <c r="N20" s="5" t="n">
        <v>192674</v>
      </c>
    </row>
    <row r="21" spans="1:15">
      <c r="A21" s="4" t="s">
        <v>426</v>
      </c>
      <c r="B21" s="8" t="n">
        <v>0.14</v>
      </c>
      <c r="C21" s="8" t="n">
        <v>0.16</v>
      </c>
      <c r="D21" s="8" t="n">
        <v>0.26</v>
      </c>
      <c r="E21" s="8" t="n">
        <v>-0.02</v>
      </c>
      <c r="F21" s="8" t="n">
        <v>1.12</v>
      </c>
      <c r="G21" s="8" t="n">
        <v>0.28</v>
      </c>
      <c r="H21" s="8" t="n">
        <v>0.23</v>
      </c>
      <c r="I21" s="8" t="n">
        <v>-0.02</v>
      </c>
      <c r="L21" s="8" t="n">
        <v>0.55</v>
      </c>
      <c r="M21" s="8" t="n">
        <v>1.62</v>
      </c>
      <c r="N21" s="8" t="n">
        <v>0.37</v>
      </c>
    </row>
    <row r="22" spans="1:15">
      <c r="A22" s="3" t="s">
        <v>288</v>
      </c>
    </row>
    <row r="23" spans="1:15">
      <c r="A23" s="4" t="s">
        <v>427</v>
      </c>
      <c r="L23" s="5" t="n">
        <v>1</v>
      </c>
    </row>
    <row r="24" spans="1:15">
      <c r="A24" s="4" t="s">
        <v>428</v>
      </c>
    </row>
    <row r="25" spans="1:15">
      <c r="A25" s="3" t="s">
        <v>254</v>
      </c>
    </row>
    <row r="26" spans="1:15">
      <c r="A26" s="4" t="s">
        <v>429</v>
      </c>
      <c r="B26" s="4" t="s">
        <v>430</v>
      </c>
      <c r="F26" s="4" t="s">
        <v>430</v>
      </c>
      <c r="J26" s="4" t="s">
        <v>430</v>
      </c>
      <c r="K26" s="4" t="s">
        <v>430</v>
      </c>
      <c r="L26" s="4" t="s">
        <v>430</v>
      </c>
      <c r="M26" s="4" t="s">
        <v>430</v>
      </c>
      <c r="N26" s="4" t="s">
        <v>430</v>
      </c>
    </row>
    <row r="27" spans="1:15">
      <c r="A27" s="3" t="s">
        <v>419</v>
      </c>
    </row>
    <row r="28" spans="1:15">
      <c r="A28" s="4" t="s">
        <v>429</v>
      </c>
      <c r="B28" s="4" t="s">
        <v>430</v>
      </c>
      <c r="F28" s="4" t="s">
        <v>430</v>
      </c>
      <c r="J28" s="4" t="s">
        <v>430</v>
      </c>
      <c r="K28" s="4" t="s">
        <v>430</v>
      </c>
      <c r="L28" s="4" t="s">
        <v>430</v>
      </c>
      <c r="M28" s="4" t="s">
        <v>430</v>
      </c>
      <c r="N28" s="4" t="s">
        <v>430</v>
      </c>
    </row>
    <row r="29" spans="1:15">
      <c r="A29" s="4" t="s">
        <v>431</v>
      </c>
    </row>
    <row r="30" spans="1:15">
      <c r="A30" s="3" t="s">
        <v>275</v>
      </c>
    </row>
    <row r="31" spans="1:15">
      <c r="A31" s="4" t="s">
        <v>432</v>
      </c>
      <c r="L31" s="7" t="n">
        <v>5000000</v>
      </c>
    </row>
    <row r="32" spans="1:15">
      <c r="A32" s="4" t="s">
        <v>433</v>
      </c>
    </row>
    <row r="33" spans="1:15">
      <c r="A33" s="3" t="s">
        <v>419</v>
      </c>
    </row>
    <row r="34" spans="1:15">
      <c r="A34" s="4" t="s">
        <v>434</v>
      </c>
      <c r="N34" s="7" t="n">
        <v>100000</v>
      </c>
      <c r="O34" s="7" t="n">
        <v>100000</v>
      </c>
    </row>
    <row r="35" spans="1:15">
      <c r="A35" s="4" t="s">
        <v>66</v>
      </c>
    </row>
    <row r="36" spans="1:15">
      <c r="A36" s="3" t="s">
        <v>284</v>
      </c>
    </row>
    <row r="37" spans="1:15">
      <c r="A37" s="4" t="s">
        <v>435</v>
      </c>
      <c r="E37" s="4" t="s">
        <v>80</v>
      </c>
      <c r="M37" s="4" t="s">
        <v>80</v>
      </c>
    </row>
    <row r="38" spans="1:15">
      <c r="A38" s="4" t="s">
        <v>68</v>
      </c>
    </row>
    <row r="39" spans="1:15">
      <c r="A39" s="3" t="s">
        <v>284</v>
      </c>
    </row>
    <row r="40" spans="1:15">
      <c r="A40" s="4" t="s">
        <v>435</v>
      </c>
      <c r="K40" s="4" t="s">
        <v>84</v>
      </c>
    </row>
    <row r="41" spans="1:15">
      <c r="A41" s="4" t="s">
        <v>69</v>
      </c>
    </row>
    <row r="42" spans="1:15">
      <c r="A42" s="3" t="s">
        <v>284</v>
      </c>
    </row>
    <row r="43" spans="1:15">
      <c r="A43" s="4" t="s">
        <v>435</v>
      </c>
      <c r="J43" s="4" t="s">
        <v>85</v>
      </c>
    </row>
    <row r="44" spans="1:15">
      <c r="A44" s="4" t="s">
        <v>436</v>
      </c>
    </row>
    <row r="45" spans="1:15">
      <c r="A45" s="3" t="s">
        <v>226</v>
      </c>
    </row>
    <row r="46" spans="1:15">
      <c r="A46" s="4" t="s">
        <v>437</v>
      </c>
      <c r="L46" s="4" t="s">
        <v>438</v>
      </c>
    </row>
    <row r="47" spans="1:15">
      <c r="A47" s="4" t="s">
        <v>439</v>
      </c>
    </row>
    <row r="48" spans="1:15">
      <c r="A48" s="3" t="s">
        <v>226</v>
      </c>
    </row>
    <row r="49" spans="1:15">
      <c r="A49" s="4" t="s">
        <v>437</v>
      </c>
      <c r="L49" s="4" t="s">
        <v>440</v>
      </c>
    </row>
    <row r="50" spans="1:15">
      <c r="A50" s="4" t="s">
        <v>441</v>
      </c>
    </row>
    <row r="51" spans="1:15">
      <c r="A51" s="3" t="s">
        <v>226</v>
      </c>
    </row>
    <row r="52" spans="1:15">
      <c r="A52" s="4" t="s">
        <v>437</v>
      </c>
      <c r="L52" s="4" t="s">
        <v>442</v>
      </c>
    </row>
    <row r="53" spans="1:15">
      <c r="A53" s="4" t="s">
        <v>443</v>
      </c>
    </row>
    <row r="54" spans="1:15">
      <c r="A54" s="3" t="s">
        <v>226</v>
      </c>
    </row>
    <row r="55" spans="1:15">
      <c r="A55" s="4" t="s">
        <v>437</v>
      </c>
      <c r="L55" s="4" t="s">
        <v>444</v>
      </c>
    </row>
    <row r="56" spans="1:15">
      <c r="A56" s="4" t="s">
        <v>445</v>
      </c>
    </row>
    <row r="57" spans="1:15">
      <c r="A57" s="3" t="s">
        <v>226</v>
      </c>
    </row>
    <row r="58" spans="1:15">
      <c r="A58" s="4" t="s">
        <v>446</v>
      </c>
      <c r="L58" s="4" t="s">
        <v>447</v>
      </c>
    </row>
    <row r="59" spans="1:15">
      <c r="A59" s="4" t="s">
        <v>448</v>
      </c>
    </row>
    <row r="60" spans="1:15">
      <c r="A60" s="3" t="s">
        <v>226</v>
      </c>
    </row>
    <row r="61" spans="1:15">
      <c r="A61" s="4" t="s">
        <v>446</v>
      </c>
      <c r="L61" s="4" t="s">
        <v>449</v>
      </c>
    </row>
  </sheetData>
  <mergeCells count="3">
    <mergeCell ref="A1:A2"/>
    <mergeCell ref="B1:I1"/>
    <mergeCell ref="L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824340</v>
      </c>
      <c r="C4" s="7" t="n">
        <v>874117</v>
      </c>
      <c r="D4" s="7" t="n">
        <v>811709</v>
      </c>
    </row>
    <row r="5" spans="1:4">
      <c r="A5" s="4" t="s">
        <v>90</v>
      </c>
      <c r="B5" s="5" t="n">
        <v>294415</v>
      </c>
      <c r="C5" s="5" t="n">
        <v>293892</v>
      </c>
      <c r="D5" s="5" t="n">
        <v>259358</v>
      </c>
    </row>
    <row r="6" spans="1:4">
      <c r="A6" s="4" t="s">
        <v>91</v>
      </c>
      <c r="B6" s="5" t="n">
        <v>70585</v>
      </c>
      <c r="C6" s="5" t="n">
        <v>81171</v>
      </c>
      <c r="D6" s="5" t="n">
        <v>70931</v>
      </c>
    </row>
    <row r="7" spans="1:4">
      <c r="A7" s="4" t="s">
        <v>92</v>
      </c>
      <c r="B7" s="5" t="n">
        <v>1189340</v>
      </c>
      <c r="C7" s="5" t="n">
        <v>1249180</v>
      </c>
      <c r="D7" s="5" t="n">
        <v>1141998</v>
      </c>
    </row>
    <row r="8" spans="1:4">
      <c r="A8" s="3" t="s">
        <v>93</v>
      </c>
    </row>
    <row r="9" spans="1:4">
      <c r="A9" s="4" t="s">
        <v>89</v>
      </c>
      <c r="B9" s="5" t="n">
        <v>211947</v>
      </c>
      <c r="C9" s="5" t="n">
        <v>224035</v>
      </c>
      <c r="D9" s="5" t="n">
        <v>214899</v>
      </c>
    </row>
    <row r="10" spans="1:4">
      <c r="A10" s="4" t="s">
        <v>90</v>
      </c>
      <c r="B10" s="5" t="n">
        <v>204102</v>
      </c>
      <c r="C10" s="5" t="n">
        <v>204932</v>
      </c>
      <c r="D10" s="5" t="n">
        <v>180053</v>
      </c>
    </row>
    <row r="11" spans="1:4">
      <c r="A11" s="4" t="s">
        <v>91</v>
      </c>
      <c r="B11" s="5" t="n">
        <v>16684</v>
      </c>
      <c r="C11" s="5" t="n">
        <v>21335</v>
      </c>
      <c r="D11" s="5" t="n">
        <v>21012</v>
      </c>
    </row>
    <row r="12" spans="1:4">
      <c r="A12" s="4" t="s">
        <v>94</v>
      </c>
      <c r="B12" s="5" t="n">
        <v>60086</v>
      </c>
      <c r="C12" s="5" t="n">
        <v>61892</v>
      </c>
      <c r="D12" s="5" t="n">
        <v>54992</v>
      </c>
    </row>
    <row r="13" spans="1:4">
      <c r="A13" s="4" t="s">
        <v>95</v>
      </c>
      <c r="B13" s="5" t="n">
        <v>44307</v>
      </c>
      <c r="C13" s="5" t="n">
        <v>46557</v>
      </c>
      <c r="D13" s="5" t="n">
        <v>45901</v>
      </c>
    </row>
    <row r="14" spans="1:4">
      <c r="A14" s="4" t="s">
        <v>96</v>
      </c>
      <c r="B14" s="5" t="n">
        <v>30424</v>
      </c>
      <c r="C14" s="5" t="n">
        <v>34543</v>
      </c>
      <c r="D14" s="5" t="n">
        <v>34141</v>
      </c>
    </row>
    <row r="15" spans="1:4">
      <c r="A15" s="4" t="s">
        <v>97</v>
      </c>
      <c r="B15" s="5" t="n">
        <v>36647</v>
      </c>
      <c r="C15" s="5" t="n">
        <v>40096</v>
      </c>
      <c r="D15" s="5" t="n">
        <v>38271</v>
      </c>
    </row>
    <row r="16" spans="1:4">
      <c r="A16" s="4" t="s">
        <v>98</v>
      </c>
      <c r="B16" s="5" t="n">
        <v>82979</v>
      </c>
      <c r="C16" s="5" t="n">
        <v>94967</v>
      </c>
      <c r="D16" s="5" t="n">
        <v>84665</v>
      </c>
    </row>
    <row r="17" spans="1:4">
      <c r="A17" s="4" t="s">
        <v>99</v>
      </c>
      <c r="B17" s="5" t="n">
        <v>142742</v>
      </c>
      <c r="C17" s="5" t="n">
        <v>142332</v>
      </c>
      <c r="D17" s="5" t="n">
        <v>126737</v>
      </c>
    </row>
    <row r="18" spans="1:4">
      <c r="A18" s="4" t="s">
        <v>100</v>
      </c>
      <c r="B18" s="5" t="n">
        <v>25991</v>
      </c>
      <c r="C18" s="5" t="n">
        <v>33339</v>
      </c>
      <c r="D18" s="5" t="n">
        <v>28739</v>
      </c>
    </row>
    <row r="19" spans="1:4">
      <c r="A19" s="4" t="s">
        <v>101</v>
      </c>
      <c r="B19" s="5" t="n">
        <v>163016</v>
      </c>
      <c r="C19" s="5" t="n">
        <v>164716</v>
      </c>
      <c r="D19" s="5" t="n">
        <v>155845</v>
      </c>
    </row>
    <row r="20" spans="1:4">
      <c r="A20" s="4" t="s">
        <v>102</v>
      </c>
      <c r="B20" s="5" t="n">
        <v>1018925</v>
      </c>
      <c r="C20" s="5" t="n">
        <v>1068744</v>
      </c>
      <c r="D20" s="5" t="n">
        <v>985255</v>
      </c>
    </row>
    <row r="21" spans="1:4">
      <c r="A21" s="4" t="s">
        <v>103</v>
      </c>
      <c r="B21" s="5" t="n">
        <v>170415</v>
      </c>
      <c r="C21" s="5" t="n">
        <v>180436</v>
      </c>
      <c r="D21" s="5" t="n">
        <v>156743</v>
      </c>
    </row>
    <row r="22" spans="1:4">
      <c r="A22" s="4" t="s">
        <v>104</v>
      </c>
      <c r="B22" s="5" t="n">
        <v>1800</v>
      </c>
      <c r="C22" s="5" t="n">
        <v>3885</v>
      </c>
      <c r="D22" s="5" t="n">
        <v>3479</v>
      </c>
    </row>
    <row r="23" spans="1:4">
      <c r="A23" s="4" t="s">
        <v>105</v>
      </c>
      <c r="B23" s="5" t="n">
        <v>-50283</v>
      </c>
      <c r="C23" s="5" t="n">
        <v>-66516</v>
      </c>
      <c r="D23" s="5" t="n">
        <v>-72315</v>
      </c>
    </row>
    <row r="24" spans="1:4">
      <c r="A24" s="4" t="s">
        <v>106</v>
      </c>
      <c r="B24" s="5" t="n">
        <v>-284</v>
      </c>
      <c r="C24" s="5" t="n">
        <v>-2964</v>
      </c>
      <c r="D24" s="5" t="n">
        <v>-4638</v>
      </c>
    </row>
    <row r="25" spans="1:4">
      <c r="A25" s="4" t="s">
        <v>107</v>
      </c>
      <c r="B25" s="5" t="n">
        <v>18413</v>
      </c>
      <c r="C25" s="5" t="n">
        <v>226217</v>
      </c>
    </row>
    <row r="26" spans="1:4">
      <c r="A26" s="4" t="s">
        <v>108</v>
      </c>
      <c r="B26" s="5" t="n">
        <v>140061</v>
      </c>
      <c r="C26" s="5" t="n">
        <v>341058</v>
      </c>
      <c r="D26" s="5" t="n">
        <v>83269</v>
      </c>
    </row>
    <row r="27" spans="1:4">
      <c r="A27" s="4" t="s">
        <v>109</v>
      </c>
      <c r="B27" s="5" t="n">
        <v>616</v>
      </c>
      <c r="C27" s="5" t="n">
        <v>-1434</v>
      </c>
      <c r="D27" s="5" t="n">
        <v>-179</v>
      </c>
    </row>
    <row r="28" spans="1:4">
      <c r="A28" s="4" t="s">
        <v>110</v>
      </c>
      <c r="B28" s="5" t="n">
        <v>140677</v>
      </c>
      <c r="C28" s="5" t="n">
        <v>339624</v>
      </c>
      <c r="D28" s="5" t="n">
        <v>83090</v>
      </c>
    </row>
    <row r="29" spans="1:4">
      <c r="A29" s="4" t="s">
        <v>111</v>
      </c>
      <c r="C29" s="5" t="n">
        <v>15895</v>
      </c>
      <c r="D29" s="5" t="n">
        <v>4849</v>
      </c>
    </row>
    <row r="30" spans="1:4">
      <c r="A30" s="4" t="s">
        <v>112</v>
      </c>
      <c r="B30" s="5" t="n">
        <v>140677</v>
      </c>
      <c r="C30" s="5" t="n">
        <v>355519</v>
      </c>
      <c r="D30" s="5" t="n">
        <v>87939</v>
      </c>
    </row>
    <row r="31" spans="1:4">
      <c r="A31" s="4" t="s">
        <v>113</v>
      </c>
      <c r="B31" s="5" t="n">
        <v>-6480</v>
      </c>
      <c r="C31" s="5" t="n">
        <v>-8164</v>
      </c>
      <c r="D31" s="5" t="n">
        <v>-6708</v>
      </c>
    </row>
    <row r="32" spans="1:4">
      <c r="A32" s="4" t="s">
        <v>114</v>
      </c>
      <c r="B32" s="5" t="n">
        <v>-15964</v>
      </c>
      <c r="C32" s="5" t="n">
        <v>-9200</v>
      </c>
      <c r="D32" s="5" t="n">
        <v>-9200</v>
      </c>
    </row>
    <row r="33" spans="1:4">
      <c r="A33" s="4" t="s">
        <v>115</v>
      </c>
      <c r="B33" s="7" t="n">
        <v>118233</v>
      </c>
      <c r="C33" s="7" t="n">
        <v>338155</v>
      </c>
      <c r="D33" s="7" t="n">
        <v>72031</v>
      </c>
    </row>
    <row r="34" spans="1:4">
      <c r="A34" s="3" t="s">
        <v>116</v>
      </c>
    </row>
    <row r="35" spans="1:4">
      <c r="A35" s="4" t="s">
        <v>117</v>
      </c>
      <c r="B35" s="8" t="n">
        <v>0.55</v>
      </c>
      <c r="C35" s="8" t="n">
        <v>1.54</v>
      </c>
      <c r="D35" s="8" t="n">
        <v>0.34</v>
      </c>
    </row>
    <row r="36" spans="1:4">
      <c r="A36" s="4" t="s">
        <v>118</v>
      </c>
      <c r="C36" s="9" t="n">
        <v>0.08</v>
      </c>
      <c r="D36" s="9" t="n">
        <v>0.03</v>
      </c>
    </row>
    <row r="37" spans="1:4">
      <c r="A37" s="4" t="s">
        <v>119</v>
      </c>
      <c r="B37" s="8" t="n">
        <v>0.55</v>
      </c>
      <c r="C37" s="8" t="n">
        <v>1.62</v>
      </c>
      <c r="D37" s="8" t="n">
        <v>0.37</v>
      </c>
    </row>
    <row r="38" spans="1:4">
      <c r="A38" s="4" t="s">
        <v>120</v>
      </c>
      <c r="B38" s="5" t="n">
        <v>214966</v>
      </c>
      <c r="C38" s="5" t="n">
        <v>207350</v>
      </c>
      <c r="D38" s="5" t="n">
        <v>1926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30</v>
      </c>
      <c r="C1" s="2" t="s">
        <v>30</v>
      </c>
      <c r="D1" s="2" t="s">
        <v>87</v>
      </c>
    </row>
    <row r="2" spans="1:4">
      <c r="A2" s="3" t="s">
        <v>451</v>
      </c>
    </row>
    <row r="3" spans="1:4">
      <c r="A3" s="4" t="s">
        <v>452</v>
      </c>
      <c r="B3" s="7" t="n">
        <v>2458889</v>
      </c>
    </row>
    <row r="4" spans="1:4">
      <c r="A4" s="4" t="s">
        <v>453</v>
      </c>
      <c r="B4" s="5" t="n">
        <v>652704</v>
      </c>
    </row>
    <row r="5" spans="1:4">
      <c r="A5" s="4" t="s">
        <v>454</v>
      </c>
      <c r="C5" s="7" t="n">
        <v>9695</v>
      </c>
      <c r="D5" s="7" t="n">
        <v>9063</v>
      </c>
    </row>
    <row r="6" spans="1:4">
      <c r="A6" s="4" t="s">
        <v>455</v>
      </c>
      <c r="C6" s="5" t="n">
        <v>-2060</v>
      </c>
      <c r="D6" s="5" t="n">
        <v>2776</v>
      </c>
    </row>
    <row r="7" spans="1:4">
      <c r="A7" s="4" t="s">
        <v>456</v>
      </c>
      <c r="C7" s="5" t="n">
        <v>309325</v>
      </c>
      <c r="D7" s="5" t="n">
        <v>282369</v>
      </c>
    </row>
    <row r="8" spans="1:4">
      <c r="A8" s="4" t="s">
        <v>457</v>
      </c>
      <c r="C8" s="5" t="n">
        <v>-9264</v>
      </c>
      <c r="D8" s="5" t="n">
        <v>-3774</v>
      </c>
    </row>
    <row r="9" spans="1:4">
      <c r="A9" s="4" t="s">
        <v>458</v>
      </c>
      <c r="C9" s="5" t="n">
        <v>-431707</v>
      </c>
      <c r="D9" s="5" t="n">
        <v>242098</v>
      </c>
    </row>
    <row r="10" spans="1:4">
      <c r="A10" s="4" t="s">
        <v>459</v>
      </c>
    </row>
    <row r="11" spans="1:4">
      <c r="A11" s="3" t="s">
        <v>451</v>
      </c>
    </row>
    <row r="12" spans="1:4">
      <c r="A12" s="4" t="s">
        <v>452</v>
      </c>
      <c r="B12" s="5" t="n">
        <v>2458735</v>
      </c>
    </row>
    <row r="13" spans="1:4">
      <c r="A13" s="4" t="s">
        <v>453</v>
      </c>
      <c r="B13" s="5" t="n">
        <v>652858</v>
      </c>
    </row>
    <row r="14" spans="1:4">
      <c r="A14" s="4" t="s">
        <v>454</v>
      </c>
      <c r="C14" s="5" t="n">
        <v>6536</v>
      </c>
      <c r="D14" s="5" t="n">
        <v>6221</v>
      </c>
    </row>
    <row r="15" spans="1:4">
      <c r="A15" s="4" t="s">
        <v>455</v>
      </c>
      <c r="C15" s="5" t="n">
        <v>-8165</v>
      </c>
      <c r="D15" s="5" t="n">
        <v>1844</v>
      </c>
    </row>
    <row r="16" spans="1:4">
      <c r="A16" s="4" t="s">
        <v>456</v>
      </c>
      <c r="C16" s="5" t="n">
        <v>300061</v>
      </c>
      <c r="D16" s="5" t="n">
        <v>278595</v>
      </c>
    </row>
    <row r="17" spans="1:4">
      <c r="A17" s="4" t="s">
        <v>458</v>
      </c>
      <c r="C17" s="5" t="n">
        <v>-422443</v>
      </c>
      <c r="D17" s="5" t="n">
        <v>245872</v>
      </c>
    </row>
    <row r="18" spans="1:4">
      <c r="A18" s="4" t="s">
        <v>460</v>
      </c>
    </row>
    <row r="19" spans="1:4">
      <c r="A19" s="3" t="s">
        <v>451</v>
      </c>
    </row>
    <row r="20" spans="1:4">
      <c r="A20" s="4" t="s">
        <v>452</v>
      </c>
      <c r="B20" s="5" t="n">
        <v>154</v>
      </c>
    </row>
    <row r="21" spans="1:4">
      <c r="A21" s="4" t="s">
        <v>453</v>
      </c>
      <c r="B21" s="7" t="n">
        <v>-154</v>
      </c>
    </row>
    <row r="22" spans="1:4">
      <c r="A22" s="4" t="s">
        <v>454</v>
      </c>
      <c r="C22" s="5" t="n">
        <v>3159</v>
      </c>
      <c r="D22" s="5" t="n">
        <v>2842</v>
      </c>
    </row>
    <row r="23" spans="1:4">
      <c r="A23" s="4" t="s">
        <v>455</v>
      </c>
      <c r="C23" s="5" t="n">
        <v>6105</v>
      </c>
      <c r="D23" s="5" t="n">
        <v>932</v>
      </c>
    </row>
    <row r="24" spans="1:4">
      <c r="A24" s="4" t="s">
        <v>456</v>
      </c>
      <c r="C24" s="5" t="n">
        <v>9264</v>
      </c>
      <c r="D24" s="5" t="n">
        <v>3774</v>
      </c>
    </row>
    <row r="25" spans="1:4">
      <c r="A25" s="4" t="s">
        <v>457</v>
      </c>
      <c r="C25" s="5" t="n">
        <v>-9264</v>
      </c>
      <c r="D25" s="5" t="n">
        <v>-3774</v>
      </c>
    </row>
    <row r="26" spans="1:4">
      <c r="A26" s="4" t="s">
        <v>458</v>
      </c>
      <c r="C26" s="7" t="n">
        <v>-9264</v>
      </c>
      <c r="D26" s="7" t="n">
        <v>-37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1</v>
      </c>
      <c r="B1" s="2" t="s">
        <v>2</v>
      </c>
      <c r="C1" s="2" t="s">
        <v>30</v>
      </c>
    </row>
    <row r="2" spans="1:3">
      <c r="A2" s="3" t="s">
        <v>226</v>
      </c>
    </row>
    <row r="3" spans="1:3">
      <c r="A3" s="4" t="s">
        <v>462</v>
      </c>
      <c r="B3" s="7" t="n">
        <v>531660</v>
      </c>
      <c r="C3" s="7" t="n">
        <v>542660</v>
      </c>
    </row>
    <row r="4" spans="1:3">
      <c r="A4" s="4" t="s">
        <v>463</v>
      </c>
      <c r="B4" s="5" t="n">
        <v>3135806</v>
      </c>
      <c r="C4" s="5" t="n">
        <v>3109562</v>
      </c>
    </row>
    <row r="5" spans="1:3">
      <c r="A5" s="4" t="s">
        <v>464</v>
      </c>
      <c r="B5" s="5" t="n">
        <v>512372</v>
      </c>
      <c r="C5" s="5" t="n">
        <v>480832</v>
      </c>
    </row>
    <row r="6" spans="1:3">
      <c r="A6" s="4" t="s">
        <v>465</v>
      </c>
      <c r="B6" s="5" t="n">
        <v>49015</v>
      </c>
      <c r="C6" s="5" t="n">
        <v>47578</v>
      </c>
    </row>
    <row r="7" spans="1:3">
      <c r="A7" s="4" t="s">
        <v>466</v>
      </c>
      <c r="B7" s="5" t="n">
        <v>1021</v>
      </c>
      <c r="C7" s="5" t="n">
        <v>1082</v>
      </c>
    </row>
    <row r="8" spans="1:3">
      <c r="A8" s="4" t="s">
        <v>467</v>
      </c>
      <c r="B8" s="5" t="n">
        <v>65449</v>
      </c>
      <c r="C8" s="5" t="n">
        <v>97974</v>
      </c>
    </row>
    <row r="9" spans="1:3">
      <c r="A9" s="4" t="s">
        <v>468</v>
      </c>
      <c r="B9" s="5" t="n">
        <v>4295323</v>
      </c>
      <c r="C9" s="5" t="n">
        <v>4279688</v>
      </c>
    </row>
    <row r="10" spans="1:3">
      <c r="A10" s="4" t="s">
        <v>469</v>
      </c>
      <c r="B10" s="5" t="n">
        <v>-1137104</v>
      </c>
      <c r="C10" s="5" t="n">
        <v>-1048836</v>
      </c>
    </row>
    <row r="11" spans="1:3">
      <c r="A11" s="4" t="s">
        <v>39</v>
      </c>
      <c r="B11" s="7" t="n">
        <v>3158219</v>
      </c>
      <c r="C11" s="7" t="n">
        <v>32308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1"/>
  </cols>
  <sheetData>
    <row r="1" spans="1:16">
      <c r="A1" s="1" t="s">
        <v>470</v>
      </c>
      <c r="B1" s="2" t="s">
        <v>471</v>
      </c>
      <c r="C1" s="2" t="s">
        <v>472</v>
      </c>
      <c r="D1" s="2" t="s">
        <v>473</v>
      </c>
      <c r="E1" s="2" t="s">
        <v>474</v>
      </c>
      <c r="F1" s="2" t="s">
        <v>171</v>
      </c>
      <c r="G1" s="2" t="s">
        <v>475</v>
      </c>
      <c r="H1" s="2" t="s">
        <v>473</v>
      </c>
      <c r="I1" s="2" t="s">
        <v>476</v>
      </c>
      <c r="J1" s="2" t="s">
        <v>172</v>
      </c>
      <c r="K1" s="2" t="s">
        <v>477</v>
      </c>
      <c r="L1" s="2" t="s">
        <v>478</v>
      </c>
      <c r="M1" s="2" t="s">
        <v>479</v>
      </c>
      <c r="N1" s="2" t="s">
        <v>171</v>
      </c>
      <c r="O1" s="2" t="s">
        <v>172</v>
      </c>
      <c r="P1" s="2" t="s">
        <v>480</v>
      </c>
    </row>
    <row r="2" spans="1:16">
      <c r="A2" s="3" t="s">
        <v>226</v>
      </c>
    </row>
    <row r="3" spans="1:16">
      <c r="A3" s="4" t="s">
        <v>92</v>
      </c>
      <c r="F3" s="7" t="n">
        <v>289584</v>
      </c>
      <c r="G3" s="7" t="n">
        <v>303304</v>
      </c>
      <c r="H3" s="7" t="n">
        <v>322160</v>
      </c>
      <c r="I3" s="7" t="n">
        <v>274292</v>
      </c>
      <c r="J3" s="7" t="n">
        <v>300933</v>
      </c>
      <c r="K3" s="7" t="n">
        <v>324595</v>
      </c>
      <c r="L3" s="7" t="n">
        <v>339267</v>
      </c>
      <c r="M3" s="7" t="n">
        <v>284385</v>
      </c>
      <c r="N3" s="7" t="n">
        <v>1189340</v>
      </c>
      <c r="O3" s="7" t="n">
        <v>1249180</v>
      </c>
      <c r="P3" s="7" t="n">
        <v>1141998</v>
      </c>
    </row>
    <row r="4" spans="1:16">
      <c r="A4" s="4" t="s">
        <v>112</v>
      </c>
      <c r="F4" s="7" t="n">
        <v>34298</v>
      </c>
      <c r="G4" s="7" t="n">
        <v>39427</v>
      </c>
      <c r="H4" s="7" t="n">
        <v>65736</v>
      </c>
      <c r="I4" s="7" t="n">
        <v>1216</v>
      </c>
      <c r="J4" s="7" t="n">
        <v>237575</v>
      </c>
      <c r="K4" s="7" t="n">
        <v>63084</v>
      </c>
      <c r="L4" s="7" t="n">
        <v>53657</v>
      </c>
      <c r="M4" s="7" t="n">
        <v>1203</v>
      </c>
      <c r="N4" s="7" t="n">
        <v>140677</v>
      </c>
      <c r="O4" s="7" t="n">
        <v>355519</v>
      </c>
      <c r="P4" s="5" t="n">
        <v>87939</v>
      </c>
    </row>
    <row r="5" spans="1:16">
      <c r="A5" s="3" t="s">
        <v>481</v>
      </c>
    </row>
    <row r="6" spans="1:16">
      <c r="A6" s="4" t="s">
        <v>482</v>
      </c>
      <c r="P6" s="5" t="n">
        <v>1175367</v>
      </c>
    </row>
    <row r="7" spans="1:16">
      <c r="A7" s="4" t="s">
        <v>483</v>
      </c>
      <c r="P7" s="7" t="n">
        <v>74811</v>
      </c>
    </row>
    <row r="8" spans="1:16">
      <c r="A8" s="4" t="s">
        <v>484</v>
      </c>
      <c r="P8" s="8" t="n">
        <v>0.39</v>
      </c>
    </row>
    <row r="9" spans="1:16">
      <c r="A9" s="12" t="n">
        <v>2015</v>
      </c>
    </row>
    <row r="10" spans="1:16">
      <c r="A10" s="3" t="s">
        <v>226</v>
      </c>
    </row>
    <row r="11" spans="1:16">
      <c r="A11" s="4" t="s">
        <v>485</v>
      </c>
      <c r="O11" s="5" t="n">
        <v>0</v>
      </c>
    </row>
    <row r="12" spans="1:16">
      <c r="A12" s="12" t="n">
        <v>2014</v>
      </c>
    </row>
    <row r="13" spans="1:16">
      <c r="A13" s="3" t="s">
        <v>226</v>
      </c>
    </row>
    <row r="14" spans="1:16">
      <c r="A14" s="4" t="s">
        <v>92</v>
      </c>
      <c r="P14" s="7" t="n">
        <v>27000</v>
      </c>
    </row>
    <row r="15" spans="1:16">
      <c r="A15" s="4" t="s">
        <v>112</v>
      </c>
      <c r="P15" s="5" t="n">
        <v>3500</v>
      </c>
    </row>
    <row r="16" spans="1:16">
      <c r="A16" s="4" t="s">
        <v>486</v>
      </c>
    </row>
    <row r="17" spans="1:16">
      <c r="A17" s="3" t="s">
        <v>226</v>
      </c>
    </row>
    <row r="18" spans="1:16">
      <c r="A18" s="4" t="s">
        <v>487</v>
      </c>
      <c r="E18" s="5" t="n">
        <v>7</v>
      </c>
    </row>
    <row r="19" spans="1:16">
      <c r="A19" s="4" t="s">
        <v>488</v>
      </c>
      <c r="E19" s="7" t="n">
        <v>11000</v>
      </c>
    </row>
    <row r="20" spans="1:16">
      <c r="A20" s="4" t="s">
        <v>489</v>
      </c>
    </row>
    <row r="21" spans="1:16">
      <c r="A21" s="3" t="s">
        <v>226</v>
      </c>
    </row>
    <row r="22" spans="1:16">
      <c r="A22" s="4" t="s">
        <v>490</v>
      </c>
      <c r="B22" s="5" t="n">
        <v>544</v>
      </c>
    </row>
    <row r="23" spans="1:16">
      <c r="A23" s="4" t="s">
        <v>491</v>
      </c>
      <c r="B23" s="7" t="n">
        <v>325600</v>
      </c>
    </row>
    <row r="24" spans="1:16">
      <c r="A24" s="4" t="s">
        <v>492</v>
      </c>
      <c r="B24" s="5" t="n">
        <v>265600</v>
      </c>
    </row>
    <row r="25" spans="1:16">
      <c r="A25" s="4" t="s">
        <v>493</v>
      </c>
      <c r="B25" s="5" t="n">
        <v>4400</v>
      </c>
    </row>
    <row r="26" spans="1:16">
      <c r="A26" s="4" t="s">
        <v>494</v>
      </c>
      <c r="B26" s="7" t="n">
        <v>60000</v>
      </c>
    </row>
    <row r="27" spans="1:16">
      <c r="A27" s="4" t="s">
        <v>495</v>
      </c>
      <c r="B27" s="5" t="n">
        <v>4034970</v>
      </c>
    </row>
    <row r="28" spans="1:16">
      <c r="A28" s="4" t="s">
        <v>496</v>
      </c>
      <c r="C28" s="8" t="n">
        <v>14.87</v>
      </c>
    </row>
    <row r="29" spans="1:16">
      <c r="A29" s="4" t="s">
        <v>497</v>
      </c>
      <c r="B29" s="8" t="n">
        <v>14.87</v>
      </c>
    </row>
    <row r="30" spans="1:16">
      <c r="A30" s="4" t="s">
        <v>498</v>
      </c>
      <c r="B30" s="7" t="n">
        <v>325600</v>
      </c>
    </row>
    <row r="31" spans="1:16">
      <c r="A31" s="4" t="s">
        <v>499</v>
      </c>
      <c r="P31" s="7" t="n">
        <v>500</v>
      </c>
    </row>
    <row r="32" spans="1:16">
      <c r="A32" s="4" t="s">
        <v>500</v>
      </c>
    </row>
    <row r="33" spans="1:16">
      <c r="A33" s="3" t="s">
        <v>226</v>
      </c>
    </row>
    <row r="34" spans="1:16">
      <c r="A34" s="4" t="s">
        <v>501</v>
      </c>
      <c r="D34" s="7" t="n">
        <v>2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2</v>
      </c>
      <c r="D1" s="2" t="s">
        <v>30</v>
      </c>
      <c r="E1" s="2" t="s">
        <v>87</v>
      </c>
    </row>
    <row r="2" spans="1:5">
      <c r="A2" s="3" t="s">
        <v>503</v>
      </c>
    </row>
    <row r="3" spans="1:5">
      <c r="A3" s="4" t="s">
        <v>504</v>
      </c>
      <c r="C3" s="7" t="n">
        <v>3743</v>
      </c>
      <c r="D3" s="7" t="n">
        <v>6479</v>
      </c>
      <c r="E3" s="7" t="n">
        <v>7543</v>
      </c>
    </row>
    <row r="4" spans="1:5">
      <c r="A4" s="4" t="s">
        <v>505</v>
      </c>
    </row>
    <row r="5" spans="1:5">
      <c r="A5" s="3" t="s">
        <v>503</v>
      </c>
    </row>
    <row r="6" spans="1:5">
      <c r="A6" s="4" t="s">
        <v>506</v>
      </c>
      <c r="B6" s="4" t="s">
        <v>507</v>
      </c>
    </row>
    <row r="7" spans="1:5">
      <c r="A7" s="4" t="s">
        <v>508</v>
      </c>
    </row>
    <row r="8" spans="1:5">
      <c r="A8" s="3" t="s">
        <v>503</v>
      </c>
    </row>
    <row r="9" spans="1:5">
      <c r="A9" s="4" t="s">
        <v>509</v>
      </c>
      <c r="B9" s="7" t="n">
        <v>49015</v>
      </c>
      <c r="C9" s="5" t="n">
        <v>49015</v>
      </c>
      <c r="D9" s="5" t="n">
        <v>47578</v>
      </c>
    </row>
    <row r="10" spans="1:5">
      <c r="A10" s="4" t="s">
        <v>510</v>
      </c>
      <c r="B10" s="5" t="n">
        <v>-13192</v>
      </c>
      <c r="C10" s="5" t="n">
        <v>-13192</v>
      </c>
      <c r="D10" s="5" t="n">
        <v>-10140</v>
      </c>
    </row>
    <row r="11" spans="1:5">
      <c r="A11" s="4" t="s">
        <v>511</v>
      </c>
      <c r="B11" s="5" t="n">
        <v>35823</v>
      </c>
      <c r="C11" s="5" t="n">
        <v>35823</v>
      </c>
      <c r="D11" s="5" t="n">
        <v>37438</v>
      </c>
    </row>
    <row r="12" spans="1:5">
      <c r="A12" s="4" t="s">
        <v>504</v>
      </c>
      <c r="C12" s="5" t="n">
        <v>4062</v>
      </c>
      <c r="D12" s="5" t="n">
        <v>8148</v>
      </c>
      <c r="E12" s="5" t="n">
        <v>7266</v>
      </c>
    </row>
    <row r="13" spans="1:5">
      <c r="A13" s="4" t="s">
        <v>512</v>
      </c>
    </row>
    <row r="14" spans="1:5">
      <c r="A14" s="3" t="s">
        <v>503</v>
      </c>
    </row>
    <row r="15" spans="1:5">
      <c r="A15" s="4" t="s">
        <v>509</v>
      </c>
      <c r="B15" s="5" t="n">
        <v>9727</v>
      </c>
      <c r="C15" s="5" t="n">
        <v>9727</v>
      </c>
      <c r="D15" s="5" t="n">
        <v>9727</v>
      </c>
    </row>
    <row r="16" spans="1:5">
      <c r="A16" s="4" t="s">
        <v>513</v>
      </c>
    </row>
    <row r="17" spans="1:5">
      <c r="A17" s="3" t="s">
        <v>503</v>
      </c>
    </row>
    <row r="18" spans="1:5">
      <c r="A18" s="4" t="s">
        <v>509</v>
      </c>
      <c r="B18" s="5" t="n">
        <v>10621</v>
      </c>
      <c r="C18" s="5" t="n">
        <v>10621</v>
      </c>
      <c r="D18" s="5" t="n">
        <v>10621</v>
      </c>
    </row>
    <row r="19" spans="1:5">
      <c r="A19" s="4" t="s">
        <v>504</v>
      </c>
      <c r="C19" s="5" t="n">
        <v>2340</v>
      </c>
      <c r="D19" s="5" t="n">
        <v>2340</v>
      </c>
      <c r="E19" s="5" t="n">
        <v>1769</v>
      </c>
    </row>
    <row r="20" spans="1:5">
      <c r="A20" s="4" t="s">
        <v>514</v>
      </c>
    </row>
    <row r="21" spans="1:5">
      <c r="A21" s="3" t="s">
        <v>503</v>
      </c>
    </row>
    <row r="22" spans="1:5">
      <c r="A22" s="4" t="s">
        <v>509</v>
      </c>
      <c r="B22" s="5" t="n">
        <v>24107</v>
      </c>
      <c r="C22" s="5" t="n">
        <v>24107</v>
      </c>
      <c r="D22" s="5" t="n">
        <v>21660</v>
      </c>
    </row>
    <row r="23" spans="1:5">
      <c r="A23" s="4" t="s">
        <v>504</v>
      </c>
      <c r="C23" s="5" t="n">
        <v>255</v>
      </c>
      <c r="D23" s="5" t="n">
        <v>3794</v>
      </c>
      <c r="E23" s="5" t="n">
        <v>4115</v>
      </c>
    </row>
    <row r="24" spans="1:5">
      <c r="A24" s="4" t="s">
        <v>515</v>
      </c>
    </row>
    <row r="25" spans="1:5">
      <c r="A25" s="3" t="s">
        <v>503</v>
      </c>
    </row>
    <row r="26" spans="1:5">
      <c r="A26" s="4" t="s">
        <v>509</v>
      </c>
      <c r="B26" s="5" t="n">
        <v>1616</v>
      </c>
      <c r="C26" s="5" t="n">
        <v>1616</v>
      </c>
      <c r="D26" s="5" t="n">
        <v>2264</v>
      </c>
    </row>
    <row r="27" spans="1:5">
      <c r="A27" s="4" t="s">
        <v>504</v>
      </c>
      <c r="C27" s="5" t="n">
        <v>697</v>
      </c>
      <c r="D27" s="5" t="n">
        <v>1455</v>
      </c>
      <c r="E27" s="5" t="n">
        <v>830</v>
      </c>
    </row>
    <row r="28" spans="1:5">
      <c r="A28" s="4" t="s">
        <v>516</v>
      </c>
    </row>
    <row r="29" spans="1:5">
      <c r="A29" s="3" t="s">
        <v>503</v>
      </c>
    </row>
    <row r="30" spans="1:5">
      <c r="A30" s="4" t="s">
        <v>509</v>
      </c>
      <c r="B30" s="5" t="n">
        <v>94</v>
      </c>
      <c r="C30" s="5" t="n">
        <v>94</v>
      </c>
      <c r="D30" s="5" t="n">
        <v>456</v>
      </c>
    </row>
    <row r="31" spans="1:5">
      <c r="A31" s="4" t="s">
        <v>504</v>
      </c>
      <c r="C31" s="5" t="n">
        <v>301</v>
      </c>
      <c r="D31" s="5" t="n">
        <v>90</v>
      </c>
      <c r="E31" s="5" t="n">
        <v>83</v>
      </c>
    </row>
    <row r="32" spans="1:5">
      <c r="A32" s="4" t="s">
        <v>517</v>
      </c>
    </row>
    <row r="33" spans="1:5">
      <c r="A33" s="3" t="s">
        <v>503</v>
      </c>
    </row>
    <row r="34" spans="1:5">
      <c r="A34" s="4" t="s">
        <v>509</v>
      </c>
      <c r="B34" s="7" t="n">
        <v>2850</v>
      </c>
      <c r="C34" s="5" t="n">
        <v>2850</v>
      </c>
      <c r="D34" s="5" t="n">
        <v>2850</v>
      </c>
    </row>
    <row r="35" spans="1:5">
      <c r="A35" s="4" t="s">
        <v>504</v>
      </c>
      <c r="C35" s="7" t="n">
        <v>469</v>
      </c>
      <c r="D35" s="5" t="n">
        <v>469</v>
      </c>
      <c r="E35" s="7" t="n">
        <v>469</v>
      </c>
    </row>
    <row r="36" spans="1:5">
      <c r="A36" s="4" t="s">
        <v>518</v>
      </c>
    </row>
    <row r="37" spans="1:5">
      <c r="A37" s="3" t="s">
        <v>503</v>
      </c>
    </row>
    <row r="38" spans="1:5">
      <c r="A38" s="4" t="s">
        <v>506</v>
      </c>
      <c r="C38" s="4" t="s">
        <v>519</v>
      </c>
    </row>
    <row r="39" spans="1:5">
      <c r="A39" s="4" t="s">
        <v>520</v>
      </c>
    </row>
    <row r="40" spans="1:5">
      <c r="A40" s="3" t="s">
        <v>503</v>
      </c>
    </row>
    <row r="41" spans="1:5">
      <c r="A41" s="4" t="s">
        <v>506</v>
      </c>
      <c r="C41" s="4" t="s">
        <v>519</v>
      </c>
    </row>
    <row r="42" spans="1:5">
      <c r="A42" s="4" t="s">
        <v>521</v>
      </c>
    </row>
    <row r="43" spans="1:5">
      <c r="A43" s="3" t="s">
        <v>503</v>
      </c>
    </row>
    <row r="44" spans="1:5">
      <c r="A44" s="4" t="s">
        <v>506</v>
      </c>
      <c r="C44" s="4" t="s">
        <v>522</v>
      </c>
    </row>
    <row r="45" spans="1:5">
      <c r="A45" s="4" t="s">
        <v>523</v>
      </c>
    </row>
    <row r="46" spans="1:5">
      <c r="A46" s="3" t="s">
        <v>503</v>
      </c>
    </row>
    <row r="47" spans="1:5">
      <c r="A47" s="4" t="s">
        <v>506</v>
      </c>
      <c r="C47" s="4" t="s">
        <v>524</v>
      </c>
    </row>
    <row r="48" spans="1:5">
      <c r="A48" s="4" t="s">
        <v>525</v>
      </c>
    </row>
    <row r="49" spans="1:5">
      <c r="A49" s="3" t="s">
        <v>503</v>
      </c>
    </row>
    <row r="50" spans="1:5">
      <c r="A50" s="4" t="s">
        <v>506</v>
      </c>
      <c r="C50" s="4" t="s">
        <v>526</v>
      </c>
    </row>
    <row r="51" spans="1:5">
      <c r="A51" s="4" t="s">
        <v>527</v>
      </c>
    </row>
    <row r="52" spans="1:5">
      <c r="A52" s="3" t="s">
        <v>503</v>
      </c>
    </row>
    <row r="53" spans="1:5">
      <c r="A53" s="4" t="s">
        <v>506</v>
      </c>
      <c r="C53" s="4" t="s">
        <v>528</v>
      </c>
    </row>
    <row r="54" spans="1:5">
      <c r="A54" s="4" t="s">
        <v>529</v>
      </c>
    </row>
    <row r="55" spans="1:5">
      <c r="A55" s="3" t="s">
        <v>503</v>
      </c>
    </row>
    <row r="56" spans="1:5">
      <c r="A56" s="4" t="s">
        <v>530</v>
      </c>
      <c r="D56" s="5" t="n">
        <v>83900</v>
      </c>
    </row>
    <row r="57" spans="1:5">
      <c r="A57" s="4" t="s">
        <v>531</v>
      </c>
    </row>
    <row r="58" spans="1:5">
      <c r="A58" s="3" t="s">
        <v>503</v>
      </c>
    </row>
    <row r="59" spans="1:5">
      <c r="A59" s="4" t="s">
        <v>530</v>
      </c>
      <c r="D59" s="5" t="n">
        <v>81500</v>
      </c>
    </row>
    <row r="60" spans="1:5">
      <c r="A60" s="4" t="s">
        <v>532</v>
      </c>
    </row>
    <row r="61" spans="1:5">
      <c r="A61" s="3" t="s">
        <v>503</v>
      </c>
    </row>
    <row r="62" spans="1:5">
      <c r="A62" s="4" t="s">
        <v>530</v>
      </c>
      <c r="D62" s="7" t="n">
        <v>2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71</v>
      </c>
    </row>
    <row r="2" spans="1:2">
      <c r="A2" s="3" t="s">
        <v>226</v>
      </c>
    </row>
    <row r="3" spans="1:2">
      <c r="A3" s="4" t="s">
        <v>534</v>
      </c>
      <c r="B3" s="7" t="n">
        <v>3109</v>
      </c>
    </row>
    <row r="4" spans="1:2">
      <c r="A4" s="4" t="s">
        <v>535</v>
      </c>
      <c r="B4" s="5" t="n">
        <v>1739</v>
      </c>
    </row>
    <row r="5" spans="1:2">
      <c r="A5" s="4" t="s">
        <v>536</v>
      </c>
      <c r="B5" s="5" t="n">
        <v>382</v>
      </c>
    </row>
    <row r="6" spans="1:2">
      <c r="A6" s="4" t="s">
        <v>537</v>
      </c>
      <c r="B6" s="5" t="n">
        <v>347</v>
      </c>
    </row>
    <row r="7" spans="1:2">
      <c r="A7" s="4" t="s">
        <v>538</v>
      </c>
      <c r="B7" s="7" t="n">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 customWidth="1" max="6" min="6" width="21"/>
    <col customWidth="1" max="7" min="7" width="21"/>
  </cols>
  <sheetData>
    <row r="1" spans="1:7">
      <c r="A1" s="1" t="s">
        <v>539</v>
      </c>
      <c r="B1" s="2" t="s">
        <v>540</v>
      </c>
      <c r="E1" s="2" t="s">
        <v>1</v>
      </c>
    </row>
    <row r="2" spans="1:7">
      <c r="B2" s="2" t="s">
        <v>541</v>
      </c>
      <c r="C2" s="2" t="s">
        <v>542</v>
      </c>
      <c r="D2" s="2" t="s">
        <v>477</v>
      </c>
      <c r="E2" s="2" t="s">
        <v>171</v>
      </c>
      <c r="F2" s="2" t="s">
        <v>172</v>
      </c>
      <c r="G2" s="2" t="s">
        <v>173</v>
      </c>
    </row>
    <row r="3" spans="1:7">
      <c r="A3" s="3" t="s">
        <v>543</v>
      </c>
    </row>
    <row r="4" spans="1:7">
      <c r="A4" s="4" t="s">
        <v>37</v>
      </c>
      <c r="E4" s="7" t="n">
        <v>79113</v>
      </c>
    </row>
    <row r="5" spans="1:7">
      <c r="A5" s="4" t="s">
        <v>49</v>
      </c>
      <c r="E5" s="5" t="n">
        <v>3153</v>
      </c>
    </row>
    <row r="6" spans="1:7">
      <c r="A6" s="4" t="s">
        <v>107</v>
      </c>
      <c r="E6" s="5" t="n">
        <v>18413</v>
      </c>
      <c r="F6" s="7" t="n">
        <v>226217</v>
      </c>
    </row>
    <row r="7" spans="1:7">
      <c r="A7" s="4" t="s">
        <v>544</v>
      </c>
      <c r="F7" s="5" t="n">
        <v>455</v>
      </c>
    </row>
    <row r="8" spans="1:7">
      <c r="A8" s="4" t="s">
        <v>545</v>
      </c>
    </row>
    <row r="9" spans="1:7">
      <c r="A9" s="3" t="s">
        <v>543</v>
      </c>
    </row>
    <row r="10" spans="1:7">
      <c r="A10" s="4" t="s">
        <v>34</v>
      </c>
      <c r="E10" s="5" t="n">
        <v>452</v>
      </c>
    </row>
    <row r="11" spans="1:7">
      <c r="A11" s="4" t="s">
        <v>35</v>
      </c>
      <c r="E11" s="5" t="n">
        <v>126</v>
      </c>
    </row>
    <row r="12" spans="1:7">
      <c r="A12" s="4" t="s">
        <v>36</v>
      </c>
      <c r="E12" s="5" t="n">
        <v>386</v>
      </c>
    </row>
    <row r="13" spans="1:7">
      <c r="A13" s="4" t="s">
        <v>546</v>
      </c>
      <c r="E13" s="5" t="n">
        <v>77971</v>
      </c>
    </row>
    <row r="14" spans="1:7">
      <c r="A14" s="4" t="s">
        <v>41</v>
      </c>
      <c r="E14" s="5" t="n">
        <v>178</v>
      </c>
    </row>
    <row r="15" spans="1:7">
      <c r="A15" s="4" t="s">
        <v>37</v>
      </c>
      <c r="E15" s="5" t="n">
        <v>79113</v>
      </c>
    </row>
    <row r="16" spans="1:7">
      <c r="A16" s="4" t="s">
        <v>44</v>
      </c>
      <c r="E16" s="5" t="n">
        <v>781</v>
      </c>
    </row>
    <row r="17" spans="1:7">
      <c r="A17" s="4" t="s">
        <v>45</v>
      </c>
      <c r="E17" s="5" t="n">
        <v>751</v>
      </c>
    </row>
    <row r="18" spans="1:7">
      <c r="A18" s="4" t="s">
        <v>47</v>
      </c>
      <c r="E18" s="5" t="n">
        <v>1473</v>
      </c>
    </row>
    <row r="19" spans="1:7">
      <c r="A19" s="4" t="s">
        <v>53</v>
      </c>
      <c r="E19" s="5" t="n">
        <v>148</v>
      </c>
    </row>
    <row r="20" spans="1:7">
      <c r="A20" s="4" t="s">
        <v>49</v>
      </c>
      <c r="E20" s="5" t="n">
        <v>3153</v>
      </c>
    </row>
    <row r="21" spans="1:7">
      <c r="A21" s="4" t="s">
        <v>547</v>
      </c>
    </row>
    <row r="22" spans="1:7">
      <c r="A22" s="3" t="s">
        <v>543</v>
      </c>
    </row>
    <row r="23" spans="1:7">
      <c r="A23" s="4" t="s">
        <v>548</v>
      </c>
      <c r="B23" s="5" t="n">
        <v>203</v>
      </c>
    </row>
    <row r="24" spans="1:7">
      <c r="A24" s="4" t="s">
        <v>549</v>
      </c>
      <c r="B24" s="7" t="n">
        <v>41200</v>
      </c>
    </row>
    <row r="25" spans="1:7">
      <c r="A25" s="4" t="s">
        <v>107</v>
      </c>
      <c r="B25" s="7" t="n">
        <v>18200</v>
      </c>
    </row>
    <row r="26" spans="1:7">
      <c r="A26" s="4" t="s">
        <v>550</v>
      </c>
    </row>
    <row r="27" spans="1:7">
      <c r="A27" s="3" t="s">
        <v>543</v>
      </c>
    </row>
    <row r="28" spans="1:7">
      <c r="A28" s="4" t="s">
        <v>549</v>
      </c>
      <c r="D28" s="7" t="n">
        <v>26400</v>
      </c>
    </row>
    <row r="29" spans="1:7">
      <c r="A29" s="4" t="s">
        <v>107</v>
      </c>
      <c r="D29" s="5" t="n">
        <v>11700</v>
      </c>
    </row>
    <row r="30" spans="1:7">
      <c r="A30" s="4" t="s">
        <v>551</v>
      </c>
      <c r="D30" s="5" t="n">
        <v>8400</v>
      </c>
    </row>
    <row r="31" spans="1:7">
      <c r="A31" s="4" t="s">
        <v>530</v>
      </c>
      <c r="D31" s="5" t="n">
        <v>6200</v>
      </c>
    </row>
    <row r="32" spans="1:7">
      <c r="A32" s="4" t="s">
        <v>552</v>
      </c>
      <c r="D32" s="7" t="n">
        <v>1600</v>
      </c>
    </row>
    <row r="33" spans="1:7">
      <c r="A33" s="4" t="s">
        <v>553</v>
      </c>
    </row>
    <row r="34" spans="1:7">
      <c r="A34" s="3" t="s">
        <v>543</v>
      </c>
    </row>
    <row r="35" spans="1:7">
      <c r="A35" s="4" t="s">
        <v>548</v>
      </c>
      <c r="C35" s="5" t="n">
        <v>468</v>
      </c>
    </row>
    <row r="36" spans="1:7">
      <c r="A36" s="4" t="s">
        <v>549</v>
      </c>
      <c r="C36" s="7" t="n">
        <v>522700</v>
      </c>
    </row>
    <row r="37" spans="1:7">
      <c r="A37" s="4" t="s">
        <v>107</v>
      </c>
      <c r="C37" s="5" t="n">
        <v>214500</v>
      </c>
    </row>
    <row r="38" spans="1:7">
      <c r="A38" s="4" t="s">
        <v>530</v>
      </c>
      <c r="C38" s="5" t="n">
        <v>83900</v>
      </c>
      <c r="F38" s="5" t="n">
        <v>83900</v>
      </c>
    </row>
    <row r="39" spans="1:7">
      <c r="A39" s="4" t="s">
        <v>554</v>
      </c>
    </row>
    <row r="40" spans="1:7">
      <c r="A40" s="3" t="s">
        <v>543</v>
      </c>
    </row>
    <row r="41" spans="1:7">
      <c r="A41" s="4" t="s">
        <v>107</v>
      </c>
      <c r="E41" s="5" t="n">
        <v>18223</v>
      </c>
      <c r="F41" s="5" t="n">
        <v>226217</v>
      </c>
    </row>
    <row r="42" spans="1:7">
      <c r="A42" s="4" t="s">
        <v>92</v>
      </c>
      <c r="E42" s="5" t="n">
        <v>4846</v>
      </c>
      <c r="F42" s="5" t="n">
        <v>84114</v>
      </c>
      <c r="G42" s="7" t="n">
        <v>89476</v>
      </c>
    </row>
    <row r="43" spans="1:7">
      <c r="A43" s="4" t="s">
        <v>108</v>
      </c>
      <c r="E43" s="7" t="n">
        <v>876</v>
      </c>
      <c r="F43" s="7" t="n">
        <v>4973</v>
      </c>
      <c r="G43" s="7" t="n">
        <v>9625</v>
      </c>
    </row>
    <row r="44" spans="1:7">
      <c r="A44" s="4" t="s">
        <v>555</v>
      </c>
    </row>
    <row r="45" spans="1:7">
      <c r="A45" s="3" t="s">
        <v>543</v>
      </c>
    </row>
    <row r="46" spans="1:7">
      <c r="A46" s="4" t="s">
        <v>556</v>
      </c>
      <c r="C46" s="5" t="n">
        <v>175000</v>
      </c>
    </row>
    <row r="47" spans="1:7">
      <c r="A47" s="4" t="s">
        <v>557</v>
      </c>
    </row>
    <row r="48" spans="1:7">
      <c r="A48" s="3" t="s">
        <v>543</v>
      </c>
    </row>
    <row r="49" spans="1:7">
      <c r="A49" s="4" t="s">
        <v>556</v>
      </c>
      <c r="C49" s="5" t="n">
        <v>175000</v>
      </c>
    </row>
    <row r="50" spans="1:7">
      <c r="A50" s="4" t="s">
        <v>544</v>
      </c>
      <c r="C50" s="7" t="n">
        <v>17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558</v>
      </c>
      <c r="B1" s="2" t="s">
        <v>173</v>
      </c>
      <c r="C1" s="2" t="s">
        <v>559</v>
      </c>
      <c r="D1" s="2" t="s">
        <v>173</v>
      </c>
      <c r="E1" s="2" t="s">
        <v>560</v>
      </c>
      <c r="F1" s="2" t="s">
        <v>561</v>
      </c>
      <c r="G1" s="2" t="s">
        <v>562</v>
      </c>
      <c r="H1" s="2" t="s">
        <v>172</v>
      </c>
      <c r="I1" s="2" t="s">
        <v>173</v>
      </c>
      <c r="J1" s="2" t="s">
        <v>563</v>
      </c>
      <c r="K1" s="2" t="s">
        <v>171</v>
      </c>
      <c r="L1" s="2" t="s">
        <v>479</v>
      </c>
    </row>
    <row r="2" spans="1:12">
      <c r="A2" s="4" t="s">
        <v>111</v>
      </c>
      <c r="H2" s="7" t="n">
        <v>15895000</v>
      </c>
      <c r="I2" s="7" t="n">
        <v>4849000</v>
      </c>
    </row>
    <row r="3" spans="1:12">
      <c r="A3" s="4" t="s">
        <v>564</v>
      </c>
      <c r="H3" s="5" t="n">
        <v>7000000</v>
      </c>
      <c r="K3" s="7" t="n">
        <v>7000000</v>
      </c>
    </row>
    <row r="4" spans="1:12">
      <c r="A4" s="4" t="s">
        <v>318</v>
      </c>
    </row>
    <row r="5" spans="1:12">
      <c r="A5" s="4" t="s">
        <v>565</v>
      </c>
      <c r="I5" s="5" t="n">
        <v>-350000</v>
      </c>
    </row>
    <row r="6" spans="1:12">
      <c r="A6" s="4" t="s">
        <v>566</v>
      </c>
      <c r="H6" s="5" t="n">
        <v>-105000</v>
      </c>
    </row>
    <row r="7" spans="1:12">
      <c r="A7" s="4" t="s">
        <v>567</v>
      </c>
      <c r="H7" s="5" t="n">
        <v>16000000</v>
      </c>
      <c r="I7" s="5" t="n">
        <v>5199000</v>
      </c>
    </row>
    <row r="8" spans="1:12">
      <c r="A8" s="4" t="s">
        <v>111</v>
      </c>
      <c r="H8" s="5" t="n">
        <v>15895000</v>
      </c>
      <c r="I8" s="7" t="n">
        <v>4849000</v>
      </c>
    </row>
    <row r="9" spans="1:12">
      <c r="A9" s="4" t="s">
        <v>568</v>
      </c>
    </row>
    <row r="10" spans="1:12">
      <c r="A10" s="4" t="s">
        <v>569</v>
      </c>
      <c r="F10" s="7" t="n">
        <v>14000000</v>
      </c>
    </row>
    <row r="11" spans="1:12">
      <c r="A11" s="4" t="s">
        <v>570</v>
      </c>
    </row>
    <row r="12" spans="1:12">
      <c r="A12" s="4" t="s">
        <v>571</v>
      </c>
      <c r="J12" s="5" t="n">
        <v>4</v>
      </c>
    </row>
    <row r="13" spans="1:12">
      <c r="A13" s="4" t="s">
        <v>548</v>
      </c>
      <c r="J13" s="5" t="n">
        <v>1222</v>
      </c>
    </row>
    <row r="14" spans="1:12">
      <c r="A14" s="4" t="s">
        <v>566</v>
      </c>
      <c r="C14" s="7" t="n">
        <v>-100000</v>
      </c>
      <c r="H14" s="5" t="n">
        <v>-100000</v>
      </c>
    </row>
    <row r="15" spans="1:12">
      <c r="A15" s="4" t="s">
        <v>567</v>
      </c>
      <c r="C15" s="5" t="n">
        <v>16000000</v>
      </c>
    </row>
    <row r="16" spans="1:12">
      <c r="A16" s="4" t="s">
        <v>572</v>
      </c>
      <c r="F16" s="5" t="n">
        <v>28700000</v>
      </c>
    </row>
    <row r="17" spans="1:12">
      <c r="A17" s="4" t="s">
        <v>573</v>
      </c>
      <c r="C17" s="7" t="n">
        <v>16000000</v>
      </c>
    </row>
    <row r="18" spans="1:12">
      <c r="A18" s="4" t="s">
        <v>574</v>
      </c>
    </row>
    <row r="19" spans="1:12">
      <c r="A19" s="4" t="s">
        <v>575</v>
      </c>
      <c r="F19" s="5" t="n">
        <v>3700000</v>
      </c>
    </row>
    <row r="20" spans="1:12">
      <c r="A20" s="4" t="s">
        <v>576</v>
      </c>
    </row>
    <row r="21" spans="1:12">
      <c r="A21" s="4" t="s">
        <v>577</v>
      </c>
      <c r="F21" s="5" t="n">
        <v>25000000</v>
      </c>
    </row>
    <row r="22" spans="1:12">
      <c r="A22" s="4" t="s">
        <v>578</v>
      </c>
    </row>
    <row r="23" spans="1:12">
      <c r="A23" s="4" t="s">
        <v>567</v>
      </c>
      <c r="B23" s="7" t="n">
        <v>7000000</v>
      </c>
    </row>
    <row r="24" spans="1:12">
      <c r="A24" s="4" t="s">
        <v>572</v>
      </c>
      <c r="F24" s="5" t="n">
        <v>14000000</v>
      </c>
      <c r="H24" s="5" t="n">
        <v>7000000</v>
      </c>
      <c r="K24" s="5" t="n">
        <v>7000000</v>
      </c>
    </row>
    <row r="25" spans="1:12">
      <c r="A25" s="4" t="s">
        <v>569</v>
      </c>
      <c r="H25" s="7" t="n">
        <v>7000000</v>
      </c>
      <c r="K25" s="7" t="n">
        <v>7000000</v>
      </c>
    </row>
    <row r="26" spans="1:12">
      <c r="A26" s="4" t="s">
        <v>579</v>
      </c>
      <c r="E26" s="7" t="n">
        <v>-7000000</v>
      </c>
    </row>
    <row r="27" spans="1:12">
      <c r="A27" s="4" t="s">
        <v>580</v>
      </c>
    </row>
    <row r="28" spans="1:12">
      <c r="A28" s="4" t="s">
        <v>569</v>
      </c>
      <c r="F28" s="5" t="n">
        <v>14000000</v>
      </c>
    </row>
    <row r="29" spans="1:12">
      <c r="A29" s="4" t="s">
        <v>581</v>
      </c>
    </row>
    <row r="30" spans="1:12">
      <c r="A30" s="4" t="s">
        <v>582</v>
      </c>
      <c r="D30" s="7" t="n">
        <v>400000</v>
      </c>
    </row>
    <row r="31" spans="1:12">
      <c r="A31" s="4" t="s">
        <v>583</v>
      </c>
    </row>
    <row r="32" spans="1:12">
      <c r="A32" s="4" t="s">
        <v>582</v>
      </c>
      <c r="F32" s="5" t="n">
        <v>300000</v>
      </c>
      <c r="G32" s="7" t="n">
        <v>1800000</v>
      </c>
    </row>
    <row r="33" spans="1:12">
      <c r="A33" s="4" t="s">
        <v>584</v>
      </c>
      <c r="F33" s="7" t="n">
        <v>1</v>
      </c>
      <c r="G33" s="7" t="n">
        <v>1</v>
      </c>
    </row>
    <row r="34" spans="1:12">
      <c r="A34" s="4" t="s">
        <v>585</v>
      </c>
    </row>
    <row r="35" spans="1:12">
      <c r="A35" s="4" t="s">
        <v>586</v>
      </c>
      <c r="L3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7</v>
      </c>
      <c r="B1" s="2" t="s">
        <v>588</v>
      </c>
      <c r="C1" s="2" t="s">
        <v>589</v>
      </c>
    </row>
    <row r="2" spans="1:3">
      <c r="A2" s="3" t="s">
        <v>590</v>
      </c>
    </row>
    <row r="3" spans="1:3">
      <c r="A3" s="4" t="s">
        <v>591</v>
      </c>
      <c r="B3" s="7" t="n">
        <v>1749</v>
      </c>
      <c r="C3" s="7" t="n">
        <v>760</v>
      </c>
    </row>
    <row r="4" spans="1:3">
      <c r="A4" s="3" t="s">
        <v>592</v>
      </c>
    </row>
    <row r="5" spans="1:3">
      <c r="A5" s="4" t="s">
        <v>593</v>
      </c>
      <c r="B5" s="5" t="n">
        <v>10</v>
      </c>
      <c r="C5" s="5" t="n">
        <v>10</v>
      </c>
    </row>
    <row r="6" spans="1:3">
      <c r="A6" s="4" t="s">
        <v>594</v>
      </c>
      <c r="B6" s="7" t="n">
        <v>1200</v>
      </c>
    </row>
    <row r="7" spans="1:3">
      <c r="A7" s="13" t="n">
        <v>2</v>
      </c>
    </row>
    <row r="8" spans="1:3">
      <c r="A8" s="3" t="s">
        <v>590</v>
      </c>
    </row>
    <row r="9" spans="1:3">
      <c r="A9" s="4" t="s">
        <v>595</v>
      </c>
      <c r="B9" s="5" t="n">
        <v>861</v>
      </c>
      <c r="C9" s="7" t="n">
        <v>964</v>
      </c>
    </row>
    <row r="10" spans="1:3">
      <c r="A10" s="4" t="s">
        <v>42</v>
      </c>
      <c r="B10" s="5" t="n">
        <v>2610</v>
      </c>
      <c r="C10" s="5" t="n">
        <v>1724</v>
      </c>
    </row>
    <row r="11" spans="1:3">
      <c r="A11" s="3" t="s">
        <v>592</v>
      </c>
    </row>
    <row r="12" spans="1:3">
      <c r="A12" s="4" t="s">
        <v>596</v>
      </c>
      <c r="B12" s="5" t="n">
        <v>861</v>
      </c>
      <c r="C12" s="5" t="n">
        <v>964</v>
      </c>
    </row>
    <row r="13" spans="1:3">
      <c r="A13" s="4" t="s">
        <v>54</v>
      </c>
      <c r="B13" s="5" t="n">
        <v>861</v>
      </c>
      <c r="C13" s="5" t="n">
        <v>1401</v>
      </c>
    </row>
    <row r="14" spans="1:3">
      <c r="A14" s="4" t="s">
        <v>597</v>
      </c>
    </row>
    <row r="15" spans="1:3">
      <c r="A15" s="3" t="s">
        <v>590</v>
      </c>
    </row>
    <row r="16" spans="1:3">
      <c r="A16" s="4" t="s">
        <v>591</v>
      </c>
      <c r="C16" s="5" t="n">
        <v>1</v>
      </c>
    </row>
    <row r="17" spans="1:3">
      <c r="A17" s="4" t="s">
        <v>598</v>
      </c>
    </row>
    <row r="18" spans="1:3">
      <c r="A18" s="3" t="s">
        <v>590</v>
      </c>
    </row>
    <row r="19" spans="1:3">
      <c r="A19" s="4" t="s">
        <v>591</v>
      </c>
      <c r="B19" s="5" t="n">
        <v>1749</v>
      </c>
      <c r="C19" s="5" t="n">
        <v>759</v>
      </c>
    </row>
    <row r="20" spans="1:3">
      <c r="A20" s="3" t="s">
        <v>592</v>
      </c>
    </row>
    <row r="21" spans="1:3">
      <c r="A21" s="4" t="s">
        <v>599</v>
      </c>
      <c r="C21" s="5" t="n">
        <v>437</v>
      </c>
    </row>
    <row r="22" spans="1:3">
      <c r="A22" s="4" t="s">
        <v>600</v>
      </c>
    </row>
    <row r="23" spans="1:3">
      <c r="A23" s="3" t="s">
        <v>590</v>
      </c>
    </row>
    <row r="24" spans="1:3">
      <c r="A24" s="4" t="s">
        <v>595</v>
      </c>
      <c r="B24" s="5" t="n">
        <v>861</v>
      </c>
      <c r="C24" s="5" t="n">
        <v>964</v>
      </c>
    </row>
    <row r="25" spans="1:3">
      <c r="A25" s="4" t="s">
        <v>42</v>
      </c>
      <c r="B25" s="5" t="n">
        <v>2610</v>
      </c>
      <c r="C25" s="5" t="n">
        <v>1724</v>
      </c>
    </row>
    <row r="26" spans="1:3">
      <c r="A26" s="3" t="s">
        <v>592</v>
      </c>
    </row>
    <row r="27" spans="1:3">
      <c r="A27" s="4" t="s">
        <v>596</v>
      </c>
      <c r="B27" s="5" t="n">
        <v>861</v>
      </c>
      <c r="C27" s="5" t="n">
        <v>964</v>
      </c>
    </row>
    <row r="28" spans="1:3">
      <c r="A28" s="4" t="s">
        <v>54</v>
      </c>
      <c r="B28" s="5" t="n">
        <v>861</v>
      </c>
      <c r="C28" s="5" t="n">
        <v>1401</v>
      </c>
    </row>
    <row r="29" spans="1:3">
      <c r="A29" s="4" t="s">
        <v>601</v>
      </c>
    </row>
    <row r="30" spans="1:3">
      <c r="A30" s="3" t="s">
        <v>590</v>
      </c>
    </row>
    <row r="31" spans="1:3">
      <c r="A31" s="4" t="s">
        <v>591</v>
      </c>
      <c r="C31" s="5" t="n">
        <v>1</v>
      </c>
    </row>
    <row r="32" spans="1:3">
      <c r="A32" s="4" t="s">
        <v>602</v>
      </c>
    </row>
    <row r="33" spans="1:3">
      <c r="A33" s="3" t="s">
        <v>590</v>
      </c>
    </row>
    <row r="34" spans="1:3">
      <c r="A34" s="4" t="s">
        <v>591</v>
      </c>
      <c r="B34" s="7" t="n">
        <v>1749</v>
      </c>
      <c r="C34" s="5" t="n">
        <v>759</v>
      </c>
    </row>
    <row r="35" spans="1:3">
      <c r="A35" s="3" t="s">
        <v>592</v>
      </c>
    </row>
    <row r="36" spans="1:3">
      <c r="A36" s="4" t="s">
        <v>599</v>
      </c>
      <c r="C36" s="7" t="n">
        <v>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3</v>
      </c>
      <c r="B1" s="2" t="s">
        <v>540</v>
      </c>
      <c r="D1" s="2" t="s">
        <v>1</v>
      </c>
    </row>
    <row r="2" spans="1:6">
      <c r="B2" s="2" t="s">
        <v>604</v>
      </c>
      <c r="C2" s="2" t="s">
        <v>605</v>
      </c>
      <c r="D2" s="2" t="s">
        <v>2</v>
      </c>
      <c r="E2" s="2" t="s">
        <v>30</v>
      </c>
      <c r="F2" s="2" t="s">
        <v>87</v>
      </c>
    </row>
    <row r="3" spans="1:6">
      <c r="A3" s="3" t="s">
        <v>273</v>
      </c>
    </row>
    <row r="4" spans="1:6">
      <c r="A4" s="4" t="s">
        <v>606</v>
      </c>
      <c r="D4" s="7" t="n">
        <v>1749</v>
      </c>
      <c r="E4" s="7" t="n">
        <v>760</v>
      </c>
    </row>
    <row r="5" spans="1:6">
      <c r="A5" s="4" t="s">
        <v>179</v>
      </c>
      <c r="D5" s="7" t="n">
        <v>-1426</v>
      </c>
      <c r="E5" s="7" t="n">
        <v>-309</v>
      </c>
      <c r="F5" s="7" t="n">
        <v>-529</v>
      </c>
    </row>
    <row r="6" spans="1:6">
      <c r="A6" s="4" t="s">
        <v>607</v>
      </c>
    </row>
    <row r="7" spans="1:6">
      <c r="A7" s="3" t="s">
        <v>273</v>
      </c>
    </row>
    <row r="8" spans="1:6">
      <c r="A8" s="4" t="s">
        <v>608</v>
      </c>
      <c r="D8" s="4" t="s">
        <v>609</v>
      </c>
      <c r="E8" s="4" t="s">
        <v>609</v>
      </c>
    </row>
    <row r="9" spans="1:6">
      <c r="A9" s="4" t="s">
        <v>610</v>
      </c>
      <c r="D9" s="4" t="s">
        <v>611</v>
      </c>
      <c r="E9" s="4" t="s">
        <v>611</v>
      </c>
    </row>
    <row r="10" spans="1:6">
      <c r="A10" s="4" t="s">
        <v>612</v>
      </c>
    </row>
    <row r="11" spans="1:6">
      <c r="A11" s="3" t="s">
        <v>273</v>
      </c>
    </row>
    <row r="12" spans="1:6">
      <c r="A12" s="4" t="s">
        <v>613</v>
      </c>
      <c r="C12" s="4" t="s">
        <v>614</v>
      </c>
      <c r="D12" s="4" t="s">
        <v>614</v>
      </c>
      <c r="E12" s="4" t="s">
        <v>614</v>
      </c>
    </row>
    <row r="13" spans="1:6">
      <c r="A13" s="4" t="s">
        <v>608</v>
      </c>
      <c r="C13" s="4" t="s">
        <v>615</v>
      </c>
      <c r="D13" s="4" t="s">
        <v>615</v>
      </c>
      <c r="E13" s="4" t="s">
        <v>615</v>
      </c>
    </row>
    <row r="14" spans="1:6">
      <c r="A14" s="4" t="s">
        <v>616</v>
      </c>
    </row>
    <row r="15" spans="1:6">
      <c r="A15" s="3" t="s">
        <v>273</v>
      </c>
    </row>
    <row r="16" spans="1:6">
      <c r="A16" s="4" t="s">
        <v>613</v>
      </c>
      <c r="B16" s="4" t="s">
        <v>617</v>
      </c>
      <c r="D16" s="4" t="s">
        <v>617</v>
      </c>
    </row>
    <row r="17" spans="1:6">
      <c r="A17" s="4" t="s">
        <v>608</v>
      </c>
      <c r="B17" s="4" t="s">
        <v>615</v>
      </c>
      <c r="D17" s="4" t="s">
        <v>615</v>
      </c>
    </row>
    <row r="18" spans="1:6">
      <c r="A18" s="4" t="s">
        <v>591</v>
      </c>
    </row>
    <row r="19" spans="1:6">
      <c r="A19" s="3" t="s">
        <v>273</v>
      </c>
    </row>
    <row r="20" spans="1:6">
      <c r="A20" s="4" t="s">
        <v>618</v>
      </c>
      <c r="D20" s="7" t="n">
        <v>1749</v>
      </c>
      <c r="E20" s="7" t="n">
        <v>323</v>
      </c>
    </row>
    <row r="21" spans="1:6">
      <c r="A21" s="4" t="s">
        <v>619</v>
      </c>
    </row>
    <row r="22" spans="1:6">
      <c r="A22" s="3" t="s">
        <v>273</v>
      </c>
    </row>
    <row r="23" spans="1:6">
      <c r="A23" s="4" t="s">
        <v>620</v>
      </c>
      <c r="D23" s="4" t="s">
        <v>621</v>
      </c>
    </row>
    <row r="24" spans="1:6">
      <c r="A24" s="4" t="s">
        <v>608</v>
      </c>
      <c r="D24" s="4" t="s">
        <v>622</v>
      </c>
    </row>
    <row r="25" spans="1:6">
      <c r="A25" s="4" t="s">
        <v>623</v>
      </c>
      <c r="D25" s="4" t="s">
        <v>624</v>
      </c>
    </row>
    <row r="26" spans="1:6">
      <c r="A26" s="4" t="s">
        <v>625</v>
      </c>
      <c r="D26" s="4" t="s">
        <v>626</v>
      </c>
    </row>
    <row r="27" spans="1:6">
      <c r="A27" s="4" t="s">
        <v>627</v>
      </c>
      <c r="D27" s="7" t="n">
        <v>111301</v>
      </c>
    </row>
    <row r="28" spans="1:6">
      <c r="A28" s="4" t="s">
        <v>618</v>
      </c>
      <c r="E28" s="5" t="n">
        <v>1</v>
      </c>
    </row>
    <row r="29" spans="1:6">
      <c r="A29" s="4" t="s">
        <v>628</v>
      </c>
    </row>
    <row r="30" spans="1:6">
      <c r="A30" s="3" t="s">
        <v>273</v>
      </c>
    </row>
    <row r="31" spans="1:6">
      <c r="A31" s="4" t="s">
        <v>613</v>
      </c>
      <c r="D31" s="4" t="s">
        <v>614</v>
      </c>
    </row>
    <row r="32" spans="1:6">
      <c r="A32" s="4" t="s">
        <v>608</v>
      </c>
      <c r="D32" s="4" t="s">
        <v>622</v>
      </c>
    </row>
    <row r="33" spans="1:6">
      <c r="A33" s="4" t="s">
        <v>623</v>
      </c>
      <c r="D33" s="4" t="s">
        <v>629</v>
      </c>
    </row>
    <row r="34" spans="1:6">
      <c r="A34" s="4" t="s">
        <v>625</v>
      </c>
      <c r="D34" s="4" t="s">
        <v>630</v>
      </c>
    </row>
    <row r="35" spans="1:6">
      <c r="A35" s="4" t="s">
        <v>627</v>
      </c>
      <c r="D35" s="7" t="n">
        <v>85000</v>
      </c>
    </row>
    <row r="36" spans="1:6">
      <c r="A36" s="4" t="s">
        <v>618</v>
      </c>
      <c r="D36" s="7" t="n">
        <v>1336</v>
      </c>
      <c r="E36" s="7" t="n">
        <v>759</v>
      </c>
    </row>
    <row r="37" spans="1:6">
      <c r="A37" s="4" t="s">
        <v>631</v>
      </c>
      <c r="C37" s="4" t="s">
        <v>632</v>
      </c>
      <c r="D37" s="4" t="s">
        <v>632</v>
      </c>
      <c r="E37" s="4" t="s">
        <v>632</v>
      </c>
    </row>
    <row r="38" spans="1:6">
      <c r="A38" s="4" t="s">
        <v>633</v>
      </c>
    </row>
    <row r="39" spans="1:6">
      <c r="A39" s="3" t="s">
        <v>273</v>
      </c>
    </row>
    <row r="40" spans="1:6">
      <c r="A40" s="4" t="s">
        <v>613</v>
      </c>
      <c r="D40" s="4" t="s">
        <v>617</v>
      </c>
    </row>
    <row r="41" spans="1:6">
      <c r="A41" s="4" t="s">
        <v>608</v>
      </c>
      <c r="D41" s="4" t="s">
        <v>622</v>
      </c>
    </row>
    <row r="42" spans="1:6">
      <c r="A42" s="4" t="s">
        <v>623</v>
      </c>
      <c r="D42" s="4" t="s">
        <v>634</v>
      </c>
    </row>
    <row r="43" spans="1:6">
      <c r="A43" s="4" t="s">
        <v>625</v>
      </c>
      <c r="D43" s="4" t="s">
        <v>635</v>
      </c>
    </row>
    <row r="44" spans="1:6">
      <c r="A44" s="4" t="s">
        <v>627</v>
      </c>
      <c r="D44" s="7" t="n">
        <v>100000</v>
      </c>
    </row>
    <row r="45" spans="1:6">
      <c r="A45" s="4" t="s">
        <v>618</v>
      </c>
      <c r="D45" s="7" t="n">
        <v>413</v>
      </c>
      <c r="E45" s="7" t="n">
        <v>-437</v>
      </c>
    </row>
    <row r="46" spans="1:6">
      <c r="A46" s="4" t="s">
        <v>631</v>
      </c>
      <c r="B46" s="4" t="s">
        <v>636</v>
      </c>
      <c r="D46" s="4" t="s">
        <v>636</v>
      </c>
      <c r="E46" s="4" t="s">
        <v>636</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4" t="s">
        <v>638</v>
      </c>
      <c r="B2" s="4" t="s">
        <v>639</v>
      </c>
      <c r="C2" s="4" t="s">
        <v>640</v>
      </c>
    </row>
    <row r="3" spans="1:3">
      <c r="A3" s="4" t="s">
        <v>641</v>
      </c>
      <c r="B3" s="7" t="n">
        <v>935944</v>
      </c>
      <c r="C3" s="7" t="n">
        <v>1101480</v>
      </c>
    </row>
    <row r="4" spans="1:3">
      <c r="A4" s="13" t="n">
        <v>3</v>
      </c>
    </row>
    <row r="5" spans="1:3">
      <c r="A5" s="4" t="s">
        <v>642</v>
      </c>
      <c r="B5" s="7" t="n">
        <v>900000</v>
      </c>
      <c r="C5" s="7"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7</v>
      </c>
    </row>
    <row r="3" spans="1:4">
      <c r="A3" s="3" t="s">
        <v>122</v>
      </c>
    </row>
    <row r="4" spans="1:4">
      <c r="A4" s="4" t="s">
        <v>123</v>
      </c>
      <c r="B4" s="7" t="n">
        <v>140677</v>
      </c>
      <c r="C4" s="7" t="n">
        <v>355519</v>
      </c>
      <c r="D4" s="7" t="n">
        <v>87939</v>
      </c>
    </row>
    <row r="5" spans="1:4">
      <c r="A5" s="4" t="s">
        <v>113</v>
      </c>
      <c r="B5" s="5" t="n">
        <v>-6480</v>
      </c>
      <c r="C5" s="5" t="n">
        <v>-8164</v>
      </c>
      <c r="D5" s="5" t="n">
        <v>-6708</v>
      </c>
    </row>
    <row r="6" spans="1:4">
      <c r="A6" s="4" t="s">
        <v>114</v>
      </c>
      <c r="B6" s="5" t="n">
        <v>-15964</v>
      </c>
      <c r="C6" s="5" t="n">
        <v>-9200</v>
      </c>
      <c r="D6" s="5" t="n">
        <v>-9200</v>
      </c>
    </row>
    <row r="7" spans="1:4">
      <c r="A7" s="4" t="s">
        <v>124</v>
      </c>
      <c r="B7" s="7" t="n">
        <v>118233</v>
      </c>
      <c r="C7" s="7" t="n">
        <v>338155</v>
      </c>
      <c r="D7" s="7" t="n">
        <v>72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643</v>
      </c>
      <c r="B1" s="2" t="s">
        <v>540</v>
      </c>
      <c r="C1" s="2" t="s">
        <v>1</v>
      </c>
    </row>
    <row r="2" spans="1:4">
      <c r="B2" s="2" t="s">
        <v>2</v>
      </c>
      <c r="C2" s="2" t="s">
        <v>2</v>
      </c>
      <c r="D2" s="2" t="s">
        <v>30</v>
      </c>
    </row>
    <row r="3" spans="1:4">
      <c r="A3" s="3" t="s">
        <v>41</v>
      </c>
    </row>
    <row r="4" spans="1:4">
      <c r="A4" s="4" t="s">
        <v>644</v>
      </c>
      <c r="B4" s="7" t="n">
        <v>779</v>
      </c>
      <c r="C4" s="7" t="n">
        <v>779</v>
      </c>
      <c r="D4" s="7" t="n">
        <v>1341</v>
      </c>
    </row>
    <row r="5" spans="1:4">
      <c r="A5" s="4" t="s">
        <v>645</v>
      </c>
      <c r="D5" s="5" t="n">
        <v>188</v>
      </c>
    </row>
    <row r="6" spans="1:4">
      <c r="A6" s="4" t="s">
        <v>646</v>
      </c>
      <c r="B6" s="5" t="n">
        <v>990</v>
      </c>
      <c r="C6" s="5" t="n">
        <v>990</v>
      </c>
      <c r="D6" s="5" t="n">
        <v>990</v>
      </c>
    </row>
    <row r="7" spans="1:4">
      <c r="A7" s="4" t="s">
        <v>647</v>
      </c>
      <c r="B7" s="5" t="n">
        <v>2876</v>
      </c>
      <c r="C7" s="5" t="n">
        <v>2876</v>
      </c>
      <c r="D7" s="5" t="n">
        <v>3336</v>
      </c>
    </row>
    <row r="8" spans="1:4">
      <c r="A8" s="4" t="s">
        <v>591</v>
      </c>
      <c r="B8" s="5" t="n">
        <v>1749</v>
      </c>
      <c r="C8" s="5" t="n">
        <v>1749</v>
      </c>
      <c r="D8" s="5" t="n">
        <v>760</v>
      </c>
    </row>
    <row r="9" spans="1:4">
      <c r="A9" s="4" t="s">
        <v>648</v>
      </c>
      <c r="B9" s="5" t="n">
        <v>1673</v>
      </c>
      <c r="C9" s="5" t="n">
        <v>1673</v>
      </c>
      <c r="D9" s="5" t="n">
        <v>2201</v>
      </c>
    </row>
    <row r="10" spans="1:4">
      <c r="A10" s="4" t="s">
        <v>649</v>
      </c>
      <c r="B10" s="5" t="n">
        <v>1322</v>
      </c>
      <c r="C10" s="5" t="n">
        <v>1322</v>
      </c>
      <c r="D10" s="5" t="n">
        <v>1570</v>
      </c>
    </row>
    <row r="11" spans="1:4">
      <c r="A11" s="4" t="s">
        <v>650</v>
      </c>
      <c r="B11" s="5" t="n">
        <v>9389</v>
      </c>
      <c r="C11" s="5" t="n">
        <v>9389</v>
      </c>
      <c r="D11" s="5" t="n">
        <v>10386</v>
      </c>
    </row>
    <row r="12" spans="1:4">
      <c r="A12" s="4" t="s">
        <v>107</v>
      </c>
      <c r="C12" s="7" t="n">
        <v>18413</v>
      </c>
      <c r="D12" s="7" t="n">
        <v>226217</v>
      </c>
    </row>
    <row r="13" spans="1:4">
      <c r="A13" s="4" t="s">
        <v>651</v>
      </c>
    </row>
    <row r="14" spans="1:4">
      <c r="A14" s="3" t="s">
        <v>41</v>
      </c>
    </row>
    <row r="15" spans="1:4">
      <c r="A15" s="4" t="s">
        <v>652</v>
      </c>
      <c r="B15" s="5" t="n">
        <v>400</v>
      </c>
    </row>
    <row r="16" spans="1:4">
      <c r="A16" s="4" t="s">
        <v>107</v>
      </c>
      <c r="B16" s="7" t="n">
        <v>2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3</v>
      </c>
      <c r="B1" s="2" t="s">
        <v>2</v>
      </c>
      <c r="C1" s="2" t="s">
        <v>30</v>
      </c>
    </row>
    <row r="2" spans="1:3">
      <c r="A2" s="3" t="s">
        <v>232</v>
      </c>
    </row>
    <row r="3" spans="1:3">
      <c r="A3" s="4" t="s">
        <v>654</v>
      </c>
      <c r="B3" s="7" t="n">
        <v>10807</v>
      </c>
      <c r="C3" s="7" t="n">
        <v>10785</v>
      </c>
    </row>
    <row r="4" spans="1:3">
      <c r="A4" s="4" t="s">
        <v>655</v>
      </c>
      <c r="B4" s="5" t="n">
        <v>-10028</v>
      </c>
      <c r="C4" s="5" t="n">
        <v>-9444</v>
      </c>
    </row>
    <row r="5" spans="1:3">
      <c r="A5" s="4" t="s">
        <v>644</v>
      </c>
      <c r="B5" s="7" t="n">
        <v>779</v>
      </c>
      <c r="C5" s="7" t="n">
        <v>1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29"/>
    <col customWidth="1" max="6" min="6" width="21"/>
  </cols>
  <sheetData>
    <row r="1" spans="1:6">
      <c r="A1" s="1" t="s">
        <v>656</v>
      </c>
      <c r="B1" s="2" t="s">
        <v>540</v>
      </c>
      <c r="D1" s="2" t="s">
        <v>1</v>
      </c>
    </row>
    <row r="2" spans="1:6">
      <c r="B2" s="2" t="s">
        <v>604</v>
      </c>
      <c r="C2" s="2" t="s">
        <v>605</v>
      </c>
      <c r="D2" s="2" t="s">
        <v>657</v>
      </c>
      <c r="E2" s="2" t="s">
        <v>658</v>
      </c>
      <c r="F2" s="2" t="s">
        <v>659</v>
      </c>
    </row>
    <row r="3" spans="1:6">
      <c r="A3" s="3" t="s">
        <v>641</v>
      </c>
    </row>
    <row r="4" spans="1:6">
      <c r="A4" s="4" t="s">
        <v>660</v>
      </c>
      <c r="D4" s="7" t="n">
        <v>935944</v>
      </c>
      <c r="E4" s="7" t="n">
        <v>1101480</v>
      </c>
    </row>
    <row r="5" spans="1:6">
      <c r="A5" s="4" t="s">
        <v>661</v>
      </c>
      <c r="D5" s="5" t="n">
        <v>186034</v>
      </c>
      <c r="E5" s="5" t="n">
        <v>86840</v>
      </c>
    </row>
    <row r="6" spans="1:6">
      <c r="A6" s="4" t="s">
        <v>662</v>
      </c>
      <c r="D6" s="5" t="n">
        <v>-1105</v>
      </c>
      <c r="E6" s="5" t="n">
        <v>-1064</v>
      </c>
    </row>
    <row r="7" spans="1:6">
      <c r="A7" s="4" t="s">
        <v>48</v>
      </c>
      <c r="D7" s="5" t="n">
        <v>184929</v>
      </c>
      <c r="E7" s="5" t="n">
        <v>85776</v>
      </c>
    </row>
    <row r="8" spans="1:6">
      <c r="A8" s="4" t="s">
        <v>51</v>
      </c>
      <c r="D8" s="5" t="n">
        <v>749910</v>
      </c>
      <c r="E8" s="5" t="n">
        <v>1014640</v>
      </c>
    </row>
    <row r="9" spans="1:6">
      <c r="A9" s="4" t="s">
        <v>663</v>
      </c>
      <c r="D9" s="5" t="n">
        <v>-3536</v>
      </c>
      <c r="E9" s="5" t="n">
        <v>-3821</v>
      </c>
    </row>
    <row r="10" spans="1:6">
      <c r="A10" s="4" t="s">
        <v>664</v>
      </c>
      <c r="D10" s="5" t="n">
        <v>746374</v>
      </c>
      <c r="E10" s="7" t="n">
        <v>1010819</v>
      </c>
    </row>
    <row r="11" spans="1:6">
      <c r="A11" s="3" t="s">
        <v>665</v>
      </c>
    </row>
    <row r="12" spans="1:6">
      <c r="A12" s="5" t="n">
        <v>2017</v>
      </c>
      <c r="D12" s="5" t="n">
        <v>186034</v>
      </c>
    </row>
    <row r="13" spans="1:6">
      <c r="A13" s="5" t="n">
        <v>2018</v>
      </c>
      <c r="D13" s="5" t="n">
        <v>11006</v>
      </c>
    </row>
    <row r="14" spans="1:6">
      <c r="A14" s="5" t="n">
        <v>2019</v>
      </c>
      <c r="D14" s="5" t="n">
        <v>223880</v>
      </c>
    </row>
    <row r="15" spans="1:6">
      <c r="A15" s="5" t="n">
        <v>2020</v>
      </c>
      <c r="D15" s="5" t="n">
        <v>84137</v>
      </c>
    </row>
    <row r="16" spans="1:6">
      <c r="A16" s="5" t="n">
        <v>2021</v>
      </c>
      <c r="D16" s="5" t="n">
        <v>111247</v>
      </c>
    </row>
    <row r="17" spans="1:6">
      <c r="A17" s="4" t="s">
        <v>666</v>
      </c>
      <c r="D17" s="5" t="n">
        <v>319640</v>
      </c>
    </row>
    <row r="18" spans="1:6">
      <c r="A18" s="4" t="s">
        <v>136</v>
      </c>
      <c r="D18" s="7" t="n">
        <v>935944</v>
      </c>
    </row>
    <row r="19" spans="1:6">
      <c r="A19" s="4" t="s">
        <v>667</v>
      </c>
    </row>
    <row r="20" spans="1:6">
      <c r="A20" s="3" t="s">
        <v>641</v>
      </c>
    </row>
    <row r="21" spans="1:6">
      <c r="A21" s="4" t="s">
        <v>668</v>
      </c>
      <c r="D21" s="5" t="n">
        <v>5</v>
      </c>
      <c r="E21" s="5" t="n">
        <v>8</v>
      </c>
    </row>
    <row r="22" spans="1:6">
      <c r="A22" s="4" t="s">
        <v>660</v>
      </c>
      <c r="D22" s="7" t="n">
        <v>528604</v>
      </c>
      <c r="E22" s="7" t="n">
        <v>791073</v>
      </c>
    </row>
    <row r="23" spans="1:6">
      <c r="A23" s="4" t="s">
        <v>669</v>
      </c>
    </row>
    <row r="24" spans="1:6">
      <c r="A24" s="3" t="s">
        <v>641</v>
      </c>
    </row>
    <row r="25" spans="1:6">
      <c r="A25" s="4" t="s">
        <v>670</v>
      </c>
      <c r="D25" s="4" t="s">
        <v>671</v>
      </c>
    </row>
    <row r="26" spans="1:6">
      <c r="A26" s="4" t="s">
        <v>672</v>
      </c>
    </row>
    <row r="27" spans="1:6">
      <c r="A27" s="3" t="s">
        <v>641</v>
      </c>
    </row>
    <row r="28" spans="1:6">
      <c r="A28" s="4" t="s">
        <v>670</v>
      </c>
      <c r="D28" s="4" t="s">
        <v>673</v>
      </c>
    </row>
    <row r="29" spans="1:6">
      <c r="A29" s="4" t="s">
        <v>607</v>
      </c>
    </row>
    <row r="30" spans="1:6">
      <c r="A30" s="3" t="s">
        <v>641</v>
      </c>
    </row>
    <row r="31" spans="1:6">
      <c r="A31" s="4" t="s">
        <v>668</v>
      </c>
      <c r="D31" s="5" t="n">
        <v>1</v>
      </c>
      <c r="E31" s="5" t="n">
        <v>1</v>
      </c>
    </row>
    <row r="32" spans="1:6">
      <c r="A32" s="4" t="s">
        <v>608</v>
      </c>
      <c r="D32" s="4" t="s">
        <v>609</v>
      </c>
      <c r="E32" s="4" t="s">
        <v>609</v>
      </c>
    </row>
    <row r="33" spans="1:6">
      <c r="A33" s="4" t="s">
        <v>610</v>
      </c>
      <c r="D33" s="4" t="s">
        <v>611</v>
      </c>
      <c r="E33" s="4" t="s">
        <v>611</v>
      </c>
    </row>
    <row r="34" spans="1:6">
      <c r="A34" s="4" t="s">
        <v>660</v>
      </c>
      <c r="D34" s="7" t="n">
        <v>222340</v>
      </c>
      <c r="E34" s="7" t="n">
        <v>225407</v>
      </c>
    </row>
    <row r="35" spans="1:6">
      <c r="A35" s="4" t="s">
        <v>612</v>
      </c>
    </row>
    <row r="36" spans="1:6">
      <c r="A36" s="3" t="s">
        <v>641</v>
      </c>
    </row>
    <row r="37" spans="1:6">
      <c r="A37" s="4" t="s">
        <v>608</v>
      </c>
      <c r="C37" s="4" t="s">
        <v>615</v>
      </c>
      <c r="D37" s="4" t="s">
        <v>615</v>
      </c>
      <c r="E37" s="4" t="s">
        <v>615</v>
      </c>
    </row>
    <row r="38" spans="1:6">
      <c r="A38" s="4" t="s">
        <v>613</v>
      </c>
      <c r="C38" s="4" t="s">
        <v>614</v>
      </c>
      <c r="D38" s="4" t="s">
        <v>614</v>
      </c>
      <c r="E38" s="4" t="s">
        <v>614</v>
      </c>
    </row>
    <row r="39" spans="1:6">
      <c r="A39" s="4" t="s">
        <v>660</v>
      </c>
      <c r="D39" s="7" t="n">
        <v>85000</v>
      </c>
      <c r="E39" s="7" t="n">
        <v>85000</v>
      </c>
    </row>
    <row r="40" spans="1:6">
      <c r="A40" s="4" t="s">
        <v>674</v>
      </c>
    </row>
    <row r="41" spans="1:6">
      <c r="A41" s="3" t="s">
        <v>641</v>
      </c>
    </row>
    <row r="42" spans="1:6">
      <c r="A42" s="4" t="s">
        <v>610</v>
      </c>
      <c r="C42" s="4" t="s">
        <v>675</v>
      </c>
      <c r="D42" s="4" t="s">
        <v>675</v>
      </c>
      <c r="E42" s="4" t="s">
        <v>675</v>
      </c>
    </row>
    <row r="43" spans="1:6">
      <c r="A43" s="4" t="s">
        <v>676</v>
      </c>
    </row>
    <row r="44" spans="1:6">
      <c r="A44" s="3" t="s">
        <v>641</v>
      </c>
    </row>
    <row r="45" spans="1:6">
      <c r="A45" s="4" t="s">
        <v>610</v>
      </c>
      <c r="C45" s="4" t="s">
        <v>677</v>
      </c>
      <c r="D45" s="4" t="s">
        <v>677</v>
      </c>
      <c r="E45" s="4" t="s">
        <v>677</v>
      </c>
    </row>
    <row r="46" spans="1:6">
      <c r="A46" s="4" t="s">
        <v>616</v>
      </c>
    </row>
    <row r="47" spans="1:6">
      <c r="A47" s="3" t="s">
        <v>641</v>
      </c>
    </row>
    <row r="48" spans="1:6">
      <c r="A48" s="4" t="s">
        <v>608</v>
      </c>
      <c r="B48" s="4" t="s">
        <v>615</v>
      </c>
      <c r="D48" s="4" t="s">
        <v>615</v>
      </c>
    </row>
    <row r="49" spans="1:6">
      <c r="A49" s="4" t="s">
        <v>613</v>
      </c>
      <c r="B49" s="4" t="s">
        <v>617</v>
      </c>
      <c r="D49" s="4" t="s">
        <v>617</v>
      </c>
    </row>
    <row r="50" spans="1:6">
      <c r="A50" s="4" t="s">
        <v>660</v>
      </c>
      <c r="D50" s="7" t="n">
        <v>100000</v>
      </c>
    </row>
    <row r="51" spans="1:6">
      <c r="A51" s="4" t="s">
        <v>678</v>
      </c>
    </row>
    <row r="52" spans="1:6">
      <c r="A52" s="3" t="s">
        <v>641</v>
      </c>
    </row>
    <row r="53" spans="1:6">
      <c r="A53" s="4" t="s">
        <v>610</v>
      </c>
      <c r="B53" s="4" t="s">
        <v>675</v>
      </c>
      <c r="D53" s="4" t="s">
        <v>675</v>
      </c>
    </row>
    <row r="54" spans="1:6">
      <c r="A54" s="4" t="s">
        <v>679</v>
      </c>
    </row>
    <row r="55" spans="1:6">
      <c r="A55" s="3" t="s">
        <v>641</v>
      </c>
    </row>
    <row r="56" spans="1:6">
      <c r="A56" s="4" t="s">
        <v>610</v>
      </c>
      <c r="B56" s="4" t="s">
        <v>677</v>
      </c>
      <c r="D56" s="4" t="s">
        <v>677</v>
      </c>
    </row>
    <row r="57" spans="1:6">
      <c r="A57" s="4" t="s">
        <v>680</v>
      </c>
    </row>
    <row r="58" spans="1:6">
      <c r="A58" s="3" t="s">
        <v>641</v>
      </c>
    </row>
    <row r="59" spans="1:6">
      <c r="A59" s="4" t="s">
        <v>668</v>
      </c>
      <c r="F59" s="5" t="n">
        <v>4</v>
      </c>
    </row>
    <row r="60" spans="1:6">
      <c r="A60" s="4" t="s">
        <v>681</v>
      </c>
    </row>
    <row r="61" spans="1:6">
      <c r="A61" s="3" t="s">
        <v>641</v>
      </c>
    </row>
    <row r="62" spans="1:6">
      <c r="A62" s="4" t="s">
        <v>608</v>
      </c>
      <c r="D62" s="4" t="s">
        <v>622</v>
      </c>
    </row>
    <row r="63" spans="1:6">
      <c r="A63" s="4" t="s">
        <v>682</v>
      </c>
    </row>
    <row r="64" spans="1:6">
      <c r="A64" s="3" t="s">
        <v>641</v>
      </c>
    </row>
    <row r="65" spans="1:6">
      <c r="A65" s="4" t="s">
        <v>608</v>
      </c>
      <c r="D65" s="4" t="s">
        <v>622</v>
      </c>
    </row>
    <row r="66" spans="1:6">
      <c r="A66" s="4" t="s">
        <v>631</v>
      </c>
      <c r="C66" s="4" t="s">
        <v>632</v>
      </c>
      <c r="D66" s="4" t="s">
        <v>632</v>
      </c>
      <c r="E66" s="4" t="s">
        <v>632</v>
      </c>
    </row>
    <row r="67" spans="1:6">
      <c r="A67" s="4" t="s">
        <v>613</v>
      </c>
      <c r="D67" s="4" t="s">
        <v>614</v>
      </c>
    </row>
    <row r="68" spans="1:6">
      <c r="A68" s="4" t="s">
        <v>683</v>
      </c>
    </row>
    <row r="69" spans="1:6">
      <c r="A69" s="3" t="s">
        <v>641</v>
      </c>
    </row>
    <row r="70" spans="1:6">
      <c r="A70" s="4" t="s">
        <v>608</v>
      </c>
      <c r="D70" s="4" t="s">
        <v>622</v>
      </c>
    </row>
    <row r="71" spans="1:6">
      <c r="A71" s="4" t="s">
        <v>631</v>
      </c>
      <c r="B71" s="4" t="s">
        <v>636</v>
      </c>
      <c r="D71" s="4" t="s">
        <v>636</v>
      </c>
      <c r="E71" s="4" t="s">
        <v>636</v>
      </c>
    </row>
    <row r="72" spans="1:6">
      <c r="A72" s="4" t="s">
        <v>613</v>
      </c>
      <c r="D72" s="4" t="s">
        <v>6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84</v>
      </c>
      <c r="B1" s="2" t="s">
        <v>540</v>
      </c>
      <c r="J1" s="2" t="s">
        <v>1</v>
      </c>
    </row>
    <row r="2" spans="1:12">
      <c r="B2" s="2" t="s">
        <v>2</v>
      </c>
      <c r="C2" s="2" t="s">
        <v>685</v>
      </c>
      <c r="D2" s="2" t="s">
        <v>686</v>
      </c>
      <c r="E2" s="2" t="s">
        <v>604</v>
      </c>
      <c r="F2" s="2" t="s">
        <v>30</v>
      </c>
      <c r="G2" s="2" t="s">
        <v>605</v>
      </c>
      <c r="H2" s="2" t="s">
        <v>687</v>
      </c>
      <c r="I2" s="2" t="s">
        <v>688</v>
      </c>
      <c r="J2" s="2" t="s">
        <v>2</v>
      </c>
      <c r="K2" s="2" t="s">
        <v>30</v>
      </c>
      <c r="L2" s="2" t="s">
        <v>689</v>
      </c>
    </row>
    <row r="3" spans="1:12">
      <c r="A3" s="4" t="s">
        <v>616</v>
      </c>
    </row>
    <row r="4" spans="1:12">
      <c r="A4" s="3" t="s">
        <v>690</v>
      </c>
    </row>
    <row r="5" spans="1:12">
      <c r="A5" s="4" t="s">
        <v>691</v>
      </c>
      <c r="E5" s="7" t="n">
        <v>100000</v>
      </c>
    </row>
    <row r="6" spans="1:12">
      <c r="A6" s="4" t="s">
        <v>608</v>
      </c>
      <c r="E6" s="4" t="s">
        <v>615</v>
      </c>
      <c r="J6" s="4" t="s">
        <v>615</v>
      </c>
    </row>
    <row r="7" spans="1:12">
      <c r="A7" s="4" t="s">
        <v>613</v>
      </c>
      <c r="B7" s="4" t="s">
        <v>617</v>
      </c>
      <c r="E7" s="4" t="s">
        <v>617</v>
      </c>
      <c r="J7" s="4" t="s">
        <v>617</v>
      </c>
    </row>
    <row r="8" spans="1:12">
      <c r="A8" s="4" t="s">
        <v>692</v>
      </c>
    </row>
    <row r="9" spans="1:12">
      <c r="A9" s="3" t="s">
        <v>690</v>
      </c>
    </row>
    <row r="10" spans="1:12">
      <c r="A10" s="4" t="s">
        <v>556</v>
      </c>
      <c r="D10" s="7" t="n">
        <v>114200</v>
      </c>
    </row>
    <row r="11" spans="1:12">
      <c r="A11" s="4" t="s">
        <v>693</v>
      </c>
    </row>
    <row r="12" spans="1:12">
      <c r="A12" s="3" t="s">
        <v>690</v>
      </c>
    </row>
    <row r="13" spans="1:12">
      <c r="A13" s="4" t="s">
        <v>556</v>
      </c>
      <c r="C13" s="7" t="n">
        <v>72600</v>
      </c>
    </row>
    <row r="14" spans="1:12">
      <c r="A14" s="4" t="s">
        <v>694</v>
      </c>
    </row>
    <row r="15" spans="1:12">
      <c r="A15" s="3" t="s">
        <v>690</v>
      </c>
    </row>
    <row r="16" spans="1:12">
      <c r="A16" s="4" t="s">
        <v>556</v>
      </c>
      <c r="B16" s="7" t="n">
        <v>66100</v>
      </c>
    </row>
    <row r="17" spans="1:12">
      <c r="A17" s="4" t="s">
        <v>695</v>
      </c>
    </row>
    <row r="18" spans="1:12">
      <c r="A18" s="3" t="s">
        <v>690</v>
      </c>
    </row>
    <row r="19" spans="1:12">
      <c r="A19" s="4" t="s">
        <v>608</v>
      </c>
      <c r="I19" s="4" t="s">
        <v>615</v>
      </c>
    </row>
    <row r="20" spans="1:12">
      <c r="A20" s="3" t="s">
        <v>696</v>
      </c>
    </row>
    <row r="21" spans="1:12">
      <c r="A21" s="4" t="s">
        <v>697</v>
      </c>
      <c r="I21" s="7" t="n">
        <v>400000</v>
      </c>
      <c r="L21" s="7" t="n">
        <v>150000</v>
      </c>
    </row>
    <row r="22" spans="1:12">
      <c r="A22" s="4" t="s">
        <v>698</v>
      </c>
      <c r="I22" s="4" t="s">
        <v>699</v>
      </c>
    </row>
    <row r="23" spans="1:12">
      <c r="A23" s="4" t="s">
        <v>700</v>
      </c>
      <c r="I23" s="4" t="s">
        <v>701</v>
      </c>
    </row>
    <row r="24" spans="1:12">
      <c r="A24" s="4" t="s">
        <v>702</v>
      </c>
      <c r="I24" s="7" t="n">
        <v>800000</v>
      </c>
    </row>
    <row r="25" spans="1:12">
      <c r="A25" s="4" t="s">
        <v>703</v>
      </c>
      <c r="B25" s="7" t="n">
        <v>0</v>
      </c>
      <c r="J25" s="7" t="n">
        <v>0</v>
      </c>
    </row>
    <row r="26" spans="1:12">
      <c r="A26" s="4" t="s">
        <v>680</v>
      </c>
    </row>
    <row r="27" spans="1:12">
      <c r="A27" s="3" t="s">
        <v>690</v>
      </c>
    </row>
    <row r="28" spans="1:12">
      <c r="A28" s="4" t="s">
        <v>556</v>
      </c>
      <c r="H28" s="7" t="n">
        <v>99100</v>
      </c>
    </row>
    <row r="29" spans="1:12">
      <c r="A29" s="4" t="s">
        <v>612</v>
      </c>
    </row>
    <row r="30" spans="1:12">
      <c r="A30" s="3" t="s">
        <v>690</v>
      </c>
    </row>
    <row r="31" spans="1:12">
      <c r="A31" s="4" t="s">
        <v>691</v>
      </c>
      <c r="G31" s="7" t="n">
        <v>85000</v>
      </c>
    </row>
    <row r="32" spans="1:12">
      <c r="A32" s="4" t="s">
        <v>608</v>
      </c>
      <c r="G32" s="4" t="s">
        <v>615</v>
      </c>
      <c r="J32" s="4" t="s">
        <v>615</v>
      </c>
      <c r="K32" s="4" t="s">
        <v>615</v>
      </c>
    </row>
    <row r="33" spans="1:12">
      <c r="A33" s="4" t="s">
        <v>613</v>
      </c>
      <c r="B33" s="4" t="s">
        <v>614</v>
      </c>
      <c r="F33" s="4" t="s">
        <v>614</v>
      </c>
      <c r="G33" s="4" t="s">
        <v>614</v>
      </c>
      <c r="J33" s="4" t="s">
        <v>614</v>
      </c>
      <c r="K33" s="4" t="s">
        <v>614</v>
      </c>
    </row>
    <row r="34" spans="1:12">
      <c r="A34" s="4" t="s">
        <v>704</v>
      </c>
    </row>
    <row r="35" spans="1:12">
      <c r="A35" s="3" t="s">
        <v>690</v>
      </c>
    </row>
    <row r="36" spans="1:12">
      <c r="A36" s="4" t="s">
        <v>556</v>
      </c>
      <c r="G36" s="7" t="n">
        <v>85900</v>
      </c>
    </row>
    <row r="37" spans="1:12">
      <c r="A37" s="4" t="s">
        <v>705</v>
      </c>
    </row>
    <row r="38" spans="1:12">
      <c r="A38" s="3" t="s">
        <v>690</v>
      </c>
    </row>
    <row r="39" spans="1:12">
      <c r="A39" s="4" t="s">
        <v>556</v>
      </c>
      <c r="F39" s="7" t="n">
        <v>30700</v>
      </c>
    </row>
    <row r="40" spans="1:12">
      <c r="A40" s="4" t="s">
        <v>555</v>
      </c>
    </row>
    <row r="41" spans="1:12">
      <c r="A41" s="3" t="s">
        <v>690</v>
      </c>
    </row>
    <row r="42" spans="1:12">
      <c r="A42" s="4" t="s">
        <v>556</v>
      </c>
      <c r="F42" s="7" t="n">
        <v>175000</v>
      </c>
    </row>
    <row r="43" spans="1:12">
      <c r="A43" s="4" t="s">
        <v>706</v>
      </c>
    </row>
    <row r="44" spans="1:12">
      <c r="A44" s="3" t="s">
        <v>690</v>
      </c>
    </row>
    <row r="45" spans="1:12">
      <c r="A45" s="4" t="s">
        <v>610</v>
      </c>
      <c r="E45" s="4" t="s">
        <v>675</v>
      </c>
      <c r="J45" s="4" t="s">
        <v>675</v>
      </c>
    </row>
    <row r="46" spans="1:12">
      <c r="A46" s="4" t="s">
        <v>707</v>
      </c>
    </row>
    <row r="47" spans="1:12">
      <c r="A47" s="3" t="s">
        <v>690</v>
      </c>
    </row>
    <row r="48" spans="1:12">
      <c r="A48" s="4" t="s">
        <v>610</v>
      </c>
      <c r="I48" s="4" t="s">
        <v>708</v>
      </c>
    </row>
    <row r="49" spans="1:12">
      <c r="A49" s="3" t="s">
        <v>696</v>
      </c>
    </row>
    <row r="50" spans="1:12">
      <c r="A50" s="4" t="s">
        <v>709</v>
      </c>
      <c r="I50" s="4" t="s">
        <v>710</v>
      </c>
    </row>
    <row r="51" spans="1:12">
      <c r="A51" s="4" t="s">
        <v>711</v>
      </c>
    </row>
    <row r="52" spans="1:12">
      <c r="A52" s="3" t="s">
        <v>690</v>
      </c>
    </row>
    <row r="53" spans="1:12">
      <c r="A53" s="4" t="s">
        <v>610</v>
      </c>
      <c r="G53" s="4" t="s">
        <v>675</v>
      </c>
      <c r="J53" s="4" t="s">
        <v>675</v>
      </c>
      <c r="K53" s="4" t="s">
        <v>675</v>
      </c>
    </row>
    <row r="54" spans="1:12">
      <c r="A54" s="4" t="s">
        <v>712</v>
      </c>
    </row>
    <row r="55" spans="1:12">
      <c r="A55" s="3" t="s">
        <v>690</v>
      </c>
    </row>
    <row r="56" spans="1:12">
      <c r="A56" s="4" t="s">
        <v>610</v>
      </c>
      <c r="E56" s="4" t="s">
        <v>677</v>
      </c>
      <c r="J56" s="4" t="s">
        <v>677</v>
      </c>
    </row>
    <row r="57" spans="1:12">
      <c r="A57" s="4" t="s">
        <v>713</v>
      </c>
    </row>
    <row r="58" spans="1:12">
      <c r="A58" s="3" t="s">
        <v>690</v>
      </c>
    </row>
    <row r="59" spans="1:12">
      <c r="A59" s="4" t="s">
        <v>610</v>
      </c>
      <c r="I59" s="4" t="s">
        <v>714</v>
      </c>
    </row>
    <row r="60" spans="1:12">
      <c r="A60" s="3" t="s">
        <v>696</v>
      </c>
    </row>
    <row r="61" spans="1:12">
      <c r="A61" s="4" t="s">
        <v>709</v>
      </c>
      <c r="I61" s="4" t="s">
        <v>715</v>
      </c>
    </row>
    <row r="62" spans="1:12">
      <c r="A62" s="4" t="s">
        <v>716</v>
      </c>
    </row>
    <row r="63" spans="1:12">
      <c r="A63" s="3" t="s">
        <v>690</v>
      </c>
    </row>
    <row r="64" spans="1:12">
      <c r="A64" s="4" t="s">
        <v>610</v>
      </c>
      <c r="G64" s="4" t="s">
        <v>677</v>
      </c>
      <c r="J64" s="4" t="s">
        <v>677</v>
      </c>
      <c r="K64" s="4" t="s">
        <v>677</v>
      </c>
    </row>
    <row r="65" spans="1:12">
      <c r="A65" s="4" t="s">
        <v>683</v>
      </c>
    </row>
    <row r="66" spans="1:12">
      <c r="A66" s="3" t="s">
        <v>690</v>
      </c>
    </row>
    <row r="67" spans="1:12">
      <c r="A67" s="4" t="s">
        <v>608</v>
      </c>
      <c r="J67" s="4" t="s">
        <v>622</v>
      </c>
    </row>
    <row r="68" spans="1:12">
      <c r="A68" s="4" t="s">
        <v>631</v>
      </c>
      <c r="B68" s="4" t="s">
        <v>636</v>
      </c>
      <c r="E68" s="4" t="s">
        <v>636</v>
      </c>
      <c r="F68" s="4" t="s">
        <v>636</v>
      </c>
      <c r="J68" s="4" t="s">
        <v>636</v>
      </c>
      <c r="K68" s="4" t="s">
        <v>636</v>
      </c>
    </row>
    <row r="69" spans="1:12">
      <c r="A69" s="4" t="s">
        <v>613</v>
      </c>
      <c r="B69" s="4" t="s">
        <v>617</v>
      </c>
      <c r="J69" s="4" t="s">
        <v>617</v>
      </c>
    </row>
    <row r="70" spans="1:12">
      <c r="A70" s="4" t="s">
        <v>682</v>
      </c>
    </row>
    <row r="71" spans="1:12">
      <c r="A71" s="3" t="s">
        <v>690</v>
      </c>
    </row>
    <row r="72" spans="1:12">
      <c r="A72" s="4" t="s">
        <v>608</v>
      </c>
      <c r="J72" s="4" t="s">
        <v>622</v>
      </c>
    </row>
    <row r="73" spans="1:12">
      <c r="A73" s="4" t="s">
        <v>631</v>
      </c>
      <c r="B73" s="4" t="s">
        <v>632</v>
      </c>
      <c r="F73" s="4" t="s">
        <v>632</v>
      </c>
      <c r="G73" s="4" t="s">
        <v>632</v>
      </c>
      <c r="J73" s="4" t="s">
        <v>632</v>
      </c>
      <c r="K73" s="4" t="s">
        <v>632</v>
      </c>
    </row>
    <row r="74" spans="1:12">
      <c r="A74" s="4" t="s">
        <v>613</v>
      </c>
      <c r="B74" s="4" t="s">
        <v>614</v>
      </c>
      <c r="J74" s="4" t="s">
        <v>614</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87</v>
      </c>
    </row>
    <row r="3" spans="1:4">
      <c r="A3" s="3" t="s">
        <v>271</v>
      </c>
    </row>
    <row r="4" spans="1:4">
      <c r="A4" s="4" t="s">
        <v>207</v>
      </c>
      <c r="B4" s="7" t="n">
        <v>1759</v>
      </c>
      <c r="C4" s="7" t="n">
        <v>5861</v>
      </c>
      <c r="D4" s="7" t="n">
        <v>2346</v>
      </c>
    </row>
    <row r="5" spans="1:4">
      <c r="A5" s="4" t="s">
        <v>544</v>
      </c>
      <c r="C5" s="5" t="n">
        <v>455</v>
      </c>
    </row>
    <row r="6" spans="1:4">
      <c r="A6" s="4" t="s">
        <v>106</v>
      </c>
      <c r="B6" s="5" t="n">
        <v>284</v>
      </c>
      <c r="C6" s="5" t="n">
        <v>2964</v>
      </c>
      <c r="D6" s="5" t="n">
        <v>4638</v>
      </c>
    </row>
    <row r="7" spans="1:4">
      <c r="A7" s="3" t="s">
        <v>718</v>
      </c>
    </row>
    <row r="8" spans="1:4">
      <c r="A8" s="4" t="s">
        <v>179</v>
      </c>
      <c r="B8" s="5" t="n">
        <v>-1426</v>
      </c>
      <c r="C8" s="5" t="n">
        <v>-309</v>
      </c>
      <c r="D8" s="5" t="n">
        <v>-529</v>
      </c>
    </row>
    <row r="9" spans="1:4">
      <c r="A9" s="4" t="s">
        <v>182</v>
      </c>
      <c r="B9" s="5" t="n">
        <v>2200</v>
      </c>
      <c r="C9" s="5" t="n">
        <v>3148</v>
      </c>
      <c r="D9" s="5" t="n">
        <v>2777</v>
      </c>
    </row>
    <row r="10" spans="1:4">
      <c r="A10" s="4" t="s">
        <v>719</v>
      </c>
      <c r="B10" s="5" t="n">
        <v>50283</v>
      </c>
      <c r="C10" s="5" t="n">
        <v>66516</v>
      </c>
      <c r="D10" s="5" t="n">
        <v>72315</v>
      </c>
    </row>
    <row r="11" spans="1:4">
      <c r="A11" s="4" t="s">
        <v>720</v>
      </c>
    </row>
    <row r="12" spans="1:4">
      <c r="A12" s="3" t="s">
        <v>718</v>
      </c>
    </row>
    <row r="13" spans="1:4">
      <c r="A13" s="4" t="s">
        <v>721</v>
      </c>
      <c r="B13" s="5" t="n">
        <v>49509</v>
      </c>
      <c r="C13" s="5" t="n">
        <v>63677</v>
      </c>
      <c r="D13" s="5" t="n">
        <v>70067</v>
      </c>
    </row>
    <row r="14" spans="1:4">
      <c r="A14" s="4" t="s">
        <v>179</v>
      </c>
      <c r="B14" s="5" t="n">
        <v>-1426</v>
      </c>
      <c r="C14" s="5" t="n">
        <v>-309</v>
      </c>
      <c r="D14" s="5" t="n">
        <v>-529</v>
      </c>
    </row>
    <row r="15" spans="1:4">
      <c r="A15" s="4" t="s">
        <v>182</v>
      </c>
      <c r="B15" s="5" t="n">
        <v>2200</v>
      </c>
      <c r="C15" s="5" t="n">
        <v>3148</v>
      </c>
      <c r="D15" s="5" t="n">
        <v>2777</v>
      </c>
    </row>
    <row r="16" spans="1:4">
      <c r="A16" s="4" t="s">
        <v>719</v>
      </c>
      <c r="B16" s="7" t="n">
        <v>50283</v>
      </c>
      <c r="C16" s="7" t="n">
        <v>66516</v>
      </c>
      <c r="D16" s="7" t="n">
        <v>723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2</v>
      </c>
      <c r="B1" s="2" t="s">
        <v>540</v>
      </c>
      <c r="C1" s="2" t="s">
        <v>1</v>
      </c>
    </row>
    <row r="2" spans="1:4">
      <c r="B2" s="2" t="s">
        <v>723</v>
      </c>
      <c r="C2" s="2" t="s">
        <v>2</v>
      </c>
      <c r="D2" s="2" t="s">
        <v>30</v>
      </c>
    </row>
    <row r="3" spans="1:4">
      <c r="A3" s="3" t="s">
        <v>724</v>
      </c>
    </row>
    <row r="4" spans="1:4">
      <c r="A4" s="4" t="s">
        <v>725</v>
      </c>
      <c r="C4" s="7" t="n">
        <v>16965</v>
      </c>
      <c r="D4" s="7" t="n">
        <v>17988</v>
      </c>
    </row>
    <row r="5" spans="1:4">
      <c r="A5" s="4" t="s">
        <v>726</v>
      </c>
      <c r="C5" s="5" t="n">
        <v>211</v>
      </c>
      <c r="D5" s="5" t="n">
        <v>470</v>
      </c>
    </row>
    <row r="6" spans="1:4">
      <c r="A6" s="4" t="s">
        <v>727</v>
      </c>
      <c r="C6" s="5" t="n">
        <v>1996</v>
      </c>
      <c r="D6" s="5" t="n">
        <v>3012</v>
      </c>
    </row>
    <row r="7" spans="1:4">
      <c r="A7" s="4" t="s">
        <v>728</v>
      </c>
      <c r="C7" s="5" t="n">
        <v>14505</v>
      </c>
      <c r="D7" s="5" t="n">
        <v>12727</v>
      </c>
    </row>
    <row r="8" spans="1:4">
      <c r="A8" s="4" t="s">
        <v>729</v>
      </c>
      <c r="C8" s="5" t="n">
        <v>1645</v>
      </c>
      <c r="D8" s="5" t="n">
        <v>3001</v>
      </c>
    </row>
    <row r="9" spans="1:4">
      <c r="A9" s="4" t="s">
        <v>649</v>
      </c>
      <c r="C9" s="5" t="n">
        <v>4547</v>
      </c>
      <c r="D9" s="5" t="n">
        <v>4976</v>
      </c>
    </row>
    <row r="10" spans="1:4">
      <c r="A10" s="4" t="s">
        <v>730</v>
      </c>
      <c r="C10" s="5" t="n">
        <v>39869</v>
      </c>
      <c r="D10" s="5" t="n">
        <v>42174</v>
      </c>
    </row>
    <row r="11" spans="1:4">
      <c r="A11" s="3" t="s">
        <v>731</v>
      </c>
    </row>
    <row r="12" spans="1:4">
      <c r="A12" s="4" t="s">
        <v>564</v>
      </c>
      <c r="C12" s="5" t="n">
        <v>7000</v>
      </c>
      <c r="D12" s="5" t="n">
        <v>7000</v>
      </c>
    </row>
    <row r="13" spans="1:4">
      <c r="A13" s="4" t="s">
        <v>732</v>
      </c>
      <c r="D13" s="5" t="n">
        <v>437</v>
      </c>
    </row>
    <row r="14" spans="1:4">
      <c r="A14" s="4" t="s">
        <v>733</v>
      </c>
      <c r="D14" s="5" t="n">
        <v>1596</v>
      </c>
    </row>
    <row r="15" spans="1:4">
      <c r="A15" s="4" t="s">
        <v>734</v>
      </c>
      <c r="C15" s="5" t="n">
        <v>6045</v>
      </c>
      <c r="D15" s="5" t="n">
        <v>5881</v>
      </c>
    </row>
    <row r="16" spans="1:4">
      <c r="A16" s="4" t="s">
        <v>735</v>
      </c>
      <c r="C16" s="5" t="n">
        <v>19807</v>
      </c>
      <c r="D16" s="5" t="n">
        <v>17191</v>
      </c>
    </row>
    <row r="17" spans="1:4">
      <c r="A17" s="4" t="s">
        <v>649</v>
      </c>
      <c r="C17" s="5" t="n">
        <v>3798</v>
      </c>
      <c r="D17" s="5" t="n">
        <v>4184</v>
      </c>
    </row>
    <row r="18" spans="1:4">
      <c r="A18" s="4" t="s">
        <v>736</v>
      </c>
      <c r="C18" s="5" t="n">
        <v>36650</v>
      </c>
      <c r="D18" s="7" t="n">
        <v>36289</v>
      </c>
    </row>
    <row r="19" spans="1:4">
      <c r="A19" s="3" t="s">
        <v>737</v>
      </c>
    </row>
    <row r="20" spans="1:4">
      <c r="A20" s="4" t="s">
        <v>738</v>
      </c>
      <c r="B20" s="7" t="n">
        <v>-1500</v>
      </c>
      <c r="C20" s="5" t="n">
        <v>-1500</v>
      </c>
    </row>
    <row r="21" spans="1:4">
      <c r="A21" s="4" t="s">
        <v>739</v>
      </c>
      <c r="B21" s="7" t="n">
        <v>-100</v>
      </c>
      <c r="C21" s="7"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0</v>
      </c>
      <c r="B1" s="2" t="s">
        <v>540</v>
      </c>
      <c r="D1" s="2" t="s">
        <v>1</v>
      </c>
    </row>
    <row r="2" spans="1:6">
      <c r="B2" s="2" t="s">
        <v>723</v>
      </c>
      <c r="C2" s="2" t="s">
        <v>741</v>
      </c>
      <c r="D2" s="2" t="s">
        <v>2</v>
      </c>
      <c r="E2" s="2" t="s">
        <v>30</v>
      </c>
      <c r="F2" s="2" t="s">
        <v>87</v>
      </c>
    </row>
    <row r="3" spans="1:6">
      <c r="A3" s="4" t="s">
        <v>738</v>
      </c>
      <c r="B3" s="7" t="n">
        <v>-1500000</v>
      </c>
      <c r="D3" s="7" t="n">
        <v>-1500000</v>
      </c>
    </row>
    <row r="4" spans="1:6">
      <c r="A4" s="4" t="s">
        <v>739</v>
      </c>
      <c r="B4" s="7" t="n">
        <v>-100000</v>
      </c>
      <c r="D4" s="5" t="n">
        <v>-100000</v>
      </c>
    </row>
    <row r="5" spans="1:6">
      <c r="A5" s="4" t="s">
        <v>742</v>
      </c>
      <c r="D5" s="5" t="n">
        <v>1000000</v>
      </c>
      <c r="E5" s="7" t="n">
        <v>700000</v>
      </c>
      <c r="F5" s="7" t="n">
        <v>800000</v>
      </c>
    </row>
    <row r="6" spans="1:6">
      <c r="A6" s="4" t="s">
        <v>743</v>
      </c>
      <c r="F6" s="5" t="n">
        <v>600000</v>
      </c>
    </row>
    <row r="7" spans="1:6">
      <c r="A7" s="4" t="s">
        <v>744</v>
      </c>
      <c r="D7" s="5" t="n">
        <v>42000</v>
      </c>
      <c r="E7" s="5" t="n">
        <v>55000</v>
      </c>
      <c r="F7" s="5" t="n">
        <v>50000</v>
      </c>
    </row>
    <row r="8" spans="1:6">
      <c r="A8" s="3" t="s">
        <v>745</v>
      </c>
    </row>
    <row r="9" spans="1:6">
      <c r="A9" s="4" t="s">
        <v>746</v>
      </c>
      <c r="D9" s="5" t="n">
        <v>-1379000</v>
      </c>
      <c r="E9" s="5" t="n">
        <v>760000</v>
      </c>
      <c r="F9" s="5" t="n">
        <v>255000</v>
      </c>
    </row>
    <row r="10" spans="1:6">
      <c r="A10" s="4" t="s">
        <v>747</v>
      </c>
      <c r="D10" s="5" t="n">
        <v>763000</v>
      </c>
      <c r="E10" s="5" t="n">
        <v>779000</v>
      </c>
      <c r="F10" s="5" t="n">
        <v>-76000</v>
      </c>
    </row>
    <row r="11" spans="1:6">
      <c r="A11" s="4" t="s">
        <v>748</v>
      </c>
      <c r="D11" s="5" t="n">
        <v>-616000</v>
      </c>
      <c r="E11" s="5" t="n">
        <v>1539000</v>
      </c>
      <c r="F11" s="5" t="n">
        <v>179000</v>
      </c>
    </row>
    <row r="12" spans="1:6">
      <c r="A12" s="3" t="s">
        <v>749</v>
      </c>
    </row>
    <row r="13" spans="1:6">
      <c r="A13" s="4" t="s">
        <v>746</v>
      </c>
      <c r="D13" s="5" t="n">
        <v>-3797000</v>
      </c>
      <c r="E13" s="5" t="n">
        <v>-4856000</v>
      </c>
      <c r="F13" s="5" t="n">
        <v>-2341000</v>
      </c>
    </row>
    <row r="14" spans="1:6">
      <c r="A14" s="4" t="s">
        <v>747</v>
      </c>
      <c r="D14" s="5" t="n">
        <v>-1638000</v>
      </c>
      <c r="E14" s="5" t="n">
        <v>-1254000</v>
      </c>
      <c r="F14" s="5" t="n">
        <v>-598000</v>
      </c>
    </row>
    <row r="15" spans="1:6">
      <c r="A15" s="4" t="s">
        <v>750</v>
      </c>
      <c r="D15" s="5" t="n">
        <v>5435000</v>
      </c>
      <c r="E15" s="5" t="n">
        <v>6110000</v>
      </c>
      <c r="F15" s="5" t="n">
        <v>2939000</v>
      </c>
    </row>
    <row r="16" spans="1:6">
      <c r="A16" s="4" t="s">
        <v>751</v>
      </c>
      <c r="D16" s="5" t="n">
        <v>0</v>
      </c>
      <c r="E16" s="5" t="n">
        <v>0</v>
      </c>
      <c r="F16" s="7" t="n">
        <v>0</v>
      </c>
    </row>
    <row r="17" spans="1:6">
      <c r="A17" s="3" t="s">
        <v>752</v>
      </c>
    </row>
    <row r="18" spans="1:6">
      <c r="A18" s="4" t="s">
        <v>753</v>
      </c>
      <c r="D18" s="5" t="n">
        <v>10270000</v>
      </c>
      <c r="E18" s="5" t="n">
        <v>14977000</v>
      </c>
    </row>
    <row r="19" spans="1:6">
      <c r="A19" s="4" t="s">
        <v>754</v>
      </c>
      <c r="D19" s="5" t="n">
        <v>1945000</v>
      </c>
      <c r="E19" s="5" t="n">
        <v>2005000</v>
      </c>
    </row>
    <row r="20" spans="1:6">
      <c r="A20" s="4" t="s">
        <v>755</v>
      </c>
      <c r="D20" s="5" t="n">
        <v>2351000</v>
      </c>
      <c r="E20" s="5" t="n">
        <v>3157000</v>
      </c>
    </row>
    <row r="21" spans="1:6">
      <c r="A21" s="4" t="s">
        <v>180</v>
      </c>
      <c r="D21" s="5" t="n">
        <v>702000</v>
      </c>
      <c r="E21" s="5" t="n">
        <v>564000</v>
      </c>
    </row>
    <row r="22" spans="1:6">
      <c r="A22" s="4" t="s">
        <v>756</v>
      </c>
      <c r="D22" s="5" t="n">
        <v>15268000</v>
      </c>
      <c r="E22" s="5" t="n">
        <v>20703000</v>
      </c>
    </row>
    <row r="23" spans="1:6">
      <c r="A23" s="4" t="s">
        <v>757</v>
      </c>
      <c r="D23" s="5" t="n">
        <v>-15268000</v>
      </c>
      <c r="E23" s="5" t="n">
        <v>-20703000</v>
      </c>
    </row>
    <row r="24" spans="1:6">
      <c r="A24" s="4" t="s">
        <v>758</v>
      </c>
      <c r="D24" s="4" t="s">
        <v>56</v>
      </c>
      <c r="E24" s="4" t="s">
        <v>56</v>
      </c>
    </row>
    <row r="25" spans="1:6">
      <c r="A25" s="4" t="s">
        <v>759</v>
      </c>
      <c r="D25" s="7" t="n">
        <v>27100000</v>
      </c>
      <c r="E25" s="5" t="n">
        <v>38100000</v>
      </c>
    </row>
    <row r="26" spans="1:6">
      <c r="A26" s="4" t="s">
        <v>318</v>
      </c>
    </row>
    <row r="27" spans="1:6">
      <c r="A27" s="4" t="s">
        <v>566</v>
      </c>
      <c r="E27" s="5" t="n">
        <v>105000</v>
      </c>
    </row>
    <row r="28" spans="1:6">
      <c r="A28" s="4" t="s">
        <v>760</v>
      </c>
    </row>
    <row r="29" spans="1:6">
      <c r="A29" s="4" t="s">
        <v>761</v>
      </c>
      <c r="E29" s="5" t="n">
        <v>700000</v>
      </c>
    </row>
    <row r="30" spans="1:6">
      <c r="A30" s="4" t="s">
        <v>570</v>
      </c>
    </row>
    <row r="31" spans="1:6">
      <c r="A31" s="4" t="s">
        <v>566</v>
      </c>
      <c r="C31" s="7" t="n">
        <v>100000</v>
      </c>
      <c r="E31" s="7" t="n">
        <v>1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2</v>
      </c>
      <c r="B1" s="2" t="s">
        <v>1</v>
      </c>
    </row>
    <row r="2" spans="1:4">
      <c r="B2" s="2" t="s">
        <v>2</v>
      </c>
      <c r="C2" s="2" t="s">
        <v>30</v>
      </c>
      <c r="D2" s="2" t="s">
        <v>87</v>
      </c>
    </row>
    <row r="3" spans="1:4">
      <c r="A3" s="4" t="s">
        <v>132</v>
      </c>
    </row>
    <row r="4" spans="1:4">
      <c r="A4" s="3" t="s">
        <v>238</v>
      </c>
    </row>
    <row r="5" spans="1:4">
      <c r="A5" s="4" t="s">
        <v>763</v>
      </c>
      <c r="B5" s="14" t="n">
        <v>0.609</v>
      </c>
      <c r="C5" s="14" t="n">
        <v>0.661</v>
      </c>
      <c r="D5" s="14" t="n">
        <v>0.51</v>
      </c>
    </row>
    <row r="6" spans="1:4">
      <c r="A6" s="4" t="s">
        <v>764</v>
      </c>
      <c r="B6" s="15" t="n">
        <v>0.07099999999999999</v>
      </c>
      <c r="C6" s="15" t="n">
        <v>0.749</v>
      </c>
    </row>
    <row r="7" spans="1:4">
      <c r="A7" s="4" t="s">
        <v>765</v>
      </c>
      <c r="B7" s="14" t="n">
        <v>0.68</v>
      </c>
      <c r="C7" s="14" t="n">
        <v>1.41</v>
      </c>
      <c r="D7" s="14" t="n">
        <v>0.51</v>
      </c>
    </row>
    <row r="8" spans="1:4">
      <c r="A8" s="4" t="s">
        <v>766</v>
      </c>
      <c r="B8" s="4" t="s">
        <v>767</v>
      </c>
      <c r="C8" s="4" t="s">
        <v>768</v>
      </c>
      <c r="D8" s="4" t="s">
        <v>398</v>
      </c>
    </row>
    <row r="9" spans="1:4">
      <c r="A9" s="4" t="s">
        <v>769</v>
      </c>
      <c r="B9" s="4" t="s">
        <v>770</v>
      </c>
      <c r="C9" s="4" t="s">
        <v>771</v>
      </c>
    </row>
    <row r="10" spans="1:4">
      <c r="A10" s="4" t="s">
        <v>772</v>
      </c>
      <c r="B10" s="4" t="s">
        <v>398</v>
      </c>
      <c r="C10" s="4" t="s">
        <v>398</v>
      </c>
      <c r="D10" s="4" t="s">
        <v>398</v>
      </c>
    </row>
    <row r="11" spans="1:4">
      <c r="A11" s="4" t="s">
        <v>66</v>
      </c>
    </row>
    <row r="12" spans="1:4">
      <c r="A12" s="3" t="s">
        <v>238</v>
      </c>
    </row>
    <row r="13" spans="1:4">
      <c r="A13" s="4" t="s">
        <v>763</v>
      </c>
      <c r="B13" s="14" t="n">
        <v>0.473</v>
      </c>
      <c r="C13" s="14" t="n">
        <v>0.9370000000000001</v>
      </c>
      <c r="D13" s="7" t="n">
        <v>2</v>
      </c>
    </row>
    <row r="14" spans="1:4">
      <c r="A14" s="4" t="s">
        <v>764</v>
      </c>
      <c r="B14" s="15" t="n">
        <v>0.055</v>
      </c>
      <c r="C14" s="15" t="n">
        <v>1.063</v>
      </c>
    </row>
    <row r="15" spans="1:4">
      <c r="A15" s="4" t="s">
        <v>765</v>
      </c>
      <c r="B15" s="14" t="n">
        <v>0.528</v>
      </c>
      <c r="C15" s="7" t="n">
        <v>2</v>
      </c>
      <c r="D15" s="7" t="n">
        <v>2</v>
      </c>
    </row>
    <row r="16" spans="1:4">
      <c r="A16" s="4" t="s">
        <v>766</v>
      </c>
      <c r="B16" s="4" t="s">
        <v>767</v>
      </c>
      <c r="C16" s="4" t="s">
        <v>768</v>
      </c>
      <c r="D16" s="4" t="s">
        <v>398</v>
      </c>
    </row>
    <row r="17" spans="1:4">
      <c r="A17" s="4" t="s">
        <v>769</v>
      </c>
      <c r="B17" s="4" t="s">
        <v>770</v>
      </c>
      <c r="C17" s="4" t="s">
        <v>771</v>
      </c>
    </row>
    <row r="18" spans="1:4">
      <c r="A18" s="4" t="s">
        <v>772</v>
      </c>
      <c r="B18" s="4" t="s">
        <v>398</v>
      </c>
      <c r="C18" s="4" t="s">
        <v>398</v>
      </c>
      <c r="D18" s="4" t="s">
        <v>398</v>
      </c>
    </row>
    <row r="19" spans="1:4">
      <c r="A19" s="4" t="s">
        <v>68</v>
      </c>
    </row>
    <row r="20" spans="1:4">
      <c r="A20" s="3" t="s">
        <v>238</v>
      </c>
    </row>
    <row r="21" spans="1:4">
      <c r="A21" s="4" t="s">
        <v>763</v>
      </c>
      <c r="B21" s="14" t="n">
        <v>1.259</v>
      </c>
    </row>
    <row r="22" spans="1:4">
      <c r="A22" s="4" t="s">
        <v>764</v>
      </c>
      <c r="B22" s="15" t="n">
        <v>0.146</v>
      </c>
    </row>
    <row r="23" spans="1:4">
      <c r="A23" s="4" t="s">
        <v>765</v>
      </c>
      <c r="B23" s="14" t="n">
        <v>1.405</v>
      </c>
    </row>
    <row r="24" spans="1:4">
      <c r="A24" s="4" t="s">
        <v>766</v>
      </c>
      <c r="B24" s="4" t="s">
        <v>767</v>
      </c>
    </row>
    <row r="25" spans="1:4">
      <c r="A25" s="4" t="s">
        <v>769</v>
      </c>
      <c r="B25" s="4" t="s">
        <v>770</v>
      </c>
    </row>
    <row r="26" spans="1:4">
      <c r="A26" s="4" t="s">
        <v>772</v>
      </c>
      <c r="B26" s="4" t="s">
        <v>398</v>
      </c>
    </row>
    <row r="27" spans="1:4">
      <c r="A27" s="4" t="s">
        <v>69</v>
      </c>
    </row>
    <row r="28" spans="1:4">
      <c r="A28" s="3" t="s">
        <v>238</v>
      </c>
    </row>
    <row r="29" spans="1:4">
      <c r="A29" s="4" t="s">
        <v>763</v>
      </c>
      <c r="B29" s="14" t="n">
        <v>0.903</v>
      </c>
    </row>
    <row r="30" spans="1:4">
      <c r="A30" s="4" t="s">
        <v>764</v>
      </c>
      <c r="B30" s="15" t="n">
        <v>0.105</v>
      </c>
    </row>
    <row r="31" spans="1:4">
      <c r="A31" s="4" t="s">
        <v>765</v>
      </c>
      <c r="B31" s="14" t="n">
        <v>1.008</v>
      </c>
    </row>
    <row r="32" spans="1:4">
      <c r="A32" s="4" t="s">
        <v>766</v>
      </c>
      <c r="B32" s="4" t="s">
        <v>767</v>
      </c>
    </row>
    <row r="33" spans="1:4">
      <c r="A33" s="4" t="s">
        <v>769</v>
      </c>
      <c r="B33" s="4" t="s">
        <v>770</v>
      </c>
    </row>
    <row r="34" spans="1:4">
      <c r="A34" s="4" t="s">
        <v>772</v>
      </c>
      <c r="B34" s="4" t="s">
        <v>3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6"/>
    <col customWidth="1" max="11" min="11" width="14"/>
    <col customWidth="1" max="12" min="12" width="14"/>
    <col customWidth="1" max="13" min="13" width="13"/>
    <col customWidth="1" max="14" min="14" width="14"/>
  </cols>
  <sheetData>
    <row r="1" spans="1:14">
      <c r="A1" s="1" t="s">
        <v>773</v>
      </c>
      <c r="B1" s="2" t="s">
        <v>540</v>
      </c>
      <c r="G1" s="2" t="s">
        <v>401</v>
      </c>
      <c r="H1" s="2" t="s">
        <v>71</v>
      </c>
      <c r="I1" s="2" t="s">
        <v>72</v>
      </c>
      <c r="J1" s="2" t="s">
        <v>1</v>
      </c>
    </row>
    <row r="2" spans="1:14">
      <c r="B2" s="2" t="s">
        <v>685</v>
      </c>
      <c r="C2" s="2" t="s">
        <v>774</v>
      </c>
      <c r="D2" s="2" t="s">
        <v>775</v>
      </c>
      <c r="E2" s="2" t="s">
        <v>776</v>
      </c>
      <c r="F2" s="2" t="s">
        <v>777</v>
      </c>
      <c r="G2" s="2" t="s">
        <v>775</v>
      </c>
      <c r="H2" s="2" t="s">
        <v>2</v>
      </c>
      <c r="I2" s="2" t="s">
        <v>2</v>
      </c>
      <c r="J2" s="2" t="s">
        <v>2</v>
      </c>
      <c r="K2" s="2" t="s">
        <v>30</v>
      </c>
      <c r="L2" s="2" t="s">
        <v>87</v>
      </c>
      <c r="M2" s="2" t="s">
        <v>778</v>
      </c>
      <c r="N2" s="2" t="s">
        <v>779</v>
      </c>
    </row>
    <row r="3" spans="1:14">
      <c r="A3" s="3" t="s">
        <v>780</v>
      </c>
    </row>
    <row r="4" spans="1:14">
      <c r="A4" s="4" t="s">
        <v>220</v>
      </c>
      <c r="J4" s="7" t="n">
        <v>4052</v>
      </c>
    </row>
    <row r="5" spans="1:14">
      <c r="A5" s="4" t="s">
        <v>199</v>
      </c>
      <c r="J5" s="5" t="n">
        <v>190000</v>
      </c>
    </row>
    <row r="6" spans="1:14">
      <c r="A6" s="4" t="s">
        <v>200</v>
      </c>
      <c r="J6" s="5" t="n">
        <v>6640</v>
      </c>
    </row>
    <row r="7" spans="1:14">
      <c r="A7" s="4" t="s">
        <v>140</v>
      </c>
      <c r="J7" s="7" t="n">
        <v>54192</v>
      </c>
      <c r="L7" s="7" t="n">
        <v>283456</v>
      </c>
    </row>
    <row r="8" spans="1:14">
      <c r="A8" s="4" t="s">
        <v>66</v>
      </c>
    </row>
    <row r="9" spans="1:14">
      <c r="A9" s="3" t="s">
        <v>780</v>
      </c>
    </row>
    <row r="10" spans="1:14">
      <c r="A10" s="4" t="s">
        <v>781</v>
      </c>
      <c r="C10" s="5" t="n">
        <v>4600000</v>
      </c>
    </row>
    <row r="11" spans="1:14">
      <c r="A11" s="4" t="s">
        <v>782</v>
      </c>
      <c r="C11" s="7" t="n">
        <v>25</v>
      </c>
    </row>
    <row r="12" spans="1:14">
      <c r="A12" s="4" t="s">
        <v>220</v>
      </c>
      <c r="C12" s="7" t="n">
        <v>4100</v>
      </c>
    </row>
    <row r="13" spans="1:14">
      <c r="A13" s="4" t="s">
        <v>82</v>
      </c>
      <c r="H13" s="5" t="n">
        <v>0</v>
      </c>
      <c r="I13" s="5" t="n">
        <v>0</v>
      </c>
      <c r="J13" s="5" t="n">
        <v>0</v>
      </c>
      <c r="K13" s="5" t="n">
        <v>4600000</v>
      </c>
      <c r="M13" s="5" t="n">
        <v>0</v>
      </c>
    </row>
    <row r="14" spans="1:14">
      <c r="A14" s="4" t="s">
        <v>783</v>
      </c>
      <c r="K14" s="7" t="n">
        <v>25</v>
      </c>
    </row>
    <row r="15" spans="1:14">
      <c r="A15" s="4" t="s">
        <v>79</v>
      </c>
      <c r="G15" s="4" t="s">
        <v>80</v>
      </c>
      <c r="K15" s="4" t="s">
        <v>80</v>
      </c>
    </row>
    <row r="16" spans="1:14">
      <c r="A16" s="4" t="s">
        <v>68</v>
      </c>
    </row>
    <row r="17" spans="1:14">
      <c r="A17" s="3" t="s">
        <v>780</v>
      </c>
    </row>
    <row r="18" spans="1:14">
      <c r="A18" s="4" t="s">
        <v>782</v>
      </c>
      <c r="D18" s="7" t="n">
        <v>25</v>
      </c>
      <c r="G18" s="7" t="n">
        <v>25</v>
      </c>
    </row>
    <row r="19" spans="1:14">
      <c r="A19" s="4" t="s">
        <v>82</v>
      </c>
      <c r="H19" s="5" t="n">
        <v>4600000</v>
      </c>
      <c r="I19" s="5" t="n">
        <v>4600000</v>
      </c>
      <c r="J19" s="5" t="n">
        <v>4600000</v>
      </c>
      <c r="K19" s="5" t="n">
        <v>0</v>
      </c>
    </row>
    <row r="20" spans="1:14">
      <c r="A20" s="4" t="s">
        <v>162</v>
      </c>
      <c r="D20" s="5" t="n">
        <v>4600000</v>
      </c>
    </row>
    <row r="21" spans="1:14">
      <c r="A21" s="4" t="s">
        <v>783</v>
      </c>
      <c r="D21" s="7" t="n">
        <v>25</v>
      </c>
      <c r="G21" s="7" t="n">
        <v>25</v>
      </c>
      <c r="H21" s="7" t="n">
        <v>25</v>
      </c>
      <c r="I21" s="7" t="n">
        <v>25</v>
      </c>
      <c r="J21" s="7" t="n">
        <v>25</v>
      </c>
    </row>
    <row r="22" spans="1:14">
      <c r="A22" s="4" t="s">
        <v>199</v>
      </c>
      <c r="D22" s="7" t="n">
        <v>115000</v>
      </c>
    </row>
    <row r="23" spans="1:14">
      <c r="A23" s="4" t="s">
        <v>200</v>
      </c>
      <c r="D23" s="7" t="n">
        <v>4000</v>
      </c>
    </row>
    <row r="24" spans="1:14">
      <c r="A24" s="4" t="s">
        <v>79</v>
      </c>
      <c r="I24" s="4" t="s">
        <v>84</v>
      </c>
    </row>
    <row r="25" spans="1:14">
      <c r="A25" s="4" t="s">
        <v>69</v>
      </c>
    </row>
    <row r="26" spans="1:14">
      <c r="A26" s="3" t="s">
        <v>780</v>
      </c>
    </row>
    <row r="27" spans="1:14">
      <c r="A27" s="4" t="s">
        <v>782</v>
      </c>
      <c r="B27" s="7" t="n">
        <v>25</v>
      </c>
    </row>
    <row r="28" spans="1:14">
      <c r="A28" s="4" t="s">
        <v>82</v>
      </c>
      <c r="H28" s="5" t="n">
        <v>3000000</v>
      </c>
      <c r="I28" s="5" t="n">
        <v>3000000</v>
      </c>
      <c r="J28" s="5" t="n">
        <v>3000000</v>
      </c>
      <c r="K28" s="5" t="n">
        <v>0</v>
      </c>
    </row>
    <row r="29" spans="1:14">
      <c r="A29" s="4" t="s">
        <v>162</v>
      </c>
      <c r="B29" s="5" t="n">
        <v>3000000</v>
      </c>
    </row>
    <row r="30" spans="1:14">
      <c r="A30" s="4" t="s">
        <v>783</v>
      </c>
      <c r="B30" s="7" t="n">
        <v>25</v>
      </c>
      <c r="H30" s="7" t="n">
        <v>25</v>
      </c>
      <c r="I30" s="7" t="n">
        <v>25</v>
      </c>
      <c r="J30" s="7" t="n">
        <v>25</v>
      </c>
    </row>
    <row r="31" spans="1:14">
      <c r="A31" s="4" t="s">
        <v>199</v>
      </c>
      <c r="B31" s="7" t="n">
        <v>75000</v>
      </c>
    </row>
    <row r="32" spans="1:14">
      <c r="A32" s="4" t="s">
        <v>200</v>
      </c>
      <c r="B32" s="7" t="n">
        <v>2600</v>
      </c>
    </row>
    <row r="33" spans="1:14">
      <c r="A33" s="4" t="s">
        <v>79</v>
      </c>
      <c r="H33" s="4" t="s">
        <v>85</v>
      </c>
    </row>
    <row r="34" spans="1:14">
      <c r="A34" s="4" t="s">
        <v>132</v>
      </c>
    </row>
    <row r="35" spans="1:14">
      <c r="A35" s="3" t="s">
        <v>780</v>
      </c>
    </row>
    <row r="36" spans="1:14">
      <c r="A36" s="4" t="s">
        <v>140</v>
      </c>
      <c r="F36" s="7" t="n">
        <v>262500</v>
      </c>
    </row>
    <row r="37" spans="1:14">
      <c r="A37" s="4" t="s">
        <v>784</v>
      </c>
      <c r="F37" s="5" t="n">
        <v>18000000</v>
      </c>
    </row>
    <row r="38" spans="1:14">
      <c r="A38" s="4" t="s">
        <v>785</v>
      </c>
    </row>
    <row r="39" spans="1:14">
      <c r="A39" s="3" t="s">
        <v>780</v>
      </c>
    </row>
    <row r="40" spans="1:14">
      <c r="A40" s="4" t="s">
        <v>140</v>
      </c>
      <c r="J40" s="7" t="n">
        <v>54200</v>
      </c>
      <c r="L40" s="7" t="n">
        <v>21000</v>
      </c>
    </row>
    <row r="41" spans="1:14">
      <c r="A41" s="4" t="s">
        <v>784</v>
      </c>
      <c r="J41" s="5" t="n">
        <v>3564047</v>
      </c>
      <c r="L41" s="5" t="n">
        <v>1352703</v>
      </c>
    </row>
    <row r="42" spans="1:14">
      <c r="A42" s="4" t="s">
        <v>786</v>
      </c>
      <c r="H42" s="7" t="n">
        <v>73300</v>
      </c>
      <c r="I42" s="7" t="n">
        <v>73300</v>
      </c>
      <c r="J42" s="7" t="n">
        <v>73300</v>
      </c>
    </row>
    <row r="43" spans="1:14">
      <c r="A43" s="4" t="s">
        <v>787</v>
      </c>
    </row>
    <row r="44" spans="1:14">
      <c r="A44" s="3" t="s">
        <v>780</v>
      </c>
    </row>
    <row r="45" spans="1:14">
      <c r="A45" s="4" t="s">
        <v>788</v>
      </c>
      <c r="N45" s="7" t="n">
        <v>150000</v>
      </c>
    </row>
    <row r="46" spans="1:14">
      <c r="A46" s="4" t="s">
        <v>789</v>
      </c>
    </row>
    <row r="47" spans="1:14">
      <c r="A47" s="3" t="s">
        <v>780</v>
      </c>
    </row>
    <row r="48" spans="1:14">
      <c r="A48" s="4" t="s">
        <v>790</v>
      </c>
      <c r="E48" s="5" t="n">
        <v>4034970</v>
      </c>
    </row>
    <row r="49" spans="1:14">
      <c r="A49" s="4" t="s">
        <v>494</v>
      </c>
      <c r="E49" s="7" t="n">
        <v>60000</v>
      </c>
    </row>
    <row r="50" spans="1:14">
      <c r="A50" s="4" t="s">
        <v>791</v>
      </c>
    </row>
    <row r="51" spans="1:14">
      <c r="A51" s="3" t="s">
        <v>780</v>
      </c>
    </row>
    <row r="52" spans="1:14">
      <c r="A52" s="4" t="s">
        <v>781</v>
      </c>
      <c r="J52" s="5" t="n">
        <v>-4600000</v>
      </c>
    </row>
    <row r="53" spans="1:14">
      <c r="A53" s="4" t="s">
        <v>792</v>
      </c>
    </row>
    <row r="54" spans="1:14">
      <c r="A54" s="3" t="s">
        <v>780</v>
      </c>
    </row>
    <row r="55" spans="1:14">
      <c r="A55" s="4" t="s">
        <v>162</v>
      </c>
      <c r="J55" s="5" t="n">
        <v>4600000</v>
      </c>
    </row>
    <row r="56" spans="1:14">
      <c r="A56" s="4" t="s">
        <v>793</v>
      </c>
    </row>
    <row r="57" spans="1:14">
      <c r="A57" s="3" t="s">
        <v>780</v>
      </c>
    </row>
    <row r="58" spans="1:14">
      <c r="A58" s="4" t="s">
        <v>162</v>
      </c>
      <c r="J58" s="5" t="n">
        <v>3000000</v>
      </c>
    </row>
  </sheetData>
  <mergeCells count="3">
    <mergeCell ref="A1:A2"/>
    <mergeCell ref="B1:F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4</v>
      </c>
      <c r="B1" s="2" t="s">
        <v>1</v>
      </c>
    </row>
    <row r="2" spans="1:4">
      <c r="B2" s="2" t="s">
        <v>2</v>
      </c>
      <c r="C2" s="2" t="s">
        <v>30</v>
      </c>
      <c r="D2" s="2" t="s">
        <v>87</v>
      </c>
    </row>
    <row r="3" spans="1:4">
      <c r="A3" s="3" t="s">
        <v>284</v>
      </c>
    </row>
    <row r="4" spans="1:4">
      <c r="A4" s="4" t="s">
        <v>795</v>
      </c>
      <c r="B4" s="8" t="n">
        <v>0.68</v>
      </c>
      <c r="C4" s="8" t="n">
        <v>1.41</v>
      </c>
      <c r="D4" s="8" t="n">
        <v>0.51</v>
      </c>
    </row>
    <row r="5" spans="1:4">
      <c r="A5" s="4" t="s">
        <v>796</v>
      </c>
      <c r="B5" s="10" t="n">
        <v>3.620078</v>
      </c>
      <c r="C5" s="9" t="n">
        <v>3.41</v>
      </c>
      <c r="D5" s="9" t="n">
        <v>2.51</v>
      </c>
    </row>
    <row r="6" spans="1:4">
      <c r="A6" s="4" t="s">
        <v>797</v>
      </c>
      <c r="C6" s="9" t="n">
        <v>1.26</v>
      </c>
      <c r="D6" s="9" t="n">
        <v>0.36</v>
      </c>
    </row>
    <row r="7" spans="1:4">
      <c r="A7" s="4" t="s">
        <v>66</v>
      </c>
    </row>
    <row r="8" spans="1:4">
      <c r="A8" s="3" t="s">
        <v>284</v>
      </c>
    </row>
    <row r="9" spans="1:4">
      <c r="A9" s="4" t="s">
        <v>169</v>
      </c>
      <c r="B9" s="10" t="n">
        <v>0.527778</v>
      </c>
      <c r="C9" s="5" t="n">
        <v>2</v>
      </c>
      <c r="D9" s="5" t="n">
        <v>2</v>
      </c>
    </row>
    <row r="10" spans="1:4">
      <c r="A10" s="4" t="s">
        <v>68</v>
      </c>
    </row>
    <row r="11" spans="1:4">
      <c r="A11" s="3" t="s">
        <v>284</v>
      </c>
    </row>
    <row r="12" spans="1:4">
      <c r="A12" s="4" t="s">
        <v>169</v>
      </c>
      <c r="B12" s="10" t="n">
        <v>1.40445</v>
      </c>
    </row>
    <row r="13" spans="1:4">
      <c r="A13" s="4" t="s">
        <v>69</v>
      </c>
    </row>
    <row r="14" spans="1:4">
      <c r="A14" s="3" t="s">
        <v>284</v>
      </c>
    </row>
    <row r="15" spans="1:4">
      <c r="A15" s="4" t="s">
        <v>169</v>
      </c>
      <c r="B15" s="10" t="n">
        <v>1.00785</v>
      </c>
    </row>
    <row r="16" spans="1:4">
      <c r="A16" s="4" t="s">
        <v>132</v>
      </c>
    </row>
    <row r="17" spans="1:4">
      <c r="A17" s="3" t="s">
        <v>284</v>
      </c>
    </row>
    <row r="18" spans="1:4">
      <c r="A18" s="4" t="s">
        <v>795</v>
      </c>
      <c r="B18" s="11" t="n">
        <v>0.68</v>
      </c>
      <c r="C18" s="8" t="n">
        <v>1.41</v>
      </c>
      <c r="D18" s="8" t="n">
        <v>0.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62"/>
    <col customWidth="1" max="3" min="3" width="80"/>
    <col customWidth="1" max="4" min="4" width="47"/>
    <col customWidth="1" max="5" min="5" width="62"/>
    <col customWidth="1" max="6" min="6" width="80"/>
    <col customWidth="1" max="7" min="7" width="47"/>
    <col customWidth="1" max="8" min="8" width="62"/>
    <col customWidth="1" max="9" min="9" width="80"/>
    <col customWidth="1" max="10" min="10" width="47"/>
    <col customWidth="1" max="11" min="11" width="13"/>
    <col customWidth="1" max="12" min="12" width="27"/>
    <col customWidth="1" max="13" min="13" width="18"/>
    <col customWidth="1" max="14" min="14" width="39"/>
    <col customWidth="1" max="15" min="15" width="55"/>
    <col customWidth="1" max="16" min="16" width="12"/>
  </cols>
  <sheetData>
    <row r="1" spans="1:16">
      <c r="A1" s="1" t="s">
        <v>125</v>
      </c>
      <c r="B1" s="2" t="s">
        <v>126</v>
      </c>
      <c r="C1" s="2" t="s">
        <v>127</v>
      </c>
      <c r="D1" s="2" t="s">
        <v>66</v>
      </c>
      <c r="E1" s="2" t="s">
        <v>128</v>
      </c>
      <c r="F1" s="2" t="s">
        <v>129</v>
      </c>
      <c r="G1" s="2" t="s">
        <v>68</v>
      </c>
      <c r="H1" s="2" t="s">
        <v>130</v>
      </c>
      <c r="I1" s="2" t="s">
        <v>131</v>
      </c>
      <c r="J1" s="2" t="s">
        <v>69</v>
      </c>
      <c r="K1" s="2" t="s">
        <v>132</v>
      </c>
      <c r="L1" s="2" t="s">
        <v>133</v>
      </c>
      <c r="M1" s="2" t="s">
        <v>134</v>
      </c>
      <c r="N1" s="2" t="s">
        <v>61</v>
      </c>
      <c r="O1" s="2" t="s">
        <v>135</v>
      </c>
      <c r="P1" s="2" t="s">
        <v>136</v>
      </c>
    </row>
    <row r="2" spans="1:16">
      <c r="A2" s="4" t="s">
        <v>137</v>
      </c>
      <c r="B2" s="7" t="n">
        <v>115000</v>
      </c>
      <c r="K2" s="7" t="n">
        <v>1809</v>
      </c>
      <c r="L2" s="7" t="n">
        <v>2068721</v>
      </c>
      <c r="M2" s="7" t="n">
        <v>224240</v>
      </c>
      <c r="N2" s="7" t="n">
        <v>-511444</v>
      </c>
      <c r="O2" s="7" t="n">
        <v>54073</v>
      </c>
      <c r="P2" s="7" t="n">
        <v>1952399</v>
      </c>
    </row>
    <row r="3" spans="1:16">
      <c r="A3" s="4" t="s">
        <v>138</v>
      </c>
      <c r="B3" s="5" t="n">
        <v>4600000</v>
      </c>
      <c r="K3" s="5" t="n">
        <v>180858699</v>
      </c>
    </row>
    <row r="4" spans="1:16">
      <c r="A4" s="3" t="s">
        <v>139</v>
      </c>
    </row>
    <row r="5" spans="1:16">
      <c r="A5" s="4" t="s">
        <v>140</v>
      </c>
      <c r="K5" s="7" t="n">
        <v>194</v>
      </c>
      <c r="L5" s="5" t="n">
        <v>283262</v>
      </c>
      <c r="P5" s="5" t="n">
        <v>283456</v>
      </c>
    </row>
    <row r="6" spans="1:16">
      <c r="A6" s="4" t="s">
        <v>141</v>
      </c>
      <c r="K6" s="5" t="n">
        <v>19352703</v>
      </c>
    </row>
    <row r="7" spans="1:16">
      <c r="A7" s="4" t="s">
        <v>142</v>
      </c>
      <c r="K7" s="7" t="n">
        <v>40</v>
      </c>
      <c r="L7" s="5" t="n">
        <v>59894</v>
      </c>
      <c r="P7" s="5" t="n">
        <v>59934</v>
      </c>
    </row>
    <row r="8" spans="1:16">
      <c r="A8" s="4" t="s">
        <v>143</v>
      </c>
      <c r="K8" s="5" t="n">
        <v>4034970</v>
      </c>
    </row>
    <row r="9" spans="1:16">
      <c r="A9" s="4" t="s">
        <v>144</v>
      </c>
      <c r="K9" s="7" t="n">
        <v>5</v>
      </c>
      <c r="L9" s="5" t="n">
        <v>6690</v>
      </c>
      <c r="P9" s="5" t="n">
        <v>6695</v>
      </c>
    </row>
    <row r="10" spans="1:16">
      <c r="A10" s="4" t="s">
        <v>145</v>
      </c>
      <c r="K10" s="5" t="n">
        <v>520346</v>
      </c>
    </row>
    <row r="11" spans="1:16">
      <c r="A11" s="4" t="s">
        <v>146</v>
      </c>
      <c r="O11" s="5" t="n">
        <v>-8488</v>
      </c>
      <c r="P11" s="5" t="n">
        <v>-8488</v>
      </c>
    </row>
    <row r="12" spans="1:16">
      <c r="A12" s="4" t="s">
        <v>147</v>
      </c>
      <c r="N12" s="5" t="n">
        <v>-103901</v>
      </c>
      <c r="P12" s="5" t="n">
        <v>-103901</v>
      </c>
    </row>
    <row r="13" spans="1:16">
      <c r="A13" s="4" t="s">
        <v>148</v>
      </c>
      <c r="C13" s="7" t="n">
        <v>-9200</v>
      </c>
      <c r="D13" s="7" t="n">
        <v>-9200</v>
      </c>
    </row>
    <row r="14" spans="1:16">
      <c r="A14" s="4" t="s">
        <v>149</v>
      </c>
      <c r="M14" s="5" t="n">
        <v>81263</v>
      </c>
      <c r="O14" s="5" t="n">
        <v>6676</v>
      </c>
      <c r="P14" s="5" t="n">
        <v>87939</v>
      </c>
    </row>
    <row r="15" spans="1:16">
      <c r="A15" s="4" t="s">
        <v>150</v>
      </c>
      <c r="B15" s="7" t="n">
        <v>115000</v>
      </c>
      <c r="K15" s="7" t="n">
        <v>2048</v>
      </c>
      <c r="L15" s="5" t="n">
        <v>2418567</v>
      </c>
      <c r="M15" s="5" t="n">
        <v>305503</v>
      </c>
      <c r="N15" s="5" t="n">
        <v>-624545</v>
      </c>
      <c r="O15" s="5" t="n">
        <v>52261</v>
      </c>
      <c r="P15" s="5" t="n">
        <v>2268834</v>
      </c>
    </row>
    <row r="16" spans="1:16">
      <c r="A16" s="4" t="s">
        <v>151</v>
      </c>
      <c r="B16" s="5" t="n">
        <v>4600000</v>
      </c>
      <c r="K16" s="5" t="n">
        <v>204766718</v>
      </c>
    </row>
    <row r="17" spans="1:16">
      <c r="A17" s="3" t="s">
        <v>139</v>
      </c>
    </row>
    <row r="18" spans="1:16">
      <c r="A18" s="4" t="s">
        <v>144</v>
      </c>
      <c r="K18" s="7" t="n">
        <v>7</v>
      </c>
      <c r="L18" s="5" t="n">
        <v>2840</v>
      </c>
      <c r="P18" s="5" t="n">
        <v>2847</v>
      </c>
    </row>
    <row r="19" spans="1:16">
      <c r="A19" s="4" t="s">
        <v>145</v>
      </c>
      <c r="K19" s="5" t="n">
        <v>710108</v>
      </c>
    </row>
    <row r="20" spans="1:16">
      <c r="A20" s="4" t="s">
        <v>146</v>
      </c>
      <c r="O20" s="5" t="n">
        <v>-9981</v>
      </c>
      <c r="P20" s="5" t="n">
        <v>-9981</v>
      </c>
    </row>
    <row r="21" spans="1:16">
      <c r="A21" s="4" t="s">
        <v>152</v>
      </c>
      <c r="O21" s="5" t="n">
        <v>-125</v>
      </c>
      <c r="P21" s="5" t="n">
        <v>-125</v>
      </c>
    </row>
    <row r="22" spans="1:16">
      <c r="A22" s="4" t="s">
        <v>153</v>
      </c>
      <c r="K22" s="7" t="n">
        <v>21</v>
      </c>
      <c r="L22" s="5" t="n">
        <v>37328</v>
      </c>
      <c r="P22" s="5" t="n">
        <v>37349</v>
      </c>
    </row>
    <row r="23" spans="1:16">
      <c r="A23" s="4" t="s">
        <v>154</v>
      </c>
      <c r="K23" s="5" t="n">
        <v>2127565</v>
      </c>
    </row>
    <row r="24" spans="1:16">
      <c r="A24" s="4" t="s">
        <v>147</v>
      </c>
      <c r="N24" s="5" t="n">
        <v>-294123</v>
      </c>
      <c r="P24" s="5" t="n">
        <v>-294123</v>
      </c>
    </row>
    <row r="25" spans="1:16">
      <c r="A25" s="4" t="s">
        <v>148</v>
      </c>
      <c r="C25" s="5" t="n">
        <v>-9200</v>
      </c>
      <c r="D25" s="5" t="n">
        <v>-9200</v>
      </c>
    </row>
    <row r="26" spans="1:16">
      <c r="A26" s="4" t="s">
        <v>149</v>
      </c>
      <c r="M26" s="5" t="n">
        <v>347355</v>
      </c>
      <c r="O26" s="5" t="n">
        <v>8164</v>
      </c>
      <c r="P26" s="5" t="n">
        <v>355519</v>
      </c>
    </row>
    <row r="27" spans="1:16">
      <c r="A27" s="4" t="s">
        <v>155</v>
      </c>
      <c r="B27" s="7" t="n">
        <v>115000</v>
      </c>
      <c r="K27" s="7" t="n">
        <v>2076</v>
      </c>
      <c r="L27" s="5" t="n">
        <v>2458889</v>
      </c>
      <c r="M27" s="5" t="n">
        <v>652704</v>
      </c>
      <c r="N27" s="5" t="n">
        <v>-927868</v>
      </c>
      <c r="O27" s="5" t="n">
        <v>50319</v>
      </c>
      <c r="P27" s="5" t="n">
        <v>2351120</v>
      </c>
    </row>
    <row r="28" spans="1:16">
      <c r="A28" s="4" t="s">
        <v>156</v>
      </c>
      <c r="B28" s="5" t="n">
        <v>4600000</v>
      </c>
      <c r="K28" s="5" t="n">
        <v>207604391</v>
      </c>
    </row>
    <row r="29" spans="1:16">
      <c r="A29" s="3" t="s">
        <v>139</v>
      </c>
    </row>
    <row r="30" spans="1:16">
      <c r="A30" s="4" t="s">
        <v>157</v>
      </c>
      <c r="L30" s="5" t="n">
        <v>154</v>
      </c>
    </row>
    <row r="31" spans="1:16">
      <c r="A31" s="4" t="s">
        <v>158</v>
      </c>
      <c r="M31" s="5" t="n">
        <v>-154</v>
      </c>
    </row>
    <row r="32" spans="1:16">
      <c r="A32" s="4" t="s">
        <v>159</v>
      </c>
      <c r="B32" s="7" t="n">
        <v>-115000</v>
      </c>
      <c r="L32" s="5" t="n">
        <v>4052</v>
      </c>
      <c r="N32" s="5" t="n">
        <v>-4052</v>
      </c>
      <c r="P32" s="5" t="n">
        <v>-115000</v>
      </c>
    </row>
    <row r="33" spans="1:16">
      <c r="A33" s="4" t="s">
        <v>160</v>
      </c>
      <c r="B33" s="5" t="n">
        <v>-4600000</v>
      </c>
    </row>
    <row r="34" spans="1:16">
      <c r="A34" s="4" t="s">
        <v>161</v>
      </c>
      <c r="E34" s="7" t="n">
        <v>115000</v>
      </c>
      <c r="H34" s="7" t="n">
        <v>75000</v>
      </c>
      <c r="L34" s="5" t="n">
        <v>-6640</v>
      </c>
      <c r="P34" s="5" t="n">
        <v>183360</v>
      </c>
    </row>
    <row r="35" spans="1:16">
      <c r="A35" s="4" t="s">
        <v>162</v>
      </c>
      <c r="E35" s="5" t="n">
        <v>4600000</v>
      </c>
      <c r="H35" s="5" t="n">
        <v>3000000</v>
      </c>
    </row>
    <row r="36" spans="1:16">
      <c r="A36" s="4" t="s">
        <v>140</v>
      </c>
      <c r="K36" s="7" t="n">
        <v>36</v>
      </c>
      <c r="L36" s="5" t="n">
        <v>54156</v>
      </c>
      <c r="P36" s="5" t="n">
        <v>54192</v>
      </c>
    </row>
    <row r="37" spans="1:16">
      <c r="A37" s="4" t="s">
        <v>141</v>
      </c>
      <c r="K37" s="5" t="n">
        <v>3564047</v>
      </c>
    </row>
    <row r="38" spans="1:16">
      <c r="A38" s="4" t="s">
        <v>144</v>
      </c>
      <c r="K38" s="7" t="n">
        <v>15</v>
      </c>
      <c r="L38" s="5" t="n">
        <v>7414</v>
      </c>
      <c r="P38" s="5" t="n">
        <v>7429</v>
      </c>
    </row>
    <row r="39" spans="1:16">
      <c r="A39" s="4" t="s">
        <v>145</v>
      </c>
      <c r="K39" s="5" t="n">
        <v>1482621</v>
      </c>
    </row>
    <row r="40" spans="1:16">
      <c r="A40" s="4" t="s">
        <v>146</v>
      </c>
      <c r="O40" s="5" t="n">
        <v>-7737</v>
      </c>
      <c r="P40" s="5" t="n">
        <v>-7737</v>
      </c>
    </row>
    <row r="41" spans="1:16">
      <c r="A41" s="4" t="s">
        <v>153</v>
      </c>
      <c r="K41" s="7" t="n">
        <v>74</v>
      </c>
      <c r="L41" s="5" t="n">
        <v>78749</v>
      </c>
      <c r="P41" s="5" t="n">
        <v>78823</v>
      </c>
    </row>
    <row r="42" spans="1:16">
      <c r="A42" s="4" t="s">
        <v>154</v>
      </c>
      <c r="K42" s="5" t="n">
        <v>7422081</v>
      </c>
    </row>
    <row r="43" spans="1:16">
      <c r="A43" s="4" t="s">
        <v>163</v>
      </c>
      <c r="N43" s="5" t="n">
        <v>-149120</v>
      </c>
      <c r="P43" s="5" t="n">
        <v>-149120</v>
      </c>
    </row>
    <row r="44" spans="1:16">
      <c r="A44" s="4" t="s">
        <v>148</v>
      </c>
      <c r="C44" s="7" t="n">
        <v>-2428</v>
      </c>
      <c r="D44" s="7" t="n">
        <v>-2428</v>
      </c>
      <c r="F44" s="7" t="n">
        <v>-6460</v>
      </c>
      <c r="G44" s="7" t="n">
        <v>-6460</v>
      </c>
      <c r="I44" s="7" t="n">
        <v>-3024</v>
      </c>
      <c r="J44" s="7" t="n">
        <v>-3024</v>
      </c>
    </row>
    <row r="45" spans="1:16">
      <c r="A45" s="4" t="s">
        <v>149</v>
      </c>
      <c r="M45" s="5" t="n">
        <v>134197</v>
      </c>
      <c r="O45" s="5" t="n">
        <v>6480</v>
      </c>
      <c r="P45" s="5" t="n">
        <v>140677</v>
      </c>
    </row>
    <row r="46" spans="1:16">
      <c r="A46" s="4" t="s">
        <v>164</v>
      </c>
      <c r="E46" s="7" t="n">
        <v>115000</v>
      </c>
      <c r="H46" s="7" t="n">
        <v>75000</v>
      </c>
      <c r="K46" s="7" t="n">
        <v>2201</v>
      </c>
      <c r="L46" s="7" t="n">
        <v>2596620</v>
      </c>
      <c r="M46" s="7" t="n">
        <v>786901</v>
      </c>
      <c r="N46" s="7" t="n">
        <v>-1092952</v>
      </c>
      <c r="O46" s="7" t="n">
        <v>49062</v>
      </c>
      <c r="P46" s="7" t="n">
        <v>2531832</v>
      </c>
    </row>
    <row r="47" spans="1:16">
      <c r="A47" s="4" t="s">
        <v>165</v>
      </c>
      <c r="E47" s="5" t="n">
        <v>4600000</v>
      </c>
      <c r="H47" s="5" t="n">
        <v>3000000</v>
      </c>
      <c r="K47" s="5" t="n">
        <v>2200731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8</v>
      </c>
      <c r="B1" s="2" t="s">
        <v>540</v>
      </c>
      <c r="D1" s="2" t="s">
        <v>1</v>
      </c>
    </row>
    <row r="2" spans="1:6">
      <c r="B2" s="2" t="s">
        <v>799</v>
      </c>
      <c r="C2" s="2" t="s">
        <v>800</v>
      </c>
      <c r="D2" s="2" t="s">
        <v>2</v>
      </c>
      <c r="E2" s="2" t="s">
        <v>30</v>
      </c>
      <c r="F2" s="2" t="s">
        <v>87</v>
      </c>
    </row>
    <row r="3" spans="1:6">
      <c r="A3" s="3" t="s">
        <v>242</v>
      </c>
    </row>
    <row r="4" spans="1:6">
      <c r="A4" s="4" t="s">
        <v>801</v>
      </c>
      <c r="D4" s="7" t="n">
        <v>591</v>
      </c>
      <c r="E4" s="7" t="n">
        <v>580</v>
      </c>
      <c r="F4" s="7" t="n">
        <v>474</v>
      </c>
    </row>
    <row r="5" spans="1:6">
      <c r="A5" s="4" t="s">
        <v>802</v>
      </c>
    </row>
    <row r="6" spans="1:6">
      <c r="A6" s="3" t="s">
        <v>242</v>
      </c>
    </row>
    <row r="7" spans="1:6">
      <c r="A7" s="4" t="s">
        <v>803</v>
      </c>
      <c r="D7" s="5" t="n">
        <v>12050000</v>
      </c>
    </row>
    <row r="8" spans="1:6">
      <c r="A8" s="4" t="s">
        <v>804</v>
      </c>
      <c r="D8" s="5" t="n">
        <v>5445554</v>
      </c>
    </row>
    <row r="9" spans="1:6">
      <c r="A9" s="4" t="s">
        <v>805</v>
      </c>
      <c r="D9" s="7" t="n">
        <v>7157</v>
      </c>
      <c r="E9" s="5" t="n">
        <v>9695</v>
      </c>
      <c r="F9" s="5" t="n">
        <v>9063</v>
      </c>
    </row>
    <row r="10" spans="1:6">
      <c r="A10" s="4" t="s">
        <v>801</v>
      </c>
      <c r="D10" s="7" t="n">
        <v>600</v>
      </c>
      <c r="E10" s="7" t="n">
        <v>600</v>
      </c>
      <c r="F10" s="7" t="n">
        <v>500</v>
      </c>
    </row>
    <row r="11" spans="1:6">
      <c r="A11" s="3" t="s">
        <v>806</v>
      </c>
    </row>
    <row r="12" spans="1:6">
      <c r="A12" s="4" t="s">
        <v>807</v>
      </c>
      <c r="B12" s="5" t="n">
        <v>1883296</v>
      </c>
      <c r="D12" s="5" t="n">
        <v>986345</v>
      </c>
      <c r="E12" s="5" t="n">
        <v>1883296</v>
      </c>
      <c r="F12" s="5" t="n">
        <v>2009412</v>
      </c>
    </row>
    <row r="13" spans="1:6">
      <c r="A13" s="4" t="s">
        <v>808</v>
      </c>
      <c r="D13" s="5" t="n">
        <v>816880</v>
      </c>
      <c r="E13" s="5" t="n">
        <v>499787</v>
      </c>
      <c r="F13" s="5" t="n">
        <v>691182</v>
      </c>
    </row>
    <row r="14" spans="1:6">
      <c r="A14" s="4" t="s">
        <v>809</v>
      </c>
      <c r="D14" s="5" t="n">
        <v>-605641</v>
      </c>
      <c r="E14" s="5" t="n">
        <v>-1225443</v>
      </c>
      <c r="F14" s="5" t="n">
        <v>-799845</v>
      </c>
    </row>
    <row r="15" spans="1:6">
      <c r="A15" s="4" t="s">
        <v>810</v>
      </c>
      <c r="D15" s="5" t="n">
        <v>-101676</v>
      </c>
      <c r="E15" s="5" t="n">
        <v>-171295</v>
      </c>
      <c r="F15" s="5" t="n">
        <v>-17453</v>
      </c>
    </row>
    <row r="16" spans="1:6">
      <c r="A16" s="4" t="s">
        <v>811</v>
      </c>
      <c r="D16" s="5" t="n">
        <v>1095908</v>
      </c>
      <c r="E16" s="5" t="n">
        <v>986345</v>
      </c>
      <c r="F16" s="5" t="n">
        <v>1883296</v>
      </c>
    </row>
    <row r="17" spans="1:6">
      <c r="A17" s="3" t="s">
        <v>812</v>
      </c>
    </row>
    <row r="18" spans="1:6">
      <c r="A18" s="4" t="s">
        <v>813</v>
      </c>
      <c r="B18" s="8" t="n">
        <v>11.24</v>
      </c>
      <c r="D18" s="8" t="n">
        <v>14.33</v>
      </c>
      <c r="E18" s="8" t="n">
        <v>11.24</v>
      </c>
      <c r="F18" s="8" t="n">
        <v>10.23</v>
      </c>
    </row>
    <row r="19" spans="1:6">
      <c r="A19" s="4" t="s">
        <v>814</v>
      </c>
      <c r="D19" s="9" t="n">
        <v>12.33</v>
      </c>
      <c r="E19" s="9" t="n">
        <v>17.33</v>
      </c>
      <c r="F19" s="9" t="n">
        <v>13.48</v>
      </c>
    </row>
    <row r="20" spans="1:6">
      <c r="A20" s="4" t="s">
        <v>815</v>
      </c>
      <c r="D20" s="9" t="n">
        <v>13.39</v>
      </c>
      <c r="E20" s="9" t="n">
        <v>10.75</v>
      </c>
      <c r="F20" s="9" t="n">
        <v>10.61</v>
      </c>
    </row>
    <row r="21" spans="1:6">
      <c r="A21" s="4" t="s">
        <v>816</v>
      </c>
      <c r="D21" s="9" t="n">
        <v>14.32</v>
      </c>
      <c r="E21" s="9" t="n">
        <v>14.76</v>
      </c>
      <c r="F21" s="9" t="n">
        <v>11.9</v>
      </c>
    </row>
    <row r="22" spans="1:6">
      <c r="A22" s="4" t="s">
        <v>817</v>
      </c>
      <c r="D22" s="8" t="n">
        <v>13.36</v>
      </c>
      <c r="E22" s="8" t="n">
        <v>14.33</v>
      </c>
      <c r="F22" s="8" t="n">
        <v>11.24</v>
      </c>
    </row>
    <row r="23" spans="1:6">
      <c r="A23" s="4" t="s">
        <v>818</v>
      </c>
    </row>
    <row r="24" spans="1:6">
      <c r="A24" s="3" t="s">
        <v>242</v>
      </c>
    </row>
    <row r="25" spans="1:6">
      <c r="A25" s="4" t="s">
        <v>819</v>
      </c>
      <c r="D25" s="4" t="s">
        <v>442</v>
      </c>
    </row>
    <row r="26" spans="1:6">
      <c r="A26" s="4" t="s">
        <v>820</v>
      </c>
    </row>
    <row r="27" spans="1:6">
      <c r="A27" s="3" t="s">
        <v>242</v>
      </c>
    </row>
    <row r="28" spans="1:6">
      <c r="A28" s="4" t="s">
        <v>819</v>
      </c>
      <c r="D28" s="4" t="s">
        <v>438</v>
      </c>
    </row>
    <row r="29" spans="1:6">
      <c r="A29" s="4" t="s">
        <v>821</v>
      </c>
    </row>
    <row r="30" spans="1:6">
      <c r="A30" s="3" t="s">
        <v>242</v>
      </c>
    </row>
    <row r="31" spans="1:6">
      <c r="A31" s="4" t="s">
        <v>805</v>
      </c>
      <c r="B31" s="7" t="n">
        <v>2500</v>
      </c>
    </row>
    <row r="32" spans="1:6">
      <c r="A32" s="4" t="s">
        <v>822</v>
      </c>
    </row>
    <row r="33" spans="1:6">
      <c r="A33" s="3" t="s">
        <v>823</v>
      </c>
    </row>
    <row r="34" spans="1:6">
      <c r="A34" s="4" t="s">
        <v>824</v>
      </c>
      <c r="C34" s="5" t="n">
        <v>200000</v>
      </c>
    </row>
    <row r="35" spans="1:6">
      <c r="A35" s="4" t="s">
        <v>825</v>
      </c>
      <c r="C35" s="8" t="n">
        <v>17.71</v>
      </c>
    </row>
    <row r="36" spans="1:6">
      <c r="A36" s="4" t="s">
        <v>826</v>
      </c>
    </row>
    <row r="37" spans="1:6">
      <c r="A37" s="3" t="s">
        <v>806</v>
      </c>
    </row>
    <row r="38" spans="1:6">
      <c r="A38" s="4" t="s">
        <v>811</v>
      </c>
      <c r="D38" s="5" t="n">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7</v>
      </c>
      <c r="B1" s="2" t="s">
        <v>1</v>
      </c>
    </row>
    <row r="2" spans="1:4">
      <c r="B2" s="2" t="s">
        <v>2</v>
      </c>
      <c r="C2" s="2" t="s">
        <v>30</v>
      </c>
      <c r="D2" s="2" t="s">
        <v>87</v>
      </c>
    </row>
    <row r="3" spans="1:4">
      <c r="A3" s="3" t="s">
        <v>828</v>
      </c>
    </row>
    <row r="4" spans="1:4">
      <c r="A4" s="4" t="s">
        <v>829</v>
      </c>
      <c r="B4" s="7" t="n">
        <v>33109</v>
      </c>
      <c r="C4" s="7" t="n">
        <v>34426</v>
      </c>
      <c r="D4" s="7" t="n">
        <v>31485</v>
      </c>
    </row>
    <row r="5" spans="1:4">
      <c r="A5" s="4" t="s">
        <v>830</v>
      </c>
      <c r="B5" s="5" t="n">
        <v>6071</v>
      </c>
      <c r="C5" s="5" t="n">
        <v>5020</v>
      </c>
      <c r="D5" s="5" t="n">
        <v>4034</v>
      </c>
    </row>
    <row r="6" spans="1:4">
      <c r="A6" s="4" t="s">
        <v>831</v>
      </c>
      <c r="B6" s="5" t="n">
        <v>39180</v>
      </c>
      <c r="C6" s="5" t="n">
        <v>39446</v>
      </c>
      <c r="D6" s="5" t="n">
        <v>35519</v>
      </c>
    </row>
    <row r="7" spans="1:4">
      <c r="A7" s="3" t="s">
        <v>832</v>
      </c>
    </row>
    <row r="8" spans="1:4">
      <c r="A8" s="4" t="s">
        <v>833</v>
      </c>
      <c r="B8" s="5" t="n">
        <v>26399</v>
      </c>
      <c r="C8" s="5" t="n">
        <v>28193</v>
      </c>
      <c r="D8" s="5" t="n">
        <v>26689</v>
      </c>
    </row>
    <row r="9" spans="1:4">
      <c r="A9" s="4" t="s">
        <v>834</v>
      </c>
      <c r="B9" s="5" t="n">
        <v>10248</v>
      </c>
      <c r="C9" s="5" t="n">
        <v>11903</v>
      </c>
      <c r="D9" s="5" t="n">
        <v>11582</v>
      </c>
    </row>
    <row r="10" spans="1:4">
      <c r="A10" s="4" t="s">
        <v>835</v>
      </c>
      <c r="B10" s="7" t="n">
        <v>36647</v>
      </c>
      <c r="C10" s="7" t="n">
        <v>40096</v>
      </c>
      <c r="D10" s="7" t="n">
        <v>38271</v>
      </c>
    </row>
    <row r="11" spans="1:4">
      <c r="A11" s="4" t="s">
        <v>836</v>
      </c>
    </row>
    <row r="12" spans="1:4">
      <c r="A12" s="3" t="s">
        <v>837</v>
      </c>
    </row>
    <row r="13" spans="1:4">
      <c r="A13" s="4" t="s">
        <v>838</v>
      </c>
      <c r="B13" s="4" t="s">
        <v>839</v>
      </c>
    </row>
    <row r="14" spans="1:4">
      <c r="A14" s="4" t="s">
        <v>840</v>
      </c>
    </row>
    <row r="15" spans="1:4">
      <c r="A15" s="3" t="s">
        <v>837</v>
      </c>
    </row>
    <row r="16" spans="1:4">
      <c r="A16" s="4" t="s">
        <v>838</v>
      </c>
      <c r="B16" s="4" t="s">
        <v>841</v>
      </c>
    </row>
    <row r="17" spans="1:4">
      <c r="A17" s="4" t="s">
        <v>842</v>
      </c>
    </row>
    <row r="18" spans="1:4">
      <c r="A18" s="3" t="s">
        <v>842</v>
      </c>
    </row>
    <row r="19" spans="1:4">
      <c r="A19" s="4" t="s">
        <v>843</v>
      </c>
      <c r="B19" s="7" t="n">
        <v>3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44</v>
      </c>
      <c r="B1" s="2" t="s">
        <v>1</v>
      </c>
    </row>
    <row r="2" spans="1:4">
      <c r="B2" s="2" t="s">
        <v>657</v>
      </c>
      <c r="C2" s="2" t="s">
        <v>658</v>
      </c>
      <c r="D2" s="2" t="s">
        <v>845</v>
      </c>
    </row>
    <row r="3" spans="1:4">
      <c r="A3" s="3" t="s">
        <v>846</v>
      </c>
    </row>
    <row r="4" spans="1:4">
      <c r="A4" s="4" t="s">
        <v>847</v>
      </c>
      <c r="B4" s="7" t="n">
        <v>15574000</v>
      </c>
      <c r="C4" s="7" t="n">
        <v>15575000</v>
      </c>
    </row>
    <row r="5" spans="1:4">
      <c r="A5" s="3" t="s">
        <v>848</v>
      </c>
    </row>
    <row r="6" spans="1:4">
      <c r="A6" s="4" t="s">
        <v>849</v>
      </c>
      <c r="B6" s="5" t="n">
        <v>6</v>
      </c>
      <c r="C6" s="5" t="n">
        <v>8</v>
      </c>
      <c r="D6" s="5" t="n">
        <v>9</v>
      </c>
    </row>
    <row r="7" spans="1:4">
      <c r="A7" s="4" t="s">
        <v>850</v>
      </c>
      <c r="B7" s="5" t="n">
        <v>6</v>
      </c>
      <c r="C7" s="5" t="n">
        <v>7</v>
      </c>
      <c r="D7" s="5" t="n">
        <v>8</v>
      </c>
    </row>
    <row r="8" spans="1:4">
      <c r="A8" s="4" t="s">
        <v>851</v>
      </c>
      <c r="B8" s="5" t="n">
        <v>1</v>
      </c>
      <c r="C8" s="5" t="n">
        <v>1</v>
      </c>
      <c r="D8" s="5" t="n">
        <v>1</v>
      </c>
    </row>
    <row r="9" spans="1:4">
      <c r="A9" s="4" t="s">
        <v>852</v>
      </c>
      <c r="B9" s="5" t="n">
        <v>1</v>
      </c>
      <c r="C9" s="5" t="n">
        <v>2</v>
      </c>
      <c r="D9" s="5" t="n">
        <v>3</v>
      </c>
    </row>
    <row r="10" spans="1:4">
      <c r="A10" s="4" t="s">
        <v>853</v>
      </c>
      <c r="B10" s="5" t="n">
        <v>8</v>
      </c>
      <c r="C10" s="5" t="n">
        <v>10</v>
      </c>
      <c r="D10" s="5" t="n">
        <v>12</v>
      </c>
    </row>
    <row r="11" spans="1:4">
      <c r="A11" s="4" t="s">
        <v>854</v>
      </c>
      <c r="B11" s="7" t="n">
        <v>9140000</v>
      </c>
      <c r="C11" s="7" t="n">
        <v>14484000</v>
      </c>
      <c r="D11" s="7" t="n">
        <v>14999000</v>
      </c>
    </row>
    <row r="12" spans="1:4">
      <c r="A12" s="4" t="s">
        <v>855</v>
      </c>
      <c r="B12" s="5" t="n">
        <v>9394000</v>
      </c>
      <c r="C12" s="5" t="n">
        <v>3256000</v>
      </c>
      <c r="D12" s="5" t="n">
        <v>2718000</v>
      </c>
    </row>
    <row r="13" spans="1:4">
      <c r="A13" s="4" t="s">
        <v>856</v>
      </c>
      <c r="B13" s="5" t="n">
        <v>18534000</v>
      </c>
      <c r="C13" s="5" t="n">
        <v>17740000</v>
      </c>
      <c r="D13" s="5" t="n">
        <v>17717000</v>
      </c>
    </row>
    <row r="14" spans="1:4">
      <c r="A14" s="4" t="s">
        <v>857</v>
      </c>
      <c r="B14" s="5" t="n">
        <v>200000</v>
      </c>
      <c r="C14" s="7" t="n">
        <v>300000</v>
      </c>
      <c r="D14" s="7" t="n">
        <v>400000</v>
      </c>
    </row>
    <row r="15" spans="1:4">
      <c r="A15" s="3" t="s">
        <v>858</v>
      </c>
    </row>
    <row r="16" spans="1:4">
      <c r="A16" s="4" t="s">
        <v>859</v>
      </c>
      <c r="B16" s="5" t="n">
        <v>10184000</v>
      </c>
    </row>
    <row r="17" spans="1:4">
      <c r="A17" s="4" t="s">
        <v>860</v>
      </c>
      <c r="B17" s="5" t="n">
        <v>10143000</v>
      </c>
    </row>
    <row r="18" spans="1:4">
      <c r="A18" s="4" t="s">
        <v>861</v>
      </c>
      <c r="B18" s="5" t="n">
        <v>10012000</v>
      </c>
    </row>
    <row r="19" spans="1:4">
      <c r="A19" s="4" t="s">
        <v>862</v>
      </c>
      <c r="B19" s="5" t="n">
        <v>10029000</v>
      </c>
    </row>
    <row r="20" spans="1:4">
      <c r="A20" s="4" t="s">
        <v>863</v>
      </c>
      <c r="B20" s="5" t="n">
        <v>10030000</v>
      </c>
    </row>
    <row r="21" spans="1:4">
      <c r="A21" s="4" t="s">
        <v>666</v>
      </c>
      <c r="B21" s="5" t="n">
        <v>309647000</v>
      </c>
    </row>
    <row r="22" spans="1:4">
      <c r="A22" s="4" t="s">
        <v>136</v>
      </c>
      <c r="B22" s="7" t="n">
        <v>360045000</v>
      </c>
    </row>
    <row r="23" spans="1:4">
      <c r="A23" s="4" t="s">
        <v>864</v>
      </c>
    </row>
    <row r="24" spans="1:4">
      <c r="A24" s="3" t="s">
        <v>846</v>
      </c>
    </row>
    <row r="25" spans="1:4">
      <c r="A25" s="4" t="s">
        <v>865</v>
      </c>
      <c r="B25" s="4" t="s">
        <v>866</v>
      </c>
      <c r="C25" s="4" t="s">
        <v>866</v>
      </c>
      <c r="D25" s="4" t="s">
        <v>866</v>
      </c>
    </row>
    <row r="26" spans="1:4">
      <c r="A26" s="4" t="s">
        <v>867</v>
      </c>
      <c r="B26" s="7" t="n">
        <v>100000</v>
      </c>
      <c r="C26" s="7" t="n">
        <v>100000</v>
      </c>
      <c r="D26" s="7" t="n">
        <v>0</v>
      </c>
    </row>
    <row r="27" spans="1:4">
      <c r="A27" s="4" t="s">
        <v>868</v>
      </c>
      <c r="B27" s="5" t="n">
        <v>1000</v>
      </c>
    </row>
    <row r="28" spans="1:4">
      <c r="A28" s="4" t="s">
        <v>869</v>
      </c>
    </row>
    <row r="29" spans="1:4">
      <c r="A29" s="3" t="s">
        <v>870</v>
      </c>
    </row>
    <row r="30" spans="1:4">
      <c r="A30" s="4" t="s">
        <v>871</v>
      </c>
      <c r="B30" s="5" t="n">
        <v>58799000</v>
      </c>
      <c r="C30" s="5" t="n">
        <v>58799000</v>
      </c>
    </row>
    <row r="31" spans="1:4">
      <c r="A31" s="4" t="s">
        <v>655</v>
      </c>
      <c r="B31" s="5" t="n">
        <v>-6738000</v>
      </c>
      <c r="C31" s="5" t="n">
        <v>-5268000</v>
      </c>
    </row>
    <row r="32" spans="1:4">
      <c r="A32" s="4" t="s">
        <v>872</v>
      </c>
      <c r="B32" s="5" t="n">
        <v>52061000</v>
      </c>
      <c r="C32" s="7" t="n">
        <v>53531000</v>
      </c>
    </row>
    <row r="33" spans="1:4">
      <c r="A33" s="3" t="s">
        <v>846</v>
      </c>
    </row>
    <row r="34" spans="1:4">
      <c r="A34" s="4" t="s">
        <v>859</v>
      </c>
      <c r="B34" s="5" t="n">
        <v>1403000</v>
      </c>
    </row>
    <row r="35" spans="1:4">
      <c r="A35" s="4" t="s">
        <v>860</v>
      </c>
      <c r="B35" s="5" t="n">
        <v>1403000</v>
      </c>
    </row>
    <row r="36" spans="1:4">
      <c r="A36" s="4" t="s">
        <v>861</v>
      </c>
      <c r="B36" s="5" t="n">
        <v>1403000</v>
      </c>
    </row>
    <row r="37" spans="1:4">
      <c r="A37" s="4" t="s">
        <v>862</v>
      </c>
      <c r="B37" s="5" t="n">
        <v>1403000</v>
      </c>
    </row>
    <row r="38" spans="1:4">
      <c r="A38" s="4" t="s">
        <v>863</v>
      </c>
      <c r="B38" s="5" t="n">
        <v>1403000</v>
      </c>
    </row>
    <row r="39" spans="1:4">
      <c r="A39" s="4" t="s">
        <v>873</v>
      </c>
      <c r="B39" s="5" t="n">
        <v>106607000</v>
      </c>
    </row>
    <row r="40" spans="1:4">
      <c r="A40" s="4" t="s">
        <v>874</v>
      </c>
      <c r="B40" s="5" t="n">
        <v>113622000</v>
      </c>
    </row>
    <row r="41" spans="1:4">
      <c r="A41" s="4" t="s">
        <v>875</v>
      </c>
      <c r="B41" s="5" t="n">
        <v>-98047000</v>
      </c>
    </row>
    <row r="42" spans="1:4">
      <c r="A42" s="4" t="s">
        <v>876</v>
      </c>
      <c r="B42" s="7" t="n">
        <v>1557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877</v>
      </c>
      <c r="B1" s="2" t="s">
        <v>657</v>
      </c>
      <c r="C1" s="2" t="s">
        <v>657</v>
      </c>
      <c r="D1" s="2" t="s">
        <v>172</v>
      </c>
      <c r="E1" s="2" t="s">
        <v>173</v>
      </c>
    </row>
    <row r="2" spans="1:5">
      <c r="A2" s="3" t="s">
        <v>878</v>
      </c>
    </row>
    <row r="3" spans="1:5">
      <c r="A3" s="4" t="s">
        <v>879</v>
      </c>
      <c r="B3" s="7" t="n">
        <v>1300</v>
      </c>
      <c r="C3" s="7" t="n">
        <v>1300</v>
      </c>
    </row>
    <row r="4" spans="1:5">
      <c r="A4" s="3" t="s">
        <v>880</v>
      </c>
    </row>
    <row r="5" spans="1:5">
      <c r="A5" s="4" t="s">
        <v>881</v>
      </c>
      <c r="C5" s="4" t="s">
        <v>882</v>
      </c>
    </row>
    <row r="6" spans="1:5">
      <c r="A6" s="4" t="s">
        <v>883</v>
      </c>
      <c r="C6" s="4" t="s">
        <v>884</v>
      </c>
    </row>
    <row r="7" spans="1:5">
      <c r="A7" s="3" t="s">
        <v>885</v>
      </c>
    </row>
    <row r="8" spans="1:5">
      <c r="A8" s="4" t="s">
        <v>886</v>
      </c>
      <c r="B8" s="5" t="n">
        <v>27</v>
      </c>
      <c r="C8" s="5" t="n">
        <v>27</v>
      </c>
    </row>
    <row r="9" spans="1:5">
      <c r="A9" s="3" t="s">
        <v>649</v>
      </c>
    </row>
    <row r="10" spans="1:5">
      <c r="A10" s="4" t="s">
        <v>887</v>
      </c>
      <c r="C10" s="4" t="s">
        <v>888</v>
      </c>
    </row>
    <row r="11" spans="1:5">
      <c r="A11" s="4" t="s">
        <v>889</v>
      </c>
      <c r="C11" s="7" t="n">
        <v>0</v>
      </c>
    </row>
    <row r="12" spans="1:5">
      <c r="A12" s="4" t="s">
        <v>99</v>
      </c>
    </row>
    <row r="13" spans="1:5">
      <c r="A13" s="3" t="s">
        <v>880</v>
      </c>
    </row>
    <row r="14" spans="1:5">
      <c r="A14" s="4" t="s">
        <v>890</v>
      </c>
      <c r="C14" s="7" t="n">
        <v>1600</v>
      </c>
      <c r="D14" s="7" t="n">
        <v>1500</v>
      </c>
      <c r="E14" s="7" t="n">
        <v>1500</v>
      </c>
    </row>
    <row r="15" spans="1:5">
      <c r="A15" s="4" t="s">
        <v>891</v>
      </c>
    </row>
    <row r="16" spans="1:5">
      <c r="A16" s="3" t="s">
        <v>880</v>
      </c>
    </row>
    <row r="17" spans="1:5">
      <c r="A17" s="4" t="s">
        <v>892</v>
      </c>
      <c r="C17" s="4" t="s">
        <v>893</v>
      </c>
      <c r="D17" s="4" t="s">
        <v>893</v>
      </c>
      <c r="E17" s="4" t="s">
        <v>893</v>
      </c>
    </row>
    <row r="18" spans="1:5">
      <c r="A18" s="4" t="s">
        <v>890</v>
      </c>
      <c r="C18" s="7" t="n">
        <v>200</v>
      </c>
      <c r="D18" s="7" t="n">
        <v>200</v>
      </c>
      <c r="E18" s="7" t="n">
        <v>300</v>
      </c>
    </row>
    <row r="19" spans="1:5">
      <c r="A19" s="4" t="s">
        <v>894</v>
      </c>
    </row>
    <row r="20" spans="1:5">
      <c r="A20" s="3" t="s">
        <v>885</v>
      </c>
    </row>
    <row r="21" spans="1:5">
      <c r="A21" s="4" t="s">
        <v>886</v>
      </c>
      <c r="B21" s="5" t="n">
        <v>7</v>
      </c>
      <c r="C21" s="5" t="n">
        <v>7</v>
      </c>
    </row>
    <row r="22" spans="1:5">
      <c r="A22" s="4" t="s">
        <v>895</v>
      </c>
    </row>
    <row r="23" spans="1:5">
      <c r="A23" s="3" t="s">
        <v>885</v>
      </c>
    </row>
    <row r="24" spans="1:5">
      <c r="A24" s="4" t="s">
        <v>886</v>
      </c>
      <c r="B24" s="5" t="n">
        <v>3</v>
      </c>
      <c r="C24" s="5" t="n">
        <v>3</v>
      </c>
    </row>
    <row r="25" spans="1:5">
      <c r="A25" s="4" t="s">
        <v>896</v>
      </c>
    </row>
    <row r="26" spans="1:5">
      <c r="A26" s="3" t="s">
        <v>885</v>
      </c>
    </row>
    <row r="27" spans="1:5">
      <c r="A27" s="4" t="s">
        <v>886</v>
      </c>
      <c r="B27" s="5" t="n">
        <v>3</v>
      </c>
      <c r="C27" s="5" t="n">
        <v>3</v>
      </c>
    </row>
    <row r="28" spans="1:5">
      <c r="A28" s="4" t="s">
        <v>897</v>
      </c>
    </row>
    <row r="29" spans="1:5">
      <c r="A29" s="3" t="s">
        <v>885</v>
      </c>
    </row>
    <row r="30" spans="1:5">
      <c r="A30" s="4" t="s">
        <v>886</v>
      </c>
      <c r="B30" s="5" t="n">
        <v>3</v>
      </c>
      <c r="C30" s="5" t="n">
        <v>3</v>
      </c>
    </row>
    <row r="31" spans="1:5">
      <c r="A31" s="4" t="s">
        <v>898</v>
      </c>
    </row>
    <row r="32" spans="1:5">
      <c r="A32" s="3" t="s">
        <v>885</v>
      </c>
    </row>
    <row r="33" spans="1:5">
      <c r="A33" s="4" t="s">
        <v>899</v>
      </c>
      <c r="B33" s="4" t="s">
        <v>900</v>
      </c>
    </row>
    <row r="34" spans="1:5">
      <c r="A34" s="4" t="s">
        <v>901</v>
      </c>
    </row>
    <row r="35" spans="1:5">
      <c r="A35" s="3" t="s">
        <v>885</v>
      </c>
    </row>
    <row r="36" spans="1:5">
      <c r="A36" s="4" t="s">
        <v>899</v>
      </c>
      <c r="C36" s="4" t="s">
        <v>902</v>
      </c>
    </row>
    <row r="37" spans="1:5">
      <c r="A37" s="4" t="s">
        <v>903</v>
      </c>
    </row>
    <row r="38" spans="1:5">
      <c r="A38" s="3" t="s">
        <v>885</v>
      </c>
    </row>
    <row r="39" spans="1:5">
      <c r="A39" s="4" t="s">
        <v>899</v>
      </c>
      <c r="C39" s="4" t="s">
        <v>904</v>
      </c>
    </row>
    <row r="40" spans="1:5">
      <c r="A40" s="4" t="s">
        <v>905</v>
      </c>
    </row>
    <row r="41" spans="1:5">
      <c r="A41" s="3" t="s">
        <v>885</v>
      </c>
    </row>
    <row r="42" spans="1:5">
      <c r="A42" s="4" t="s">
        <v>899</v>
      </c>
      <c r="C42" s="4" t="s">
        <v>906</v>
      </c>
    </row>
    <row r="43" spans="1:5">
      <c r="A43" s="4" t="s">
        <v>907</v>
      </c>
    </row>
    <row r="44" spans="1:5">
      <c r="A44" s="3" t="s">
        <v>885</v>
      </c>
    </row>
    <row r="45" spans="1:5">
      <c r="A45" s="4" t="s">
        <v>899</v>
      </c>
      <c r="C45" s="4" t="s">
        <v>908</v>
      </c>
    </row>
    <row r="46" spans="1:5">
      <c r="A46" s="4" t="s">
        <v>909</v>
      </c>
    </row>
    <row r="47" spans="1:5">
      <c r="A47" s="3" t="s">
        <v>885</v>
      </c>
    </row>
    <row r="48" spans="1:5">
      <c r="A48" s="4" t="s">
        <v>899</v>
      </c>
      <c r="C48" s="4" t="s">
        <v>910</v>
      </c>
    </row>
    <row r="49" spans="1:5">
      <c r="A49" s="4" t="s">
        <v>911</v>
      </c>
    </row>
    <row r="50" spans="1:5">
      <c r="A50" s="3" t="s">
        <v>885</v>
      </c>
    </row>
    <row r="51" spans="1:5">
      <c r="A51" s="4" t="s">
        <v>899</v>
      </c>
      <c r="C51" s="4" t="s">
        <v>912</v>
      </c>
    </row>
    <row r="52" spans="1:5">
      <c r="A52" s="4" t="s">
        <v>913</v>
      </c>
    </row>
    <row r="53" spans="1:5">
      <c r="A53" s="3" t="s">
        <v>885</v>
      </c>
    </row>
    <row r="54" spans="1:5">
      <c r="A54" s="4" t="s">
        <v>899</v>
      </c>
      <c r="C54" s="4" t="s">
        <v>906</v>
      </c>
    </row>
    <row r="55" spans="1:5">
      <c r="A55" s="4" t="s">
        <v>914</v>
      </c>
    </row>
    <row r="56" spans="1:5">
      <c r="A56" s="3" t="s">
        <v>885</v>
      </c>
    </row>
    <row r="57" spans="1:5">
      <c r="A57" s="4" t="s">
        <v>899</v>
      </c>
      <c r="C57" s="4" t="s">
        <v>915</v>
      </c>
    </row>
    <row r="58" spans="1:5">
      <c r="A58" s="4" t="s">
        <v>916</v>
      </c>
    </row>
    <row r="59" spans="1:5">
      <c r="A59" s="3" t="s">
        <v>649</v>
      </c>
    </row>
    <row r="60" spans="1:5">
      <c r="A60" s="4" t="s">
        <v>917</v>
      </c>
      <c r="B60" s="7" t="n">
        <v>500</v>
      </c>
      <c r="C60" s="7" t="n">
        <v>500</v>
      </c>
    </row>
    <row r="61" spans="1:5">
      <c r="A61" s="4" t="s">
        <v>918</v>
      </c>
      <c r="C6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01</v>
      </c>
      <c r="J1" s="2" t="s">
        <v>1</v>
      </c>
    </row>
    <row r="2" spans="1:12">
      <c r="B2" s="2" t="s">
        <v>2</v>
      </c>
      <c r="C2" s="2" t="s">
        <v>723</v>
      </c>
      <c r="D2" s="2" t="s">
        <v>4</v>
      </c>
      <c r="E2" s="2" t="s">
        <v>775</v>
      </c>
      <c r="F2" s="2" t="s">
        <v>30</v>
      </c>
      <c r="G2" s="2" t="s">
        <v>920</v>
      </c>
      <c r="H2" s="2" t="s">
        <v>921</v>
      </c>
      <c r="I2" s="2" t="s">
        <v>689</v>
      </c>
      <c r="J2" s="2" t="s">
        <v>2</v>
      </c>
      <c r="K2" s="2" t="s">
        <v>30</v>
      </c>
      <c r="L2" s="2" t="s">
        <v>87</v>
      </c>
    </row>
    <row r="3" spans="1:12">
      <c r="A3" s="3" t="s">
        <v>246</v>
      </c>
    </row>
    <row r="4" spans="1:12">
      <c r="A4" s="4" t="s">
        <v>482</v>
      </c>
      <c r="B4" s="7" t="n">
        <v>289584</v>
      </c>
      <c r="C4" s="7" t="n">
        <v>303304</v>
      </c>
      <c r="D4" s="7" t="n">
        <v>322160</v>
      </c>
      <c r="E4" s="7" t="n">
        <v>274292</v>
      </c>
      <c r="F4" s="7" t="n">
        <v>300933</v>
      </c>
      <c r="G4" s="7" t="n">
        <v>324595</v>
      </c>
      <c r="H4" s="7" t="n">
        <v>339267</v>
      </c>
      <c r="I4" s="7" t="n">
        <v>284385</v>
      </c>
      <c r="J4" s="7" t="n">
        <v>1189340</v>
      </c>
      <c r="K4" s="7" t="n">
        <v>1249180</v>
      </c>
      <c r="L4" s="7" t="n">
        <v>1141998</v>
      </c>
    </row>
    <row r="5" spans="1:12">
      <c r="A5" s="4" t="s">
        <v>103</v>
      </c>
      <c r="B5" s="5" t="n">
        <v>37068</v>
      </c>
      <c r="C5" s="5" t="n">
        <v>48846</v>
      </c>
      <c r="D5" s="5" t="n">
        <v>63422</v>
      </c>
      <c r="E5" s="5" t="n">
        <v>21079</v>
      </c>
      <c r="F5" s="5" t="n">
        <v>41141</v>
      </c>
      <c r="G5" s="5" t="n">
        <v>52274</v>
      </c>
      <c r="H5" s="5" t="n">
        <v>69353</v>
      </c>
      <c r="I5" s="5" t="n">
        <v>17668</v>
      </c>
      <c r="J5" s="5" t="n">
        <v>170415</v>
      </c>
      <c r="K5" s="5" t="n">
        <v>180436</v>
      </c>
      <c r="L5" s="5" t="n">
        <v>156743</v>
      </c>
    </row>
    <row r="6" spans="1:12">
      <c r="A6" s="4" t="s">
        <v>149</v>
      </c>
      <c r="B6" s="7" t="n">
        <v>34298</v>
      </c>
      <c r="C6" s="7" t="n">
        <v>39427</v>
      </c>
      <c r="D6" s="7" t="n">
        <v>65736</v>
      </c>
      <c r="E6" s="7" t="n">
        <v>1216</v>
      </c>
      <c r="F6" s="7" t="n">
        <v>237575</v>
      </c>
      <c r="G6" s="7" t="n">
        <v>63084</v>
      </c>
      <c r="H6" s="7" t="n">
        <v>53657</v>
      </c>
      <c r="I6" s="7" t="n">
        <v>1203</v>
      </c>
      <c r="J6" s="7" t="n">
        <v>140677</v>
      </c>
      <c r="K6" s="7" t="n">
        <v>355519</v>
      </c>
      <c r="L6" s="7" t="n">
        <v>87939</v>
      </c>
    </row>
    <row r="7" spans="1:12">
      <c r="A7" s="4" t="s">
        <v>922</v>
      </c>
      <c r="B7" s="8" t="n">
        <v>0.14</v>
      </c>
      <c r="C7" s="8" t="n">
        <v>0.16</v>
      </c>
      <c r="D7" s="8" t="n">
        <v>0.26</v>
      </c>
      <c r="E7" s="8" t="n">
        <v>-0.02</v>
      </c>
      <c r="F7" s="8" t="n">
        <v>1.12</v>
      </c>
      <c r="G7" s="8" t="n">
        <v>0.28</v>
      </c>
      <c r="H7" s="8" t="n">
        <v>0.23</v>
      </c>
      <c r="I7" s="8" t="n">
        <v>-0.02</v>
      </c>
      <c r="J7" s="8" t="n">
        <v>0.55</v>
      </c>
      <c r="K7" s="8" t="n">
        <v>1.62</v>
      </c>
      <c r="L7" s="8" t="n">
        <v>0.3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923</v>
      </c>
      <c r="B1" s="2" t="s">
        <v>924</v>
      </c>
      <c r="C1" s="2" t="s">
        <v>925</v>
      </c>
      <c r="D1" s="2" t="s">
        <v>926</v>
      </c>
    </row>
    <row r="2" spans="1:4">
      <c r="A2" s="4" t="s">
        <v>927</v>
      </c>
    </row>
    <row r="3" spans="1:4">
      <c r="A3" s="3" t="s">
        <v>248</v>
      </c>
    </row>
    <row r="4" spans="1:4">
      <c r="A4" s="4" t="s">
        <v>548</v>
      </c>
      <c r="B4" s="5" t="n">
        <v>444</v>
      </c>
    </row>
    <row r="5" spans="1:4">
      <c r="A5" s="4" t="s">
        <v>549</v>
      </c>
      <c r="B5" s="7" t="n">
        <v>125</v>
      </c>
    </row>
    <row r="6" spans="1:4">
      <c r="A6" s="4" t="s">
        <v>928</v>
      </c>
    </row>
    <row r="7" spans="1:4">
      <c r="A7" s="3" t="s">
        <v>248</v>
      </c>
    </row>
    <row r="8" spans="1:4">
      <c r="A8" s="4" t="s">
        <v>929</v>
      </c>
      <c r="D8" s="7" t="n">
        <v>240</v>
      </c>
    </row>
    <row r="9" spans="1:4">
      <c r="A9" s="4" t="s">
        <v>930</v>
      </c>
    </row>
    <row r="10" spans="1:4">
      <c r="A10" s="3" t="s">
        <v>248</v>
      </c>
    </row>
    <row r="11" spans="1:4">
      <c r="A11" s="4" t="s">
        <v>929</v>
      </c>
      <c r="D11" s="7" t="n">
        <v>120</v>
      </c>
    </row>
    <row r="12" spans="1:4">
      <c r="A12" s="4" t="s">
        <v>670</v>
      </c>
      <c r="D12" s="4" t="s">
        <v>931</v>
      </c>
    </row>
    <row r="13" spans="1:4">
      <c r="A13" s="4" t="s">
        <v>932</v>
      </c>
    </row>
    <row r="14" spans="1:4">
      <c r="A14" s="3" t="s">
        <v>248</v>
      </c>
    </row>
    <row r="15" spans="1:4">
      <c r="A15" s="4" t="s">
        <v>929</v>
      </c>
      <c r="D15" s="7" t="n">
        <v>120</v>
      </c>
    </row>
    <row r="16" spans="1:4">
      <c r="A16" s="4" t="s">
        <v>670</v>
      </c>
      <c r="D16" s="4" t="s">
        <v>933</v>
      </c>
    </row>
    <row r="17" spans="1:4">
      <c r="A17" s="4" t="s">
        <v>934</v>
      </c>
    </row>
    <row r="18" spans="1:4">
      <c r="A18" s="3" t="s">
        <v>248</v>
      </c>
    </row>
    <row r="19" spans="1:4">
      <c r="A19" s="4" t="s">
        <v>670</v>
      </c>
      <c r="C19" s="4" t="s">
        <v>935</v>
      </c>
    </row>
    <row r="20" spans="1:4">
      <c r="A20" s="4" t="s">
        <v>556</v>
      </c>
      <c r="C20" s="7" t="n">
        <v>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08"/>
  <sheetViews>
    <sheetView workbookViewId="0">
      <selection activeCell="A1" sqref="A1"/>
    </sheetView>
  </sheetViews>
  <sheetFormatPr baseColWidth="8" defaultRowHeight="15" outlineLevelCol="0"/>
  <cols>
    <col customWidth="1" max="1" min="1" width="79"/>
    <col customWidth="1" max="2" min="2" width="21"/>
  </cols>
  <sheetData>
    <row r="1" spans="1:2">
      <c r="A1" s="1" t="s">
        <v>936</v>
      </c>
      <c r="B1" s="2" t="s">
        <v>1</v>
      </c>
    </row>
    <row r="2" spans="1:2">
      <c r="B2" s="2" t="s">
        <v>171</v>
      </c>
    </row>
    <row r="3" spans="1:2">
      <c r="A3" s="4" t="s">
        <v>937</v>
      </c>
    </row>
    <row r="4" spans="1:2">
      <c r="A4" s="3" t="s">
        <v>938</v>
      </c>
    </row>
    <row r="5" spans="1:2">
      <c r="A5" s="4" t="s">
        <v>939</v>
      </c>
      <c r="B5" s="7" t="n">
        <v>750944</v>
      </c>
    </row>
    <row r="6" spans="1:2">
      <c r="A6" s="3" t="s">
        <v>940</v>
      </c>
    </row>
    <row r="7" spans="1:2">
      <c r="A7" s="4" t="s">
        <v>462</v>
      </c>
      <c r="B7" s="5" t="n">
        <v>494846</v>
      </c>
    </row>
    <row r="8" spans="1:2">
      <c r="A8" s="4" t="s">
        <v>941</v>
      </c>
      <c r="B8" s="5" t="n">
        <v>2481011</v>
      </c>
    </row>
    <row r="9" spans="1:2">
      <c r="A9" s="3" t="s">
        <v>942</v>
      </c>
    </row>
    <row r="10" spans="1:2">
      <c r="A10" s="4" t="s">
        <v>462</v>
      </c>
      <c r="B10" s="5" t="n">
        <v>36814</v>
      </c>
    </row>
    <row r="11" spans="1:2">
      <c r="A11" s="4" t="s">
        <v>941</v>
      </c>
      <c r="B11" s="5" t="n">
        <v>654795</v>
      </c>
    </row>
    <row r="12" spans="1:2">
      <c r="A12" s="3" t="s">
        <v>943</v>
      </c>
    </row>
    <row r="13" spans="1:2">
      <c r="A13" s="4" t="s">
        <v>462</v>
      </c>
      <c r="B13" s="5" t="n">
        <v>531660</v>
      </c>
    </row>
    <row r="14" spans="1:2">
      <c r="A14" s="4" t="s">
        <v>941</v>
      </c>
      <c r="B14" s="5" t="n">
        <v>3135806</v>
      </c>
    </row>
    <row r="15" spans="1:2">
      <c r="A15" s="4" t="s">
        <v>944</v>
      </c>
      <c r="B15" s="5" t="n">
        <v>3667466</v>
      </c>
    </row>
    <row r="16" spans="1:2">
      <c r="A16" s="4" t="s">
        <v>945</v>
      </c>
      <c r="B16" s="5" t="n">
        <v>766407</v>
      </c>
    </row>
    <row r="17" spans="1:2">
      <c r="A17" s="4" t="s">
        <v>946</v>
      </c>
      <c r="B17" s="7" t="n">
        <v>4100000</v>
      </c>
    </row>
    <row r="18" spans="1:2">
      <c r="A18" s="4" t="s">
        <v>947</v>
      </c>
    </row>
    <row r="19" spans="1:2">
      <c r="A19" s="3" t="s">
        <v>943</v>
      </c>
    </row>
    <row r="20" spans="1:2">
      <c r="A20" s="4" t="s">
        <v>948</v>
      </c>
      <c r="B20" s="4" t="s">
        <v>438</v>
      </c>
    </row>
    <row r="21" spans="1:2">
      <c r="A21" s="4" t="s">
        <v>949</v>
      </c>
    </row>
    <row r="22" spans="1:2">
      <c r="A22" s="3" t="s">
        <v>943</v>
      </c>
    </row>
    <row r="23" spans="1:2">
      <c r="A23" s="4" t="s">
        <v>948</v>
      </c>
      <c r="B23" s="4" t="s">
        <v>440</v>
      </c>
    </row>
    <row r="24" spans="1:2">
      <c r="A24" s="4" t="s">
        <v>950</v>
      </c>
    </row>
    <row r="25" spans="1:2">
      <c r="A25" s="3" t="s">
        <v>940</v>
      </c>
    </row>
    <row r="26" spans="1:2">
      <c r="A26" s="4" t="s">
        <v>462</v>
      </c>
      <c r="B26" s="7" t="n">
        <v>58527</v>
      </c>
    </row>
    <row r="27" spans="1:2">
      <c r="A27" s="4" t="s">
        <v>941</v>
      </c>
      <c r="B27" s="5" t="n">
        <v>170589</v>
      </c>
    </row>
    <row r="28" spans="1:2">
      <c r="A28" s="3" t="s">
        <v>942</v>
      </c>
    </row>
    <row r="29" spans="1:2">
      <c r="A29" s="4" t="s">
        <v>941</v>
      </c>
      <c r="B29" s="5" t="n">
        <v>96236</v>
      </c>
    </row>
    <row r="30" spans="1:2">
      <c r="A30" s="3" t="s">
        <v>943</v>
      </c>
    </row>
    <row r="31" spans="1:2">
      <c r="A31" s="4" t="s">
        <v>462</v>
      </c>
      <c r="B31" s="5" t="n">
        <v>58527</v>
      </c>
    </row>
    <row r="32" spans="1:2">
      <c r="A32" s="4" t="s">
        <v>941</v>
      </c>
      <c r="B32" s="5" t="n">
        <v>266825</v>
      </c>
    </row>
    <row r="33" spans="1:2">
      <c r="A33" s="4" t="s">
        <v>944</v>
      </c>
      <c r="B33" s="5" t="n">
        <v>325352</v>
      </c>
    </row>
    <row r="34" spans="1:2">
      <c r="A34" s="4" t="s">
        <v>945</v>
      </c>
      <c r="B34" s="7" t="n">
        <v>29482</v>
      </c>
    </row>
    <row r="35" spans="1:2">
      <c r="A35" s="4" t="s">
        <v>951</v>
      </c>
      <c r="B35" s="5" t="n">
        <v>2013</v>
      </c>
    </row>
    <row r="36" spans="1:2">
      <c r="A36" s="4" t="s">
        <v>952</v>
      </c>
    </row>
    <row r="37" spans="1:2">
      <c r="A37" s="3" t="s">
        <v>943</v>
      </c>
    </row>
    <row r="38" spans="1:2">
      <c r="A38" s="4" t="s">
        <v>948</v>
      </c>
      <c r="B38" s="4" t="s">
        <v>438</v>
      </c>
    </row>
    <row r="39" spans="1:2">
      <c r="A39" s="4" t="s">
        <v>953</v>
      </c>
    </row>
    <row r="40" spans="1:2">
      <c r="A40" s="3" t="s">
        <v>943</v>
      </c>
    </row>
    <row r="41" spans="1:2">
      <c r="A41" s="4" t="s">
        <v>948</v>
      </c>
      <c r="B41" s="4" t="s">
        <v>440</v>
      </c>
    </row>
    <row r="42" spans="1:2">
      <c r="A42" s="4" t="s">
        <v>954</v>
      </c>
    </row>
    <row r="43" spans="1:2">
      <c r="A43" s="3" t="s">
        <v>940</v>
      </c>
    </row>
    <row r="44" spans="1:2">
      <c r="A44" s="4" t="s">
        <v>941</v>
      </c>
      <c r="B44" s="7" t="n">
        <v>8446</v>
      </c>
    </row>
    <row r="45" spans="1:2">
      <c r="A45" s="3" t="s">
        <v>942</v>
      </c>
    </row>
    <row r="46" spans="1:2">
      <c r="A46" s="4" t="s">
        <v>941</v>
      </c>
      <c r="B46" s="5" t="n">
        <v>13537</v>
      </c>
    </row>
    <row r="47" spans="1:2">
      <c r="A47" s="3" t="s">
        <v>943</v>
      </c>
    </row>
    <row r="48" spans="1:2">
      <c r="A48" s="4" t="s">
        <v>941</v>
      </c>
      <c r="B48" s="5" t="n">
        <v>21983</v>
      </c>
    </row>
    <row r="49" spans="1:2">
      <c r="A49" s="4" t="s">
        <v>944</v>
      </c>
      <c r="B49" s="5" t="n">
        <v>21983</v>
      </c>
    </row>
    <row r="50" spans="1:2">
      <c r="A50" s="4" t="s">
        <v>945</v>
      </c>
      <c r="B50" s="7" t="n">
        <v>10770</v>
      </c>
    </row>
    <row r="51" spans="1:2">
      <c r="A51" s="4" t="s">
        <v>951</v>
      </c>
      <c r="B51" s="5" t="n">
        <v>1999</v>
      </c>
    </row>
    <row r="52" spans="1:2">
      <c r="A52" s="4" t="s">
        <v>955</v>
      </c>
    </row>
    <row r="53" spans="1:2">
      <c r="A53" s="3" t="s">
        <v>943</v>
      </c>
    </row>
    <row r="54" spans="1:2">
      <c r="A54" s="4" t="s">
        <v>948</v>
      </c>
      <c r="B54" s="4" t="s">
        <v>438</v>
      </c>
    </row>
    <row r="55" spans="1:2">
      <c r="A55" s="4" t="s">
        <v>956</v>
      </c>
    </row>
    <row r="56" spans="1:2">
      <c r="A56" s="3" t="s">
        <v>943</v>
      </c>
    </row>
    <row r="57" spans="1:2">
      <c r="A57" s="4" t="s">
        <v>948</v>
      </c>
      <c r="B57" s="4" t="s">
        <v>440</v>
      </c>
    </row>
    <row r="58" spans="1:2">
      <c r="A58" s="4" t="s">
        <v>957</v>
      </c>
    </row>
    <row r="59" spans="1:2">
      <c r="A59" s="3" t="s">
        <v>940</v>
      </c>
    </row>
    <row r="60" spans="1:2">
      <c r="A60" s="4" t="s">
        <v>462</v>
      </c>
      <c r="B60" s="7" t="n">
        <v>79</v>
      </c>
    </row>
    <row r="61" spans="1:2">
      <c r="A61" s="4" t="s">
        <v>941</v>
      </c>
      <c r="B61" s="5" t="n">
        <v>46886</v>
      </c>
    </row>
    <row r="62" spans="1:2">
      <c r="A62" s="3" t="s">
        <v>942</v>
      </c>
    </row>
    <row r="63" spans="1:2">
      <c r="A63" s="4" t="s">
        <v>462</v>
      </c>
      <c r="B63" s="5" t="n">
        <v>6348</v>
      </c>
    </row>
    <row r="64" spans="1:2">
      <c r="A64" s="4" t="s">
        <v>941</v>
      </c>
      <c r="B64" s="5" t="n">
        <v>21671</v>
      </c>
    </row>
    <row r="65" spans="1:2">
      <c r="A65" s="3" t="s">
        <v>943</v>
      </c>
    </row>
    <row r="66" spans="1:2">
      <c r="A66" s="4" t="s">
        <v>462</v>
      </c>
      <c r="B66" s="5" t="n">
        <v>6427</v>
      </c>
    </row>
    <row r="67" spans="1:2">
      <c r="A67" s="4" t="s">
        <v>941</v>
      </c>
      <c r="B67" s="5" t="n">
        <v>68557</v>
      </c>
    </row>
    <row r="68" spans="1:2">
      <c r="A68" s="4" t="s">
        <v>944</v>
      </c>
      <c r="B68" s="5" t="n">
        <v>74984</v>
      </c>
    </row>
    <row r="69" spans="1:2">
      <c r="A69" s="4" t="s">
        <v>945</v>
      </c>
      <c r="B69" s="7" t="n">
        <v>29076</v>
      </c>
    </row>
    <row r="70" spans="1:2">
      <c r="A70" s="4" t="s">
        <v>951</v>
      </c>
      <c r="B70" s="5" t="n">
        <v>2002</v>
      </c>
    </row>
    <row r="71" spans="1:2">
      <c r="A71" s="4" t="s">
        <v>958</v>
      </c>
    </row>
    <row r="72" spans="1:2">
      <c r="A72" s="3" t="s">
        <v>943</v>
      </c>
    </row>
    <row r="73" spans="1:2">
      <c r="A73" s="4" t="s">
        <v>948</v>
      </c>
      <c r="B73" s="4" t="s">
        <v>438</v>
      </c>
    </row>
    <row r="74" spans="1:2">
      <c r="A74" s="4" t="s">
        <v>959</v>
      </c>
    </row>
    <row r="75" spans="1:2">
      <c r="A75" s="3" t="s">
        <v>943</v>
      </c>
    </row>
    <row r="76" spans="1:2">
      <c r="A76" s="4" t="s">
        <v>948</v>
      </c>
      <c r="B76" s="4" t="s">
        <v>440</v>
      </c>
    </row>
    <row r="77" spans="1:2">
      <c r="A77" s="4" t="s">
        <v>960</v>
      </c>
    </row>
    <row r="78" spans="1:2">
      <c r="A78" s="3" t="s">
        <v>938</v>
      </c>
    </row>
    <row r="79" spans="1:2">
      <c r="A79" s="4" t="s">
        <v>939</v>
      </c>
      <c r="B79" s="7" t="n">
        <v>62886</v>
      </c>
    </row>
    <row r="80" spans="1:2">
      <c r="A80" s="3" t="s">
        <v>940</v>
      </c>
    </row>
    <row r="81" spans="1:2">
      <c r="A81" s="4" t="s">
        <v>462</v>
      </c>
      <c r="B81" s="5" t="n">
        <v>27900</v>
      </c>
    </row>
    <row r="82" spans="1:2">
      <c r="A82" s="4" t="s">
        <v>941</v>
      </c>
      <c r="B82" s="5" t="n">
        <v>70450</v>
      </c>
    </row>
    <row r="83" spans="1:2">
      <c r="A83" s="3" t="s">
        <v>942</v>
      </c>
    </row>
    <row r="84" spans="1:2">
      <c r="A84" s="4" t="s">
        <v>941</v>
      </c>
      <c r="B84" s="5" t="n">
        <v>12885</v>
      </c>
    </row>
    <row r="85" spans="1:2">
      <c r="A85" s="3" t="s">
        <v>943</v>
      </c>
    </row>
    <row r="86" spans="1:2">
      <c r="A86" s="4" t="s">
        <v>462</v>
      </c>
      <c r="B86" s="5" t="n">
        <v>27900</v>
      </c>
    </row>
    <row r="87" spans="1:2">
      <c r="A87" s="4" t="s">
        <v>941</v>
      </c>
      <c r="B87" s="5" t="n">
        <v>83335</v>
      </c>
    </row>
    <row r="88" spans="1:2">
      <c r="A88" s="4" t="s">
        <v>944</v>
      </c>
      <c r="B88" s="5" t="n">
        <v>111235</v>
      </c>
    </row>
    <row r="89" spans="1:2">
      <c r="A89" s="4" t="s">
        <v>945</v>
      </c>
      <c r="B89" s="7" t="n">
        <v>28767</v>
      </c>
    </row>
    <row r="90" spans="1:2">
      <c r="A90" s="4" t="s">
        <v>951</v>
      </c>
      <c r="B90" s="5" t="n">
        <v>2006</v>
      </c>
    </row>
    <row r="91" spans="1:2">
      <c r="A91" s="4" t="s">
        <v>961</v>
      </c>
    </row>
    <row r="92" spans="1:2">
      <c r="A92" s="3" t="s">
        <v>943</v>
      </c>
    </row>
    <row r="93" spans="1:2">
      <c r="A93" s="4" t="s">
        <v>948</v>
      </c>
      <c r="B93" s="4" t="s">
        <v>438</v>
      </c>
    </row>
    <row r="94" spans="1:2">
      <c r="A94" s="4" t="s">
        <v>962</v>
      </c>
    </row>
    <row r="95" spans="1:2">
      <c r="A95" s="3" t="s">
        <v>943</v>
      </c>
    </row>
    <row r="96" spans="1:2">
      <c r="A96" s="4" t="s">
        <v>948</v>
      </c>
      <c r="B96" s="4" t="s">
        <v>963</v>
      </c>
    </row>
    <row r="97" spans="1:2">
      <c r="A97" s="4" t="s">
        <v>964</v>
      </c>
    </row>
    <row r="98" spans="1:2">
      <c r="A98" s="3" t="s">
        <v>940</v>
      </c>
    </row>
    <row r="99" spans="1:2">
      <c r="A99" s="4" t="s">
        <v>462</v>
      </c>
      <c r="B99" s="7" t="n">
        <v>14040</v>
      </c>
    </row>
    <row r="100" spans="1:2">
      <c r="A100" s="4" t="s">
        <v>941</v>
      </c>
      <c r="B100" s="5" t="n">
        <v>66350</v>
      </c>
    </row>
    <row r="101" spans="1:2">
      <c r="A101" s="3" t="s">
        <v>942</v>
      </c>
    </row>
    <row r="102" spans="1:2">
      <c r="A102" s="4" t="s">
        <v>941</v>
      </c>
      <c r="B102" s="5" t="n">
        <v>8632</v>
      </c>
    </row>
    <row r="103" spans="1:2">
      <c r="A103" s="3" t="s">
        <v>943</v>
      </c>
    </row>
    <row r="104" spans="1:2">
      <c r="A104" s="4" t="s">
        <v>462</v>
      </c>
      <c r="B104" s="5" t="n">
        <v>14040</v>
      </c>
    </row>
    <row r="105" spans="1:2">
      <c r="A105" s="4" t="s">
        <v>941</v>
      </c>
      <c r="B105" s="5" t="n">
        <v>74982</v>
      </c>
    </row>
    <row r="106" spans="1:2">
      <c r="A106" s="4" t="s">
        <v>944</v>
      </c>
      <c r="B106" s="5" t="n">
        <v>89022</v>
      </c>
    </row>
    <row r="107" spans="1:2">
      <c r="A107" s="4" t="s">
        <v>945</v>
      </c>
      <c r="B107" s="7" t="n">
        <v>7143</v>
      </c>
    </row>
    <row r="108" spans="1:2">
      <c r="A108" s="4" t="s">
        <v>951</v>
      </c>
      <c r="B108" s="5" t="n">
        <v>2012</v>
      </c>
    </row>
    <row r="109" spans="1:2">
      <c r="A109" s="4" t="s">
        <v>965</v>
      </c>
    </row>
    <row r="110" spans="1:2">
      <c r="A110" s="3" t="s">
        <v>943</v>
      </c>
    </row>
    <row r="111" spans="1:2">
      <c r="A111" s="4" t="s">
        <v>948</v>
      </c>
      <c r="B111" s="4" t="s">
        <v>438</v>
      </c>
    </row>
    <row r="112" spans="1:2">
      <c r="A112" s="4" t="s">
        <v>966</v>
      </c>
    </row>
    <row r="113" spans="1:2">
      <c r="A113" s="3" t="s">
        <v>943</v>
      </c>
    </row>
    <row r="114" spans="1:2">
      <c r="A114" s="4" t="s">
        <v>948</v>
      </c>
      <c r="B114" s="4" t="s">
        <v>440</v>
      </c>
    </row>
    <row r="115" spans="1:2">
      <c r="A115" s="4" t="s">
        <v>967</v>
      </c>
    </row>
    <row r="116" spans="1:2">
      <c r="A116" s="3" t="s">
        <v>940</v>
      </c>
    </row>
    <row r="117" spans="1:2">
      <c r="A117" s="4" t="s">
        <v>462</v>
      </c>
      <c r="B117" s="7" t="n">
        <v>3698</v>
      </c>
    </row>
    <row r="118" spans="1:2">
      <c r="A118" s="4" t="s">
        <v>941</v>
      </c>
      <c r="B118" s="5" t="n">
        <v>53578</v>
      </c>
    </row>
    <row r="119" spans="1:2">
      <c r="A119" s="3" t="s">
        <v>942</v>
      </c>
    </row>
    <row r="120" spans="1:2">
      <c r="A120" s="4" t="s">
        <v>941</v>
      </c>
      <c r="B120" s="5" t="n">
        <v>7261</v>
      </c>
    </row>
    <row r="121" spans="1:2">
      <c r="A121" s="3" t="s">
        <v>943</v>
      </c>
    </row>
    <row r="122" spans="1:2">
      <c r="A122" s="4" t="s">
        <v>462</v>
      </c>
      <c r="B122" s="5" t="n">
        <v>3698</v>
      </c>
    </row>
    <row r="123" spans="1:2">
      <c r="A123" s="4" t="s">
        <v>941</v>
      </c>
      <c r="B123" s="5" t="n">
        <v>60839</v>
      </c>
    </row>
    <row r="124" spans="1:2">
      <c r="A124" s="4" t="s">
        <v>944</v>
      </c>
      <c r="B124" s="5" t="n">
        <v>64537</v>
      </c>
    </row>
    <row r="125" spans="1:2">
      <c r="A125" s="4" t="s">
        <v>945</v>
      </c>
      <c r="B125" s="7" t="n">
        <v>4857</v>
      </c>
    </row>
    <row r="126" spans="1:2">
      <c r="A126" s="4" t="s">
        <v>951</v>
      </c>
      <c r="B126" s="5" t="n">
        <v>2013</v>
      </c>
    </row>
    <row r="127" spans="1:2">
      <c r="A127" s="4" t="s">
        <v>968</v>
      </c>
    </row>
    <row r="128" spans="1:2">
      <c r="A128" s="3" t="s">
        <v>943</v>
      </c>
    </row>
    <row r="129" spans="1:2">
      <c r="A129" s="4" t="s">
        <v>948</v>
      </c>
      <c r="B129" s="4" t="s">
        <v>438</v>
      </c>
    </row>
    <row r="130" spans="1:2">
      <c r="A130" s="4" t="s">
        <v>969</v>
      </c>
    </row>
    <row r="131" spans="1:2">
      <c r="A131" s="3" t="s">
        <v>943</v>
      </c>
    </row>
    <row r="132" spans="1:2">
      <c r="A132" s="4" t="s">
        <v>948</v>
      </c>
      <c r="B132" s="4" t="s">
        <v>440</v>
      </c>
    </row>
    <row r="133" spans="1:2">
      <c r="A133" s="4" t="s">
        <v>970</v>
      </c>
    </row>
    <row r="134" spans="1:2">
      <c r="A134" s="3" t="s">
        <v>940</v>
      </c>
    </row>
    <row r="135" spans="1:2">
      <c r="A135" s="4" t="s">
        <v>462</v>
      </c>
      <c r="B135" s="7" t="n">
        <v>6184</v>
      </c>
    </row>
    <row r="136" spans="1:2">
      <c r="A136" s="4" t="s">
        <v>941</v>
      </c>
      <c r="B136" s="5" t="n">
        <v>35628</v>
      </c>
    </row>
    <row r="137" spans="1:2">
      <c r="A137" s="3" t="s">
        <v>942</v>
      </c>
    </row>
    <row r="138" spans="1:2">
      <c r="A138" s="4" t="s">
        <v>941</v>
      </c>
      <c r="B138" s="5" t="n">
        <v>24402</v>
      </c>
    </row>
    <row r="139" spans="1:2">
      <c r="A139" s="3" t="s">
        <v>943</v>
      </c>
    </row>
    <row r="140" spans="1:2">
      <c r="A140" s="4" t="s">
        <v>462</v>
      </c>
      <c r="B140" s="5" t="n">
        <v>6184</v>
      </c>
    </row>
    <row r="141" spans="1:2">
      <c r="A141" s="4" t="s">
        <v>941</v>
      </c>
      <c r="B141" s="5" t="n">
        <v>60030</v>
      </c>
    </row>
    <row r="142" spans="1:2">
      <c r="A142" s="4" t="s">
        <v>944</v>
      </c>
      <c r="B142" s="5" t="n">
        <v>66214</v>
      </c>
    </row>
    <row r="143" spans="1:2">
      <c r="A143" s="4" t="s">
        <v>945</v>
      </c>
      <c r="B143" s="7" t="n">
        <v>24456</v>
      </c>
    </row>
    <row r="144" spans="1:2">
      <c r="A144" s="4" t="s">
        <v>951</v>
      </c>
      <c r="B144" s="5" t="n">
        <v>2002</v>
      </c>
    </row>
    <row r="145" spans="1:2">
      <c r="A145" s="4" t="s">
        <v>971</v>
      </c>
    </row>
    <row r="146" spans="1:2">
      <c r="A146" s="3" t="s">
        <v>943</v>
      </c>
    </row>
    <row r="147" spans="1:2">
      <c r="A147" s="4" t="s">
        <v>948</v>
      </c>
      <c r="B147" s="4" t="s">
        <v>438</v>
      </c>
    </row>
    <row r="148" spans="1:2">
      <c r="A148" s="4" t="s">
        <v>972</v>
      </c>
    </row>
    <row r="149" spans="1:2">
      <c r="A149" s="3" t="s">
        <v>943</v>
      </c>
    </row>
    <row r="150" spans="1:2">
      <c r="A150" s="4" t="s">
        <v>948</v>
      </c>
      <c r="B150" s="4" t="s">
        <v>973</v>
      </c>
    </row>
    <row r="151" spans="1:2">
      <c r="A151" s="4" t="s">
        <v>974</v>
      </c>
    </row>
    <row r="152" spans="1:2">
      <c r="A152" s="3" t="s">
        <v>938</v>
      </c>
    </row>
    <row r="153" spans="1:2">
      <c r="A153" s="4" t="s">
        <v>939</v>
      </c>
      <c r="B153" s="7" t="n">
        <v>222340</v>
      </c>
    </row>
    <row r="154" spans="1:2">
      <c r="A154" s="3" t="s">
        <v>940</v>
      </c>
    </row>
    <row r="155" spans="1:2">
      <c r="A155" s="4" t="s">
        <v>941</v>
      </c>
      <c r="B155" s="5" t="n">
        <v>424992</v>
      </c>
    </row>
    <row r="156" spans="1:2">
      <c r="A156" s="3" t="s">
        <v>942</v>
      </c>
    </row>
    <row r="157" spans="1:2">
      <c r="A157" s="4" t="s">
        <v>941</v>
      </c>
      <c r="B157" s="5" t="n">
        <v>9874</v>
      </c>
    </row>
    <row r="158" spans="1:2">
      <c r="A158" s="3" t="s">
        <v>943</v>
      </c>
    </row>
    <row r="159" spans="1:2">
      <c r="A159" s="4" t="s">
        <v>941</v>
      </c>
      <c r="B159" s="5" t="n">
        <v>434866</v>
      </c>
    </row>
    <row r="160" spans="1:2">
      <c r="A160" s="4" t="s">
        <v>944</v>
      </c>
      <c r="B160" s="5" t="n">
        <v>434866</v>
      </c>
    </row>
    <row r="161" spans="1:2">
      <c r="A161" s="4" t="s">
        <v>945</v>
      </c>
      <c r="B161" s="7" t="n">
        <v>46037</v>
      </c>
    </row>
    <row r="162" spans="1:2">
      <c r="A162" s="4" t="s">
        <v>951</v>
      </c>
      <c r="B162" s="5" t="n">
        <v>2011</v>
      </c>
    </row>
    <row r="163" spans="1:2">
      <c r="A163" s="4" t="s">
        <v>975</v>
      </c>
    </row>
    <row r="164" spans="1:2">
      <c r="A164" s="3" t="s">
        <v>943</v>
      </c>
    </row>
    <row r="165" spans="1:2">
      <c r="A165" s="4" t="s">
        <v>948</v>
      </c>
      <c r="B165" s="4" t="s">
        <v>438</v>
      </c>
    </row>
    <row r="166" spans="1:2">
      <c r="A166" s="4" t="s">
        <v>976</v>
      </c>
    </row>
    <row r="167" spans="1:2">
      <c r="A167" s="3" t="s">
        <v>943</v>
      </c>
    </row>
    <row r="168" spans="1:2">
      <c r="A168" s="4" t="s">
        <v>948</v>
      </c>
      <c r="B168" s="4" t="s">
        <v>440</v>
      </c>
    </row>
    <row r="169" spans="1:2">
      <c r="A169" s="4" t="s">
        <v>977</v>
      </c>
    </row>
    <row r="170" spans="1:2">
      <c r="A170" s="3" t="s">
        <v>938</v>
      </c>
    </row>
    <row r="171" spans="1:2">
      <c r="A171" s="4" t="s">
        <v>939</v>
      </c>
      <c r="B171" s="7" t="n">
        <v>83311</v>
      </c>
    </row>
    <row r="172" spans="1:2">
      <c r="A172" s="3" t="s">
        <v>940</v>
      </c>
    </row>
    <row r="173" spans="1:2">
      <c r="A173" s="4" t="s">
        <v>941</v>
      </c>
      <c r="B173" s="5" t="n">
        <v>221488</v>
      </c>
    </row>
    <row r="174" spans="1:2">
      <c r="A174" s="3" t="s">
        <v>942</v>
      </c>
    </row>
    <row r="175" spans="1:2">
      <c r="A175" s="4" t="s">
        <v>941</v>
      </c>
      <c r="B175" s="5" t="n">
        <v>30469</v>
      </c>
    </row>
    <row r="176" spans="1:2">
      <c r="A176" s="3" t="s">
        <v>943</v>
      </c>
    </row>
    <row r="177" spans="1:2">
      <c r="A177" s="4" t="s">
        <v>941</v>
      </c>
      <c r="B177" s="5" t="n">
        <v>251957</v>
      </c>
    </row>
    <row r="178" spans="1:2">
      <c r="A178" s="4" t="s">
        <v>944</v>
      </c>
      <c r="B178" s="5" t="n">
        <v>251957</v>
      </c>
    </row>
    <row r="179" spans="1:2">
      <c r="A179" s="4" t="s">
        <v>945</v>
      </c>
      <c r="B179" s="7" t="n">
        <v>89118</v>
      </c>
    </row>
    <row r="180" spans="1:2">
      <c r="A180" s="4" t="s">
        <v>951</v>
      </c>
      <c r="B180" s="5" t="n">
        <v>2006</v>
      </c>
    </row>
    <row r="181" spans="1:2">
      <c r="A181" s="4" t="s">
        <v>978</v>
      </c>
    </row>
    <row r="182" spans="1:2">
      <c r="A182" s="3" t="s">
        <v>943</v>
      </c>
    </row>
    <row r="183" spans="1:2">
      <c r="A183" s="4" t="s">
        <v>948</v>
      </c>
      <c r="B183" s="4" t="s">
        <v>438</v>
      </c>
    </row>
    <row r="184" spans="1:2">
      <c r="A184" s="4" t="s">
        <v>979</v>
      </c>
    </row>
    <row r="185" spans="1:2">
      <c r="A185" s="3" t="s">
        <v>943</v>
      </c>
    </row>
    <row r="186" spans="1:2">
      <c r="A186" s="4" t="s">
        <v>948</v>
      </c>
      <c r="B186" s="4" t="s">
        <v>980</v>
      </c>
    </row>
    <row r="187" spans="1:2">
      <c r="A187" s="4" t="s">
        <v>981</v>
      </c>
    </row>
    <row r="188" spans="1:2">
      <c r="A188" s="3" t="s">
        <v>940</v>
      </c>
    </row>
    <row r="189" spans="1:2">
      <c r="A189" s="4" t="s">
        <v>941</v>
      </c>
      <c r="B189" s="7" t="n">
        <v>91964</v>
      </c>
    </row>
    <row r="190" spans="1:2">
      <c r="A190" s="3" t="s">
        <v>942</v>
      </c>
    </row>
    <row r="191" spans="1:2">
      <c r="A191" s="4" t="s">
        <v>941</v>
      </c>
      <c r="B191" s="5" t="n">
        <v>17122</v>
      </c>
    </row>
    <row r="192" spans="1:2">
      <c r="A192" s="3" t="s">
        <v>943</v>
      </c>
    </row>
    <row r="193" spans="1:2">
      <c r="A193" s="4" t="s">
        <v>941</v>
      </c>
      <c r="B193" s="5" t="n">
        <v>109086</v>
      </c>
    </row>
    <row r="194" spans="1:2">
      <c r="A194" s="4" t="s">
        <v>944</v>
      </c>
      <c r="B194" s="5" t="n">
        <v>109086</v>
      </c>
    </row>
    <row r="195" spans="1:2">
      <c r="A195" s="4" t="s">
        <v>945</v>
      </c>
      <c r="B195" s="7" t="n">
        <v>17518</v>
      </c>
    </row>
    <row r="196" spans="1:2">
      <c r="A196" s="4" t="s">
        <v>951</v>
      </c>
      <c r="B196" s="5" t="n">
        <v>2012</v>
      </c>
    </row>
    <row r="197" spans="1:2">
      <c r="A197" s="4" t="s">
        <v>982</v>
      </c>
    </row>
    <row r="198" spans="1:2">
      <c r="A198" s="3" t="s">
        <v>943</v>
      </c>
    </row>
    <row r="199" spans="1:2">
      <c r="A199" s="4" t="s">
        <v>948</v>
      </c>
      <c r="B199" s="4" t="s">
        <v>438</v>
      </c>
    </row>
    <row r="200" spans="1:2">
      <c r="A200" s="4" t="s">
        <v>983</v>
      </c>
    </row>
    <row r="201" spans="1:2">
      <c r="A201" s="3" t="s">
        <v>943</v>
      </c>
    </row>
    <row r="202" spans="1:2">
      <c r="A202" s="4" t="s">
        <v>948</v>
      </c>
      <c r="B202" s="4" t="s">
        <v>440</v>
      </c>
    </row>
    <row r="203" spans="1:2">
      <c r="A203" s="4" t="s">
        <v>984</v>
      </c>
    </row>
    <row r="204" spans="1:2">
      <c r="A204" s="3" t="s">
        <v>940</v>
      </c>
    </row>
    <row r="205" spans="1:2">
      <c r="A205" s="4" t="s">
        <v>941</v>
      </c>
      <c r="B205" s="7" t="n">
        <v>30549</v>
      </c>
    </row>
    <row r="206" spans="1:2">
      <c r="A206" s="3" t="s">
        <v>942</v>
      </c>
    </row>
    <row r="207" spans="1:2">
      <c r="A207" s="4" t="s">
        <v>941</v>
      </c>
      <c r="B207" s="5" t="n">
        <v>27630</v>
      </c>
    </row>
    <row r="208" spans="1:2">
      <c r="A208" s="3" t="s">
        <v>943</v>
      </c>
    </row>
    <row r="209" spans="1:2">
      <c r="A209" s="4" t="s">
        <v>941</v>
      </c>
      <c r="B209" s="5" t="n">
        <v>58179</v>
      </c>
    </row>
    <row r="210" spans="1:2">
      <c r="A210" s="4" t="s">
        <v>944</v>
      </c>
      <c r="B210" s="5" t="n">
        <v>58179</v>
      </c>
    </row>
    <row r="211" spans="1:2">
      <c r="A211" s="4" t="s">
        <v>945</v>
      </c>
      <c r="B211" s="7" t="n">
        <v>22125</v>
      </c>
    </row>
    <row r="212" spans="1:2">
      <c r="A212" s="4" t="s">
        <v>951</v>
      </c>
      <c r="B212" s="5" t="n">
        <v>2002</v>
      </c>
    </row>
    <row r="213" spans="1:2">
      <c r="A213" s="4" t="s">
        <v>985</v>
      </c>
    </row>
    <row r="214" spans="1:2">
      <c r="A214" s="3" t="s">
        <v>943</v>
      </c>
    </row>
    <row r="215" spans="1:2">
      <c r="A215" s="4" t="s">
        <v>948</v>
      </c>
      <c r="B215" s="4" t="s">
        <v>438</v>
      </c>
    </row>
    <row r="216" spans="1:2">
      <c r="A216" s="4" t="s">
        <v>986</v>
      </c>
    </row>
    <row r="217" spans="1:2">
      <c r="A217" s="3" t="s">
        <v>943</v>
      </c>
    </row>
    <row r="218" spans="1:2">
      <c r="A218" s="4" t="s">
        <v>948</v>
      </c>
      <c r="B218" s="4" t="s">
        <v>440</v>
      </c>
    </row>
    <row r="219" spans="1:2">
      <c r="A219" s="4" t="s">
        <v>987</v>
      </c>
    </row>
    <row r="220" spans="1:2">
      <c r="A220" s="3" t="s">
        <v>940</v>
      </c>
    </row>
    <row r="221" spans="1:2">
      <c r="A221" s="4" t="s">
        <v>462</v>
      </c>
      <c r="B221" s="7" t="n">
        <v>116140</v>
      </c>
    </row>
    <row r="222" spans="1:2">
      <c r="A222" s="4" t="s">
        <v>941</v>
      </c>
      <c r="B222" s="5" t="n">
        <v>131430</v>
      </c>
    </row>
    <row r="223" spans="1:2">
      <c r="A223" s="3" t="s">
        <v>942</v>
      </c>
    </row>
    <row r="224" spans="1:2">
      <c r="A224" s="4" t="s">
        <v>941</v>
      </c>
      <c r="B224" s="5" t="n">
        <v>36387</v>
      </c>
    </row>
    <row r="225" spans="1:2">
      <c r="A225" s="3" t="s">
        <v>943</v>
      </c>
    </row>
    <row r="226" spans="1:2">
      <c r="A226" s="4" t="s">
        <v>462</v>
      </c>
      <c r="B226" s="5" t="n">
        <v>116140</v>
      </c>
    </row>
    <row r="227" spans="1:2">
      <c r="A227" s="4" t="s">
        <v>941</v>
      </c>
      <c r="B227" s="5" t="n">
        <v>167817</v>
      </c>
    </row>
    <row r="228" spans="1:2">
      <c r="A228" s="4" t="s">
        <v>944</v>
      </c>
      <c r="B228" s="5" t="n">
        <v>283957</v>
      </c>
    </row>
    <row r="229" spans="1:2">
      <c r="A229" s="4" t="s">
        <v>945</v>
      </c>
      <c r="B229" s="7" t="n">
        <v>23122</v>
      </c>
    </row>
    <row r="230" spans="1:2">
      <c r="A230" s="4" t="s">
        <v>951</v>
      </c>
      <c r="B230" s="5" t="n">
        <v>2013</v>
      </c>
    </row>
    <row r="231" spans="1:2">
      <c r="A231" s="4" t="s">
        <v>988</v>
      </c>
    </row>
    <row r="232" spans="1:2">
      <c r="A232" s="3" t="s">
        <v>943</v>
      </c>
    </row>
    <row r="233" spans="1:2">
      <c r="A233" s="4" t="s">
        <v>948</v>
      </c>
      <c r="B233" s="4" t="s">
        <v>438</v>
      </c>
    </row>
    <row r="234" spans="1:2">
      <c r="A234" s="4" t="s">
        <v>989</v>
      </c>
    </row>
    <row r="235" spans="1:2">
      <c r="A235" s="3" t="s">
        <v>943</v>
      </c>
    </row>
    <row r="236" spans="1:2">
      <c r="A236" s="4" t="s">
        <v>948</v>
      </c>
      <c r="B236" s="4" t="s">
        <v>440</v>
      </c>
    </row>
    <row r="237" spans="1:2">
      <c r="A237" s="4" t="s">
        <v>990</v>
      </c>
    </row>
    <row r="238" spans="1:2">
      <c r="A238" s="3" t="s">
        <v>938</v>
      </c>
    </row>
    <row r="239" spans="1:2">
      <c r="A239" s="4" t="s">
        <v>939</v>
      </c>
      <c r="B239" s="7" t="n">
        <v>86963</v>
      </c>
    </row>
    <row r="240" spans="1:2">
      <c r="A240" s="3" t="s">
        <v>940</v>
      </c>
    </row>
    <row r="241" spans="1:2">
      <c r="A241" s="4" t="s">
        <v>941</v>
      </c>
      <c r="B241" s="5" t="n">
        <v>73420</v>
      </c>
    </row>
    <row r="242" spans="1:2">
      <c r="A242" s="3" t="s">
        <v>942</v>
      </c>
    </row>
    <row r="243" spans="1:2">
      <c r="A243" s="4" t="s">
        <v>941</v>
      </c>
      <c r="B243" s="5" t="n">
        <v>12144</v>
      </c>
    </row>
    <row r="244" spans="1:2">
      <c r="A244" s="3" t="s">
        <v>943</v>
      </c>
    </row>
    <row r="245" spans="1:2">
      <c r="A245" s="4" t="s">
        <v>941</v>
      </c>
      <c r="B245" s="5" t="n">
        <v>85564</v>
      </c>
    </row>
    <row r="246" spans="1:2">
      <c r="A246" s="4" t="s">
        <v>944</v>
      </c>
      <c r="B246" s="5" t="n">
        <v>85564</v>
      </c>
    </row>
    <row r="247" spans="1:2">
      <c r="A247" s="4" t="s">
        <v>945</v>
      </c>
      <c r="B247" s="7" t="n">
        <v>13795</v>
      </c>
    </row>
    <row r="248" spans="1:2">
      <c r="A248" s="4" t="s">
        <v>951</v>
      </c>
      <c r="B248" s="5" t="n">
        <v>2011</v>
      </c>
    </row>
    <row r="249" spans="1:2">
      <c r="A249" s="4" t="s">
        <v>991</v>
      </c>
    </row>
    <row r="250" spans="1:2">
      <c r="A250" s="3" t="s">
        <v>943</v>
      </c>
    </row>
    <row r="251" spans="1:2">
      <c r="A251" s="4" t="s">
        <v>948</v>
      </c>
      <c r="B251" s="4" t="s">
        <v>438</v>
      </c>
    </row>
    <row r="252" spans="1:2">
      <c r="A252" s="4" t="s">
        <v>992</v>
      </c>
    </row>
    <row r="253" spans="1:2">
      <c r="A253" s="3" t="s">
        <v>943</v>
      </c>
    </row>
    <row r="254" spans="1:2">
      <c r="A254" s="4" t="s">
        <v>948</v>
      </c>
      <c r="B254" s="4" t="s">
        <v>440</v>
      </c>
    </row>
    <row r="255" spans="1:2">
      <c r="A255" s="4" t="s">
        <v>993</v>
      </c>
    </row>
    <row r="256" spans="1:2">
      <c r="A256" s="3" t="s">
        <v>938</v>
      </c>
    </row>
    <row r="257" spans="1:2">
      <c r="A257" s="4" t="s">
        <v>939</v>
      </c>
      <c r="B257" s="7" t="n">
        <v>176000</v>
      </c>
    </row>
    <row r="258" spans="1:2">
      <c r="A258" s="3" t="s">
        <v>940</v>
      </c>
    </row>
    <row r="259" spans="1:2">
      <c r="A259" s="4" t="s">
        <v>462</v>
      </c>
      <c r="B259" s="5" t="n">
        <v>51598</v>
      </c>
    </row>
    <row r="260" spans="1:2">
      <c r="A260" s="4" t="s">
        <v>941</v>
      </c>
      <c r="B260" s="5" t="n">
        <v>170238</v>
      </c>
    </row>
    <row r="261" spans="1:2">
      <c r="A261" s="3" t="s">
        <v>942</v>
      </c>
    </row>
    <row r="262" spans="1:2">
      <c r="A262" s="4" t="s">
        <v>941</v>
      </c>
      <c r="B262" s="5" t="n">
        <v>38302</v>
      </c>
    </row>
    <row r="263" spans="1:2">
      <c r="A263" s="3" t="s">
        <v>943</v>
      </c>
    </row>
    <row r="264" spans="1:2">
      <c r="A264" s="4" t="s">
        <v>462</v>
      </c>
      <c r="B264" s="5" t="n">
        <v>51598</v>
      </c>
    </row>
    <row r="265" spans="1:2">
      <c r="A265" s="4" t="s">
        <v>941</v>
      </c>
      <c r="B265" s="5" t="n">
        <v>208540</v>
      </c>
    </row>
    <row r="266" spans="1:2">
      <c r="A266" s="4" t="s">
        <v>944</v>
      </c>
      <c r="B266" s="5" t="n">
        <v>260138</v>
      </c>
    </row>
    <row r="267" spans="1:2">
      <c r="A267" s="4" t="s">
        <v>945</v>
      </c>
      <c r="B267" s="7" t="n">
        <v>68146</v>
      </c>
    </row>
    <row r="268" spans="1:2">
      <c r="A268" s="4" t="s">
        <v>951</v>
      </c>
      <c r="B268" s="5" t="n">
        <v>2007</v>
      </c>
    </row>
    <row r="269" spans="1:2">
      <c r="A269" s="4" t="s">
        <v>994</v>
      </c>
    </row>
    <row r="270" spans="1:2">
      <c r="A270" s="3" t="s">
        <v>943</v>
      </c>
    </row>
    <row r="271" spans="1:2">
      <c r="A271" s="4" t="s">
        <v>948</v>
      </c>
      <c r="B271" s="4" t="s">
        <v>438</v>
      </c>
    </row>
    <row r="272" spans="1:2">
      <c r="A272" s="4" t="s">
        <v>995</v>
      </c>
    </row>
    <row r="273" spans="1:2">
      <c r="A273" s="3" t="s">
        <v>943</v>
      </c>
    </row>
    <row r="274" spans="1:2">
      <c r="A274" s="4" t="s">
        <v>948</v>
      </c>
      <c r="B274" s="4" t="s">
        <v>440</v>
      </c>
    </row>
    <row r="275" spans="1:2">
      <c r="A275" s="4" t="s">
        <v>996</v>
      </c>
    </row>
    <row r="276" spans="1:2">
      <c r="A276" s="3" t="s">
        <v>940</v>
      </c>
    </row>
    <row r="277" spans="1:2">
      <c r="A277" s="4" t="s">
        <v>462</v>
      </c>
      <c r="B277" s="7" t="n">
        <v>4167</v>
      </c>
    </row>
    <row r="278" spans="1:2">
      <c r="A278" s="4" t="s">
        <v>941</v>
      </c>
      <c r="B278" s="5" t="n">
        <v>19155</v>
      </c>
    </row>
    <row r="279" spans="1:2">
      <c r="A279" s="3" t="s">
        <v>942</v>
      </c>
    </row>
    <row r="280" spans="1:2">
      <c r="A280" s="4" t="s">
        <v>941</v>
      </c>
      <c r="B280" s="5" t="n">
        <v>15518</v>
      </c>
    </row>
    <row r="281" spans="1:2">
      <c r="A281" s="3" t="s">
        <v>943</v>
      </c>
    </row>
    <row r="282" spans="1:2">
      <c r="A282" s="4" t="s">
        <v>462</v>
      </c>
      <c r="B282" s="5" t="n">
        <v>4167</v>
      </c>
    </row>
    <row r="283" spans="1:2">
      <c r="A283" s="4" t="s">
        <v>941</v>
      </c>
      <c r="B283" s="5" t="n">
        <v>34673</v>
      </c>
    </row>
    <row r="284" spans="1:2">
      <c r="A284" s="4" t="s">
        <v>944</v>
      </c>
      <c r="B284" s="5" t="n">
        <v>38840</v>
      </c>
    </row>
    <row r="285" spans="1:2">
      <c r="A285" s="4" t="s">
        <v>945</v>
      </c>
      <c r="B285" s="7" t="n">
        <v>13885</v>
      </c>
    </row>
    <row r="286" spans="1:2">
      <c r="A286" s="4" t="s">
        <v>951</v>
      </c>
      <c r="B286" s="5" t="n">
        <v>2002</v>
      </c>
    </row>
    <row r="287" spans="1:2">
      <c r="A287" s="4" t="s">
        <v>997</v>
      </c>
    </row>
    <row r="288" spans="1:2">
      <c r="A288" s="3" t="s">
        <v>943</v>
      </c>
    </row>
    <row r="289" spans="1:2">
      <c r="A289" s="4" t="s">
        <v>948</v>
      </c>
      <c r="B289" s="4" t="s">
        <v>438</v>
      </c>
    </row>
    <row r="290" spans="1:2">
      <c r="A290" s="4" t="s">
        <v>998</v>
      </c>
    </row>
    <row r="291" spans="1:2">
      <c r="A291" s="3" t="s">
        <v>943</v>
      </c>
    </row>
    <row r="292" spans="1:2">
      <c r="A292" s="4" t="s">
        <v>948</v>
      </c>
      <c r="B292" s="4" t="s">
        <v>440</v>
      </c>
    </row>
    <row r="293" spans="1:2">
      <c r="A293" s="4" t="s">
        <v>999</v>
      </c>
    </row>
    <row r="294" spans="1:2">
      <c r="A294" s="3" t="s">
        <v>940</v>
      </c>
    </row>
    <row r="295" spans="1:2">
      <c r="A295" s="4" t="s">
        <v>462</v>
      </c>
      <c r="B295" s="7" t="n">
        <v>2260</v>
      </c>
    </row>
    <row r="296" spans="1:2">
      <c r="A296" s="4" t="s">
        <v>941</v>
      </c>
      <c r="B296" s="5" t="n">
        <v>17778</v>
      </c>
    </row>
    <row r="297" spans="1:2">
      <c r="A297" s="3" t="s">
        <v>942</v>
      </c>
    </row>
    <row r="298" spans="1:2">
      <c r="A298" s="4" t="s">
        <v>941</v>
      </c>
      <c r="B298" s="5" t="n">
        <v>18217</v>
      </c>
    </row>
    <row r="299" spans="1:2">
      <c r="A299" s="3" t="s">
        <v>943</v>
      </c>
    </row>
    <row r="300" spans="1:2">
      <c r="A300" s="4" t="s">
        <v>462</v>
      </c>
      <c r="B300" s="5" t="n">
        <v>2260</v>
      </c>
    </row>
    <row r="301" spans="1:2">
      <c r="A301" s="4" t="s">
        <v>941</v>
      </c>
      <c r="B301" s="5" t="n">
        <v>35995</v>
      </c>
    </row>
    <row r="302" spans="1:2">
      <c r="A302" s="4" t="s">
        <v>944</v>
      </c>
      <c r="B302" s="5" t="n">
        <v>38255</v>
      </c>
    </row>
    <row r="303" spans="1:2">
      <c r="A303" s="4" t="s">
        <v>945</v>
      </c>
      <c r="B303" s="7" t="n">
        <v>14614</v>
      </c>
    </row>
    <row r="304" spans="1:2">
      <c r="A304" s="4" t="s">
        <v>951</v>
      </c>
      <c r="B304" s="5" t="n">
        <v>1999</v>
      </c>
    </row>
    <row r="305" spans="1:2">
      <c r="A305" s="4" t="s">
        <v>1000</v>
      </c>
    </row>
    <row r="306" spans="1:2">
      <c r="A306" s="3" t="s">
        <v>943</v>
      </c>
    </row>
    <row r="307" spans="1:2">
      <c r="A307" s="4" t="s">
        <v>948</v>
      </c>
      <c r="B307" s="4" t="s">
        <v>438</v>
      </c>
    </row>
    <row r="308" spans="1:2">
      <c r="A308" s="4" t="s">
        <v>1001</v>
      </c>
    </row>
    <row r="309" spans="1:2">
      <c r="A309" s="3" t="s">
        <v>943</v>
      </c>
    </row>
    <row r="310" spans="1:2">
      <c r="A310" s="4" t="s">
        <v>948</v>
      </c>
      <c r="B310" s="4" t="s">
        <v>440</v>
      </c>
    </row>
    <row r="311" spans="1:2">
      <c r="A311" s="4" t="s">
        <v>1002</v>
      </c>
    </row>
    <row r="312" spans="1:2">
      <c r="A312" s="3" t="s">
        <v>940</v>
      </c>
    </row>
    <row r="313" spans="1:2">
      <c r="A313" s="4" t="s">
        <v>462</v>
      </c>
      <c r="B313" s="7" t="n">
        <v>3297</v>
      </c>
    </row>
    <row r="314" spans="1:2">
      <c r="A314" s="4" t="s">
        <v>941</v>
      </c>
      <c r="B314" s="5" t="n">
        <v>29710</v>
      </c>
    </row>
    <row r="315" spans="1:2">
      <c r="A315" s="3" t="s">
        <v>942</v>
      </c>
    </row>
    <row r="316" spans="1:2">
      <c r="A316" s="4" t="s">
        <v>941</v>
      </c>
      <c r="B316" s="5" t="n">
        <v>14946</v>
      </c>
    </row>
    <row r="317" spans="1:2">
      <c r="A317" s="3" t="s">
        <v>943</v>
      </c>
    </row>
    <row r="318" spans="1:2">
      <c r="A318" s="4" t="s">
        <v>462</v>
      </c>
      <c r="B318" s="5" t="n">
        <v>3297</v>
      </c>
    </row>
    <row r="319" spans="1:2">
      <c r="A319" s="4" t="s">
        <v>941</v>
      </c>
      <c r="B319" s="5" t="n">
        <v>44656</v>
      </c>
    </row>
    <row r="320" spans="1:2">
      <c r="A320" s="4" t="s">
        <v>944</v>
      </c>
      <c r="B320" s="5" t="n">
        <v>47953</v>
      </c>
    </row>
    <row r="321" spans="1:2">
      <c r="A321" s="4" t="s">
        <v>945</v>
      </c>
      <c r="B321" s="7" t="n">
        <v>17676</v>
      </c>
    </row>
    <row r="322" spans="1:2">
      <c r="A322" s="4" t="s">
        <v>951</v>
      </c>
      <c r="B322" s="5" t="n">
        <v>2002</v>
      </c>
    </row>
    <row r="323" spans="1:2">
      <c r="A323" s="4" t="s">
        <v>1003</v>
      </c>
    </row>
    <row r="324" spans="1:2">
      <c r="A324" s="3" t="s">
        <v>943</v>
      </c>
    </row>
    <row r="325" spans="1:2">
      <c r="A325" s="4" t="s">
        <v>948</v>
      </c>
      <c r="B325" s="4" t="s">
        <v>438</v>
      </c>
    </row>
    <row r="326" spans="1:2">
      <c r="A326" s="4" t="s">
        <v>1004</v>
      </c>
    </row>
    <row r="327" spans="1:2">
      <c r="A327" s="3" t="s">
        <v>943</v>
      </c>
    </row>
    <row r="328" spans="1:2">
      <c r="A328" s="4" t="s">
        <v>948</v>
      </c>
      <c r="B328" s="4" t="s">
        <v>440</v>
      </c>
    </row>
    <row r="329" spans="1:2">
      <c r="A329" s="4" t="s">
        <v>1005</v>
      </c>
    </row>
    <row r="330" spans="1:2">
      <c r="A330" s="3" t="s">
        <v>940</v>
      </c>
    </row>
    <row r="331" spans="1:2">
      <c r="A331" s="4" t="s">
        <v>462</v>
      </c>
      <c r="B331" s="7" t="n">
        <v>5341</v>
      </c>
    </row>
    <row r="332" spans="1:2">
      <c r="A332" s="4" t="s">
        <v>941</v>
      </c>
      <c r="B332" s="5" t="n">
        <v>20705</v>
      </c>
    </row>
    <row r="333" spans="1:2">
      <c r="A333" s="3" t="s">
        <v>942</v>
      </c>
    </row>
    <row r="334" spans="1:2">
      <c r="A334" s="4" t="s">
        <v>941</v>
      </c>
      <c r="B334" s="5" t="n">
        <v>7249</v>
      </c>
    </row>
    <row r="335" spans="1:2">
      <c r="A335" s="3" t="s">
        <v>943</v>
      </c>
    </row>
    <row r="336" spans="1:2">
      <c r="A336" s="4" t="s">
        <v>462</v>
      </c>
      <c r="B336" s="5" t="n">
        <v>5341</v>
      </c>
    </row>
    <row r="337" spans="1:2">
      <c r="A337" s="4" t="s">
        <v>941</v>
      </c>
      <c r="B337" s="5" t="n">
        <v>27954</v>
      </c>
    </row>
    <row r="338" spans="1:2">
      <c r="A338" s="4" t="s">
        <v>944</v>
      </c>
      <c r="B338" s="5" t="n">
        <v>33295</v>
      </c>
    </row>
    <row r="339" spans="1:2">
      <c r="A339" s="4" t="s">
        <v>945</v>
      </c>
      <c r="B339" s="7" t="n">
        <v>13488</v>
      </c>
    </row>
    <row r="340" spans="1:2">
      <c r="A340" s="4" t="s">
        <v>951</v>
      </c>
      <c r="B340" s="5" t="n">
        <v>2000</v>
      </c>
    </row>
    <row r="341" spans="1:2">
      <c r="A341" s="4" t="s">
        <v>1006</v>
      </c>
    </row>
    <row r="342" spans="1:2">
      <c r="A342" s="3" t="s">
        <v>943</v>
      </c>
    </row>
    <row r="343" spans="1:2">
      <c r="A343" s="4" t="s">
        <v>948</v>
      </c>
      <c r="B343" s="4" t="s">
        <v>438</v>
      </c>
    </row>
    <row r="344" spans="1:2">
      <c r="A344" s="4" t="s">
        <v>1007</v>
      </c>
    </row>
    <row r="345" spans="1:2">
      <c r="A345" s="3" t="s">
        <v>943</v>
      </c>
    </row>
    <row r="346" spans="1:2">
      <c r="A346" s="4" t="s">
        <v>948</v>
      </c>
      <c r="B346" s="4" t="s">
        <v>440</v>
      </c>
    </row>
    <row r="347" spans="1:2">
      <c r="A347" s="4" t="s">
        <v>1008</v>
      </c>
    </row>
    <row r="348" spans="1:2">
      <c r="A348" s="3" t="s">
        <v>940</v>
      </c>
    </row>
    <row r="349" spans="1:2">
      <c r="A349" s="4" t="s">
        <v>462</v>
      </c>
      <c r="B349" s="7" t="n">
        <v>14375</v>
      </c>
    </row>
    <row r="350" spans="1:2">
      <c r="A350" s="4" t="s">
        <v>941</v>
      </c>
      <c r="B350" s="5" t="n">
        <v>97875</v>
      </c>
    </row>
    <row r="351" spans="1:2">
      <c r="A351" s="3" t="s">
        <v>942</v>
      </c>
    </row>
    <row r="352" spans="1:2">
      <c r="A352" s="4" t="s">
        <v>941</v>
      </c>
      <c r="B352" s="5" t="n">
        <v>7507</v>
      </c>
    </row>
    <row r="353" spans="1:2">
      <c r="A353" s="3" t="s">
        <v>943</v>
      </c>
    </row>
    <row r="354" spans="1:2">
      <c r="A354" s="4" t="s">
        <v>462</v>
      </c>
      <c r="B354" s="5" t="n">
        <v>14375</v>
      </c>
    </row>
    <row r="355" spans="1:2">
      <c r="A355" s="4" t="s">
        <v>941</v>
      </c>
      <c r="B355" s="5" t="n">
        <v>105382</v>
      </c>
    </row>
    <row r="356" spans="1:2">
      <c r="A356" s="4" t="s">
        <v>944</v>
      </c>
      <c r="B356" s="5" t="n">
        <v>119757</v>
      </c>
    </row>
    <row r="357" spans="1:2">
      <c r="A357" s="4" t="s">
        <v>945</v>
      </c>
      <c r="B357" s="7" t="n">
        <v>34290</v>
      </c>
    </row>
    <row r="358" spans="1:2">
      <c r="A358" s="4" t="s">
        <v>951</v>
      </c>
      <c r="B358" s="5" t="n">
        <v>2007</v>
      </c>
    </row>
    <row r="359" spans="1:2">
      <c r="A359" s="4" t="s">
        <v>1009</v>
      </c>
    </row>
    <row r="360" spans="1:2">
      <c r="A360" s="3" t="s">
        <v>943</v>
      </c>
    </row>
    <row r="361" spans="1:2">
      <c r="A361" s="4" t="s">
        <v>948</v>
      </c>
      <c r="B361" s="4" t="s">
        <v>438</v>
      </c>
    </row>
    <row r="362" spans="1:2">
      <c r="A362" s="4" t="s">
        <v>1010</v>
      </c>
    </row>
    <row r="363" spans="1:2">
      <c r="A363" s="3" t="s">
        <v>943</v>
      </c>
    </row>
    <row r="364" spans="1:2">
      <c r="A364" s="4" t="s">
        <v>948</v>
      </c>
      <c r="B364" s="4" t="s">
        <v>440</v>
      </c>
    </row>
    <row r="365" spans="1:2">
      <c r="A365" s="4" t="s">
        <v>1011</v>
      </c>
    </row>
    <row r="366" spans="1:2">
      <c r="A366" s="3" t="s">
        <v>940</v>
      </c>
    </row>
    <row r="367" spans="1:2">
      <c r="A367" s="4" t="s">
        <v>462</v>
      </c>
      <c r="B367" s="7" t="n">
        <v>3897</v>
      </c>
    </row>
    <row r="368" spans="1:2">
      <c r="A368" s="4" t="s">
        <v>941</v>
      </c>
      <c r="B368" s="5" t="n">
        <v>43528</v>
      </c>
    </row>
    <row r="369" spans="1:2">
      <c r="A369" s="3" t="s">
        <v>942</v>
      </c>
    </row>
    <row r="370" spans="1:2">
      <c r="A370" s="4" t="s">
        <v>462</v>
      </c>
      <c r="B370" s="5" t="n">
        <v>-250</v>
      </c>
    </row>
    <row r="371" spans="1:2">
      <c r="A371" s="4" t="s">
        <v>941</v>
      </c>
      <c r="B371" s="5" t="n">
        <v>16659</v>
      </c>
    </row>
    <row r="372" spans="1:2">
      <c r="A372" s="3" t="s">
        <v>943</v>
      </c>
    </row>
    <row r="373" spans="1:2">
      <c r="A373" s="4" t="s">
        <v>462</v>
      </c>
      <c r="B373" s="5" t="n">
        <v>3647</v>
      </c>
    </row>
    <row r="374" spans="1:2">
      <c r="A374" s="4" t="s">
        <v>941</v>
      </c>
      <c r="B374" s="5" t="n">
        <v>60187</v>
      </c>
    </row>
    <row r="375" spans="1:2">
      <c r="A375" s="4" t="s">
        <v>944</v>
      </c>
      <c r="B375" s="5" t="n">
        <v>63834</v>
      </c>
    </row>
    <row r="376" spans="1:2">
      <c r="A376" s="4" t="s">
        <v>945</v>
      </c>
      <c r="B376" s="7" t="n">
        <v>26516</v>
      </c>
    </row>
    <row r="377" spans="1:2">
      <c r="A377" s="4" t="s">
        <v>951</v>
      </c>
      <c r="B377" s="5" t="n">
        <v>2002</v>
      </c>
    </row>
    <row r="378" spans="1:2">
      <c r="A378" s="4" t="s">
        <v>1012</v>
      </c>
    </row>
    <row r="379" spans="1:2">
      <c r="A379" s="3" t="s">
        <v>943</v>
      </c>
    </row>
    <row r="380" spans="1:2">
      <c r="A380" s="4" t="s">
        <v>948</v>
      </c>
      <c r="B380" s="4" t="s">
        <v>438</v>
      </c>
    </row>
    <row r="381" spans="1:2">
      <c r="A381" s="4" t="s">
        <v>1013</v>
      </c>
    </row>
    <row r="382" spans="1:2">
      <c r="A382" s="3" t="s">
        <v>943</v>
      </c>
    </row>
    <row r="383" spans="1:2">
      <c r="A383" s="4" t="s">
        <v>948</v>
      </c>
      <c r="B383" s="4" t="s">
        <v>980</v>
      </c>
    </row>
    <row r="384" spans="1:2">
      <c r="A384" s="4" t="s">
        <v>1014</v>
      </c>
    </row>
    <row r="385" spans="1:2">
      <c r="A385" s="3" t="s">
        <v>940</v>
      </c>
    </row>
    <row r="386" spans="1:2">
      <c r="A386" s="4" t="s">
        <v>462</v>
      </c>
      <c r="B386" s="7" t="n">
        <v>119707</v>
      </c>
    </row>
    <row r="387" spans="1:2">
      <c r="A387" s="4" t="s">
        <v>941</v>
      </c>
      <c r="B387" s="5" t="n">
        <v>194137</v>
      </c>
    </row>
    <row r="388" spans="1:2">
      <c r="A388" s="3" t="s">
        <v>942</v>
      </c>
    </row>
    <row r="389" spans="1:2">
      <c r="A389" s="4" t="s">
        <v>941</v>
      </c>
      <c r="B389" s="5" t="n">
        <v>59394</v>
      </c>
    </row>
    <row r="390" spans="1:2">
      <c r="A390" s="3" t="s">
        <v>943</v>
      </c>
    </row>
    <row r="391" spans="1:2">
      <c r="A391" s="4" t="s">
        <v>462</v>
      </c>
      <c r="B391" s="5" t="n">
        <v>119707</v>
      </c>
    </row>
    <row r="392" spans="1:2">
      <c r="A392" s="4" t="s">
        <v>941</v>
      </c>
      <c r="B392" s="5" t="n">
        <v>253531</v>
      </c>
    </row>
    <row r="393" spans="1:2">
      <c r="A393" s="4" t="s">
        <v>944</v>
      </c>
      <c r="B393" s="5" t="n">
        <v>373238</v>
      </c>
    </row>
    <row r="394" spans="1:2">
      <c r="A394" s="4" t="s">
        <v>945</v>
      </c>
      <c r="B394" s="7" t="n">
        <v>14308</v>
      </c>
    </row>
    <row r="395" spans="1:2">
      <c r="A395" s="4" t="s">
        <v>951</v>
      </c>
      <c r="B395" s="5" t="n">
        <v>2014</v>
      </c>
    </row>
    <row r="396" spans="1:2">
      <c r="A396" s="4" t="s">
        <v>1015</v>
      </c>
    </row>
    <row r="397" spans="1:2">
      <c r="A397" s="3" t="s">
        <v>943</v>
      </c>
    </row>
    <row r="398" spans="1:2">
      <c r="A398" s="4" t="s">
        <v>948</v>
      </c>
      <c r="B398" s="4" t="s">
        <v>438</v>
      </c>
    </row>
    <row r="399" spans="1:2">
      <c r="A399" s="4" t="s">
        <v>1016</v>
      </c>
    </row>
    <row r="400" spans="1:2">
      <c r="A400" s="3" t="s">
        <v>943</v>
      </c>
    </row>
    <row r="401" spans="1:2">
      <c r="A401" s="4" t="s">
        <v>948</v>
      </c>
      <c r="B401" s="4" t="s">
        <v>440</v>
      </c>
    </row>
    <row r="402" spans="1:2">
      <c r="A402" s="4" t="s">
        <v>1017</v>
      </c>
    </row>
    <row r="403" spans="1:2">
      <c r="A403" s="3" t="s">
        <v>940</v>
      </c>
    </row>
    <row r="404" spans="1:2">
      <c r="A404" s="4" t="s">
        <v>462</v>
      </c>
      <c r="B404" s="7" t="n">
        <v>25085</v>
      </c>
    </row>
    <row r="405" spans="1:2">
      <c r="A405" s="4" t="s">
        <v>941</v>
      </c>
      <c r="B405" s="5" t="n">
        <v>102707</v>
      </c>
    </row>
    <row r="406" spans="1:2">
      <c r="A406" s="3" t="s">
        <v>942</v>
      </c>
    </row>
    <row r="407" spans="1:2">
      <c r="A407" s="4" t="s">
        <v>941</v>
      </c>
      <c r="B407" s="5" t="n">
        <v>25365</v>
      </c>
    </row>
    <row r="408" spans="1:2">
      <c r="A408" s="3" t="s">
        <v>943</v>
      </c>
    </row>
    <row r="409" spans="1:2">
      <c r="A409" s="4" t="s">
        <v>462</v>
      </c>
      <c r="B409" s="5" t="n">
        <v>25085</v>
      </c>
    </row>
    <row r="410" spans="1:2">
      <c r="A410" s="4" t="s">
        <v>941</v>
      </c>
      <c r="B410" s="5" t="n">
        <v>128072</v>
      </c>
    </row>
    <row r="411" spans="1:2">
      <c r="A411" s="4" t="s">
        <v>944</v>
      </c>
      <c r="B411" s="5" t="n">
        <v>153157</v>
      </c>
    </row>
    <row r="412" spans="1:2">
      <c r="A412" s="4" t="s">
        <v>945</v>
      </c>
      <c r="B412" s="7" t="n">
        <v>47124</v>
      </c>
    </row>
    <row r="413" spans="1:2">
      <c r="A413" s="4" t="s">
        <v>951</v>
      </c>
      <c r="B413" s="5" t="n">
        <v>2005</v>
      </c>
    </row>
    <row r="414" spans="1:2">
      <c r="A414" s="4" t="s">
        <v>1018</v>
      </c>
    </row>
    <row r="415" spans="1:2">
      <c r="A415" s="3" t="s">
        <v>943</v>
      </c>
    </row>
    <row r="416" spans="1:2">
      <c r="A416" s="4" t="s">
        <v>948</v>
      </c>
      <c r="B416" s="4" t="s">
        <v>438</v>
      </c>
    </row>
    <row r="417" spans="1:2">
      <c r="A417" s="4" t="s">
        <v>1019</v>
      </c>
    </row>
    <row r="418" spans="1:2">
      <c r="A418" s="3" t="s">
        <v>943</v>
      </c>
    </row>
    <row r="419" spans="1:2">
      <c r="A419" s="4" t="s">
        <v>948</v>
      </c>
      <c r="B419" s="4" t="s">
        <v>440</v>
      </c>
    </row>
    <row r="420" spans="1:2">
      <c r="A420" s="4" t="s">
        <v>1020</v>
      </c>
    </row>
    <row r="421" spans="1:2">
      <c r="A421" s="3" t="s">
        <v>940</v>
      </c>
    </row>
    <row r="422" spans="1:2">
      <c r="A422" s="4" t="s">
        <v>462</v>
      </c>
      <c r="B422" s="7" t="n">
        <v>7800</v>
      </c>
    </row>
    <row r="423" spans="1:2">
      <c r="A423" s="4" t="s">
        <v>941</v>
      </c>
      <c r="B423" s="5" t="n">
        <v>52506</v>
      </c>
    </row>
    <row r="424" spans="1:2">
      <c r="A424" s="3" t="s">
        <v>942</v>
      </c>
    </row>
    <row r="425" spans="1:2">
      <c r="A425" s="4" t="s">
        <v>941</v>
      </c>
      <c r="B425" s="5" t="n">
        <v>7823</v>
      </c>
    </row>
    <row r="426" spans="1:2">
      <c r="A426" s="3" t="s">
        <v>943</v>
      </c>
    </row>
    <row r="427" spans="1:2">
      <c r="A427" s="4" t="s">
        <v>462</v>
      </c>
      <c r="B427" s="5" t="n">
        <v>7800</v>
      </c>
    </row>
    <row r="428" spans="1:2">
      <c r="A428" s="4" t="s">
        <v>941</v>
      </c>
      <c r="B428" s="5" t="n">
        <v>60329</v>
      </c>
    </row>
    <row r="429" spans="1:2">
      <c r="A429" s="4" t="s">
        <v>944</v>
      </c>
      <c r="B429" s="5" t="n">
        <v>68129</v>
      </c>
    </row>
    <row r="430" spans="1:2">
      <c r="A430" s="4" t="s">
        <v>945</v>
      </c>
      <c r="B430" s="7" t="n">
        <v>19823</v>
      </c>
    </row>
    <row r="431" spans="1:2">
      <c r="A431" s="4" t="s">
        <v>951</v>
      </c>
      <c r="B431" s="5" t="n">
        <v>2007</v>
      </c>
    </row>
    <row r="432" spans="1:2">
      <c r="A432" s="4" t="s">
        <v>1021</v>
      </c>
    </row>
    <row r="433" spans="1:2">
      <c r="A433" s="3" t="s">
        <v>943</v>
      </c>
    </row>
    <row r="434" spans="1:2">
      <c r="A434" s="4" t="s">
        <v>948</v>
      </c>
      <c r="B434" s="4" t="s">
        <v>438</v>
      </c>
    </row>
    <row r="435" spans="1:2">
      <c r="A435" s="4" t="s">
        <v>1022</v>
      </c>
    </row>
    <row r="436" spans="1:2">
      <c r="A436" s="3" t="s">
        <v>943</v>
      </c>
    </row>
    <row r="437" spans="1:2">
      <c r="A437" s="4" t="s">
        <v>948</v>
      </c>
      <c r="B437" s="4" t="s">
        <v>440</v>
      </c>
    </row>
    <row r="438" spans="1:2">
      <c r="A438" s="4" t="s">
        <v>1023</v>
      </c>
    </row>
    <row r="439" spans="1:2">
      <c r="A439" s="3" t="s">
        <v>940</v>
      </c>
    </row>
    <row r="440" spans="1:2">
      <c r="A440" s="4" t="s">
        <v>462</v>
      </c>
      <c r="B440" s="7" t="n">
        <v>10437</v>
      </c>
    </row>
    <row r="441" spans="1:2">
      <c r="A441" s="4" t="s">
        <v>941</v>
      </c>
      <c r="B441" s="5" t="n">
        <v>37300</v>
      </c>
    </row>
    <row r="442" spans="1:2">
      <c r="A442" s="3" t="s">
        <v>942</v>
      </c>
    </row>
    <row r="443" spans="1:2">
      <c r="A443" s="4" t="s">
        <v>941</v>
      </c>
      <c r="B443" s="5" t="n">
        <v>20058</v>
      </c>
    </row>
    <row r="444" spans="1:2">
      <c r="A444" s="3" t="s">
        <v>943</v>
      </c>
    </row>
    <row r="445" spans="1:2">
      <c r="A445" s="4" t="s">
        <v>462</v>
      </c>
      <c r="B445" s="5" t="n">
        <v>10437</v>
      </c>
    </row>
    <row r="446" spans="1:2">
      <c r="A446" s="4" t="s">
        <v>941</v>
      </c>
      <c r="B446" s="5" t="n">
        <v>57358</v>
      </c>
    </row>
    <row r="447" spans="1:2">
      <c r="A447" s="4" t="s">
        <v>944</v>
      </c>
      <c r="B447" s="5" t="n">
        <v>67795</v>
      </c>
    </row>
    <row r="448" spans="1:2">
      <c r="A448" s="4" t="s">
        <v>945</v>
      </c>
      <c r="B448" s="7" t="n">
        <v>19794</v>
      </c>
    </row>
    <row r="449" spans="1:2">
      <c r="A449" s="4" t="s">
        <v>951</v>
      </c>
      <c r="B449" s="5" t="n">
        <v>2005</v>
      </c>
    </row>
    <row r="450" spans="1:2">
      <c r="A450" s="4" t="s">
        <v>1024</v>
      </c>
    </row>
    <row r="451" spans="1:2">
      <c r="A451" s="3" t="s">
        <v>943</v>
      </c>
    </row>
    <row r="452" spans="1:2">
      <c r="A452" s="4" t="s">
        <v>948</v>
      </c>
      <c r="B452" s="4" t="s">
        <v>438</v>
      </c>
    </row>
    <row r="453" spans="1:2">
      <c r="A453" s="4" t="s">
        <v>1025</v>
      </c>
    </row>
    <row r="454" spans="1:2">
      <c r="A454" s="3" t="s">
        <v>943</v>
      </c>
    </row>
    <row r="455" spans="1:2">
      <c r="A455" s="4" t="s">
        <v>948</v>
      </c>
      <c r="B455" s="4" t="s">
        <v>440</v>
      </c>
    </row>
    <row r="456" spans="1:2">
      <c r="A456" s="4" t="s">
        <v>1026</v>
      </c>
    </row>
    <row r="457" spans="1:2">
      <c r="A457" s="3" t="s">
        <v>940</v>
      </c>
    </row>
    <row r="458" spans="1:2">
      <c r="A458" s="4" t="s">
        <v>941</v>
      </c>
      <c r="B458" s="7" t="n">
        <v>119733</v>
      </c>
    </row>
    <row r="459" spans="1:2">
      <c r="A459" s="3" t="s">
        <v>942</v>
      </c>
    </row>
    <row r="460" spans="1:2">
      <c r="A460" s="4" t="s">
        <v>462</v>
      </c>
      <c r="B460" s="5" t="n">
        <v>30716</v>
      </c>
    </row>
    <row r="461" spans="1:2">
      <c r="A461" s="4" t="s">
        <v>941</v>
      </c>
      <c r="B461" s="5" t="n">
        <v>40077</v>
      </c>
    </row>
    <row r="462" spans="1:2">
      <c r="A462" s="3" t="s">
        <v>943</v>
      </c>
    </row>
    <row r="463" spans="1:2">
      <c r="A463" s="4" t="s">
        <v>462</v>
      </c>
      <c r="B463" s="5" t="n">
        <v>30716</v>
      </c>
    </row>
    <row r="464" spans="1:2">
      <c r="A464" s="4" t="s">
        <v>941</v>
      </c>
      <c r="B464" s="5" t="n">
        <v>159810</v>
      </c>
    </row>
    <row r="465" spans="1:2">
      <c r="A465" s="4" t="s">
        <v>944</v>
      </c>
      <c r="B465" s="5" t="n">
        <v>190526</v>
      </c>
    </row>
    <row r="466" spans="1:2">
      <c r="A466" s="4" t="s">
        <v>945</v>
      </c>
      <c r="B466" s="7" t="n">
        <v>57792</v>
      </c>
    </row>
    <row r="467" spans="1:2">
      <c r="A467" s="4" t="s">
        <v>951</v>
      </c>
      <c r="B467" s="5" t="n">
        <v>2005</v>
      </c>
    </row>
    <row r="468" spans="1:2">
      <c r="A468" s="4" t="s">
        <v>1027</v>
      </c>
    </row>
    <row r="469" spans="1:2">
      <c r="A469" s="3" t="s">
        <v>943</v>
      </c>
    </row>
    <row r="470" spans="1:2">
      <c r="A470" s="4" t="s">
        <v>948</v>
      </c>
      <c r="B470" s="4" t="s">
        <v>438</v>
      </c>
    </row>
    <row r="471" spans="1:2">
      <c r="A471" s="4" t="s">
        <v>1028</v>
      </c>
    </row>
    <row r="472" spans="1:2">
      <c r="A472" s="3" t="s">
        <v>943</v>
      </c>
    </row>
    <row r="473" spans="1:2">
      <c r="A473" s="4" t="s">
        <v>948</v>
      </c>
      <c r="B473" s="4" t="s">
        <v>440</v>
      </c>
    </row>
    <row r="474" spans="1:2">
      <c r="A474" s="4" t="s">
        <v>1029</v>
      </c>
    </row>
    <row r="475" spans="1:2">
      <c r="A475" s="3" t="s">
        <v>938</v>
      </c>
    </row>
    <row r="476" spans="1:2">
      <c r="A476" s="4" t="s">
        <v>939</v>
      </c>
      <c r="B476" s="7" t="n">
        <v>119444</v>
      </c>
    </row>
    <row r="477" spans="1:2">
      <c r="A477" s="3" t="s">
        <v>940</v>
      </c>
    </row>
    <row r="478" spans="1:2">
      <c r="A478" s="4" t="s">
        <v>462</v>
      </c>
      <c r="B478" s="5" t="n">
        <v>14563</v>
      </c>
    </row>
    <row r="479" spans="1:2">
      <c r="A479" s="4" t="s">
        <v>941</v>
      </c>
      <c r="B479" s="5" t="n">
        <v>132800</v>
      </c>
    </row>
    <row r="480" spans="1:2">
      <c r="A480" s="3" t="s">
        <v>942</v>
      </c>
    </row>
    <row r="481" spans="1:2">
      <c r="A481" s="4" t="s">
        <v>941</v>
      </c>
      <c r="B481" s="5" t="n">
        <v>44884</v>
      </c>
    </row>
    <row r="482" spans="1:2">
      <c r="A482" s="3" t="s">
        <v>943</v>
      </c>
    </row>
    <row r="483" spans="1:2">
      <c r="A483" s="4" t="s">
        <v>462</v>
      </c>
      <c r="B483" s="5" t="n">
        <v>14563</v>
      </c>
    </row>
    <row r="484" spans="1:2">
      <c r="A484" s="4" t="s">
        <v>941</v>
      </c>
      <c r="B484" s="5" t="n">
        <v>177684</v>
      </c>
    </row>
    <row r="485" spans="1:2">
      <c r="A485" s="4" t="s">
        <v>944</v>
      </c>
      <c r="B485" s="5" t="n">
        <v>192247</v>
      </c>
    </row>
    <row r="486" spans="1:2">
      <c r="A486" s="4" t="s">
        <v>945</v>
      </c>
      <c r="B486" s="7" t="n">
        <v>63937</v>
      </c>
    </row>
    <row r="487" spans="1:2">
      <c r="A487" s="4" t="s">
        <v>951</v>
      </c>
      <c r="B487" s="5" t="n">
        <v>2005</v>
      </c>
    </row>
    <row r="488" spans="1:2">
      <c r="A488" s="4" t="s">
        <v>1030</v>
      </c>
    </row>
    <row r="489" spans="1:2">
      <c r="A489" s="3" t="s">
        <v>943</v>
      </c>
    </row>
    <row r="490" spans="1:2">
      <c r="A490" s="4" t="s">
        <v>948</v>
      </c>
      <c r="B490" s="4" t="s">
        <v>438</v>
      </c>
    </row>
    <row r="491" spans="1:2">
      <c r="A491" s="4" t="s">
        <v>1031</v>
      </c>
    </row>
    <row r="492" spans="1:2">
      <c r="A492" s="3" t="s">
        <v>943</v>
      </c>
    </row>
    <row r="493" spans="1:2">
      <c r="A493" s="4" t="s">
        <v>948</v>
      </c>
      <c r="B493" s="4" t="s">
        <v>440</v>
      </c>
    </row>
    <row r="494" spans="1:2">
      <c r="A494" s="4" t="s">
        <v>1032</v>
      </c>
    </row>
    <row r="495" spans="1:2">
      <c r="A495" s="3" t="s">
        <v>940</v>
      </c>
    </row>
    <row r="496" spans="1:2">
      <c r="A496" s="4" t="s">
        <v>462</v>
      </c>
      <c r="B496" s="7" t="n">
        <v>5751</v>
      </c>
    </row>
    <row r="497" spans="1:2">
      <c r="A497" s="4" t="s">
        <v>941</v>
      </c>
      <c r="B497" s="5" t="n">
        <v>17069</v>
      </c>
    </row>
    <row r="498" spans="1:2">
      <c r="A498" s="3" t="s">
        <v>942</v>
      </c>
    </row>
    <row r="499" spans="1:2">
      <c r="A499" s="4" t="s">
        <v>941</v>
      </c>
      <c r="B499" s="5" t="n">
        <v>20546</v>
      </c>
    </row>
    <row r="500" spans="1:2">
      <c r="A500" s="3" t="s">
        <v>943</v>
      </c>
    </row>
    <row r="501" spans="1:2">
      <c r="A501" s="4" t="s">
        <v>462</v>
      </c>
      <c r="B501" s="5" t="n">
        <v>5751</v>
      </c>
    </row>
    <row r="502" spans="1:2">
      <c r="A502" s="4" t="s">
        <v>941</v>
      </c>
      <c r="B502" s="5" t="n">
        <v>37615</v>
      </c>
    </row>
    <row r="503" spans="1:2">
      <c r="A503" s="4" t="s">
        <v>944</v>
      </c>
      <c r="B503" s="5" t="n">
        <v>43366</v>
      </c>
    </row>
    <row r="504" spans="1:2">
      <c r="A504" s="4" t="s">
        <v>945</v>
      </c>
      <c r="B504" s="7" t="n">
        <v>8748</v>
      </c>
    </row>
    <row r="505" spans="1:2">
      <c r="A505" s="4" t="s">
        <v>951</v>
      </c>
      <c r="B505" s="5" t="n">
        <v>2010</v>
      </c>
    </row>
    <row r="506" spans="1:2">
      <c r="A506" s="4" t="s">
        <v>695</v>
      </c>
    </row>
    <row r="507" spans="1:2">
      <c r="A507" s="3" t="s">
        <v>943</v>
      </c>
    </row>
    <row r="508" spans="1:2">
      <c r="A508" s="4" t="s">
        <v>703</v>
      </c>
      <c r="B508"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87</v>
      </c>
    </row>
    <row r="3" spans="1:4">
      <c r="A3" s="3" t="s">
        <v>1034</v>
      </c>
    </row>
    <row r="4" spans="1:4">
      <c r="A4" s="4" t="s">
        <v>1035</v>
      </c>
      <c r="B4" s="7" t="n">
        <v>3652222</v>
      </c>
      <c r="C4" s="7" t="n">
        <v>3807607</v>
      </c>
      <c r="D4" s="7" t="n">
        <v>3416762</v>
      </c>
    </row>
    <row r="5" spans="1:4">
      <c r="A5" s="4" t="s">
        <v>1036</v>
      </c>
      <c r="D5" s="5" t="n">
        <v>324844</v>
      </c>
    </row>
    <row r="6" spans="1:4">
      <c r="A6" s="4" t="s">
        <v>1037</v>
      </c>
      <c r="B6" s="5" t="n">
        <v>159786</v>
      </c>
      <c r="C6" s="5" t="n">
        <v>86615</v>
      </c>
      <c r="D6" s="5" t="n">
        <v>66001</v>
      </c>
    </row>
    <row r="7" spans="1:4">
      <c r="A7" s="4" t="s">
        <v>1038</v>
      </c>
      <c r="B7" s="5" t="n">
        <v>-112023</v>
      </c>
    </row>
    <row r="8" spans="1:4">
      <c r="A8" s="4" t="s">
        <v>1039</v>
      </c>
      <c r="B8" s="5" t="n">
        <v>-32519</v>
      </c>
      <c r="C8" s="5" t="n">
        <v>-242000</v>
      </c>
    </row>
    <row r="9" spans="1:4">
      <c r="A9" s="4" t="s">
        <v>1040</v>
      </c>
      <c r="B9" s="5" t="n">
        <v>3667466</v>
      </c>
      <c r="C9" s="5" t="n">
        <v>3652222</v>
      </c>
      <c r="D9" s="5" t="n">
        <v>3807607</v>
      </c>
    </row>
    <row r="10" spans="1:4">
      <c r="A10" s="3" t="s">
        <v>1041</v>
      </c>
    </row>
    <row r="11" spans="1:4">
      <c r="A11" s="4" t="s">
        <v>1035</v>
      </c>
      <c r="B11" s="5" t="n">
        <v>707737</v>
      </c>
      <c r="C11" s="5" t="n">
        <v>625020</v>
      </c>
      <c r="D11" s="5" t="n">
        <v>524014</v>
      </c>
    </row>
    <row r="12" spans="1:4">
      <c r="A12" s="4" t="s">
        <v>180</v>
      </c>
      <c r="B12" s="5" t="n">
        <v>107409</v>
      </c>
      <c r="C12" s="5" t="n">
        <v>108153</v>
      </c>
      <c r="D12" s="5" t="n">
        <v>101006</v>
      </c>
    </row>
    <row r="13" spans="1:4">
      <c r="A13" s="4" t="s">
        <v>1038</v>
      </c>
      <c r="B13" s="5" t="n">
        <v>-37506</v>
      </c>
    </row>
    <row r="14" spans="1:4">
      <c r="A14" s="4" t="s">
        <v>1042</v>
      </c>
      <c r="B14" s="5" t="n">
        <v>-11233</v>
      </c>
      <c r="C14" s="5" t="n">
        <v>-25436</v>
      </c>
    </row>
    <row r="15" spans="1:4">
      <c r="A15" s="4" t="s">
        <v>1040</v>
      </c>
      <c r="B15" s="7" t="n">
        <v>766407</v>
      </c>
      <c r="C15" s="7" t="n">
        <v>707737</v>
      </c>
      <c r="D15" s="7" t="n">
        <v>6250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0</v>
      </c>
    </row>
    <row r="3" spans="1:3">
      <c r="A3" s="4" t="s">
        <v>167</v>
      </c>
      <c r="B3" s="8" t="n">
        <v>1.26</v>
      </c>
      <c r="C3" s="8" t="n">
        <v>0.36</v>
      </c>
    </row>
    <row r="4" spans="1:3">
      <c r="A4" s="4" t="s">
        <v>168</v>
      </c>
      <c r="B4" s="9" t="n">
        <v>0.68</v>
      </c>
      <c r="C4" s="9" t="n">
        <v>1.41</v>
      </c>
    </row>
    <row r="5" spans="1:3">
      <c r="A5" s="4" t="s">
        <v>66</v>
      </c>
    </row>
    <row r="6" spans="1:3">
      <c r="A6" s="4" t="s">
        <v>169</v>
      </c>
      <c r="B6" s="10" t="n">
        <v>0.527778</v>
      </c>
      <c r="C6" s="7" t="n">
        <v>2</v>
      </c>
    </row>
    <row r="7" spans="1:3">
      <c r="A7" s="4" t="s">
        <v>68</v>
      </c>
    </row>
    <row r="8" spans="1:3">
      <c r="A8" s="4" t="s">
        <v>169</v>
      </c>
      <c r="B8" s="10" t="n">
        <v>1.40445</v>
      </c>
    </row>
    <row r="9" spans="1:3">
      <c r="A9" s="4" t="s">
        <v>69</v>
      </c>
    </row>
    <row r="10" spans="1:3">
      <c r="A10" s="4" t="s">
        <v>169</v>
      </c>
      <c r="B10" s="11" t="n">
        <v>1.00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149</v>
      </c>
      <c r="B4" s="7" t="n">
        <v>140677</v>
      </c>
      <c r="C4" s="7" t="n">
        <v>355519</v>
      </c>
      <c r="D4" s="7" t="n">
        <v>87939</v>
      </c>
    </row>
    <row r="5" spans="1:4">
      <c r="A5" s="3" t="s">
        <v>175</v>
      </c>
    </row>
    <row r="6" spans="1:4">
      <c r="A6" s="4" t="s">
        <v>176</v>
      </c>
      <c r="B6" s="5" t="n">
        <v>618</v>
      </c>
      <c r="C6" s="5" t="n">
        <v>238</v>
      </c>
      <c r="D6" s="5" t="n">
        <v>368</v>
      </c>
    </row>
    <row r="7" spans="1:4">
      <c r="A7" s="4" t="s">
        <v>177</v>
      </c>
      <c r="B7" s="5" t="n">
        <v>-18422</v>
      </c>
      <c r="C7" s="5" t="n">
        <v>-242234</v>
      </c>
      <c r="D7" s="5" t="n">
        <v>-5292</v>
      </c>
    </row>
    <row r="8" spans="1:4">
      <c r="A8" s="4" t="s">
        <v>106</v>
      </c>
      <c r="B8" s="5" t="n">
        <v>284</v>
      </c>
      <c r="C8" s="5" t="n">
        <v>2964</v>
      </c>
      <c r="D8" s="5" t="n">
        <v>4638</v>
      </c>
    </row>
    <row r="9" spans="1:4">
      <c r="A9" s="4" t="s">
        <v>178</v>
      </c>
      <c r="C9" s="5" t="n">
        <v>-939</v>
      </c>
    </row>
    <row r="10" spans="1:4">
      <c r="A10" s="4" t="s">
        <v>179</v>
      </c>
      <c r="B10" s="5" t="n">
        <v>-1426</v>
      </c>
      <c r="C10" s="5" t="n">
        <v>-309</v>
      </c>
      <c r="D10" s="5" t="n">
        <v>-529</v>
      </c>
    </row>
    <row r="11" spans="1:4">
      <c r="A11" s="4" t="s">
        <v>180</v>
      </c>
      <c r="B11" s="5" t="n">
        <v>159919</v>
      </c>
      <c r="C11" s="5" t="n">
        <v>160405</v>
      </c>
      <c r="D11" s="5" t="n">
        <v>152581</v>
      </c>
    </row>
    <row r="12" spans="1:4">
      <c r="A12" s="4" t="s">
        <v>181</v>
      </c>
      <c r="B12" s="5" t="n">
        <v>3743</v>
      </c>
      <c r="C12" s="5" t="n">
        <v>6479</v>
      </c>
      <c r="D12" s="5" t="n">
        <v>7543</v>
      </c>
    </row>
    <row r="13" spans="1:4">
      <c r="A13" s="4" t="s">
        <v>182</v>
      </c>
      <c r="B13" s="5" t="n">
        <v>2200</v>
      </c>
      <c r="C13" s="5" t="n">
        <v>3148</v>
      </c>
      <c r="D13" s="5" t="n">
        <v>2777</v>
      </c>
    </row>
    <row r="14" spans="1:4">
      <c r="A14" s="4" t="s">
        <v>183</v>
      </c>
      <c r="B14" s="5" t="n">
        <v>7157</v>
      </c>
      <c r="C14" s="5" t="n">
        <v>9695</v>
      </c>
      <c r="D14" s="5" t="n">
        <v>9063</v>
      </c>
    </row>
    <row r="15" spans="1:4">
      <c r="A15" s="3" t="s">
        <v>184</v>
      </c>
    </row>
    <row r="16" spans="1:4">
      <c r="A16" s="4" t="s">
        <v>33</v>
      </c>
      <c r="B16" s="5" t="n">
        <v>17625</v>
      </c>
      <c r="C16" s="5" t="n">
        <v>8536</v>
      </c>
      <c r="D16" s="5" t="n">
        <v>11543</v>
      </c>
    </row>
    <row r="17" spans="1:4">
      <c r="A17" s="4" t="s">
        <v>185</v>
      </c>
      <c r="B17" s="5" t="n">
        <v>-8401</v>
      </c>
      <c r="C17" s="5" t="n">
        <v>1775</v>
      </c>
      <c r="D17" s="5" t="n">
        <v>-1532</v>
      </c>
    </row>
    <row r="18" spans="1:4">
      <c r="A18" s="4" t="s">
        <v>35</v>
      </c>
      <c r="B18" s="5" t="n">
        <v>40</v>
      </c>
      <c r="C18" s="5" t="n">
        <v>44</v>
      </c>
      <c r="D18" s="5" t="n">
        <v>100</v>
      </c>
    </row>
    <row r="19" spans="1:4">
      <c r="A19" s="4" t="s">
        <v>186</v>
      </c>
      <c r="B19" s="5" t="n">
        <v>977</v>
      </c>
      <c r="C19" s="5" t="n">
        <v>1445</v>
      </c>
      <c r="D19" s="5" t="n">
        <v>3121</v>
      </c>
    </row>
    <row r="20" spans="1:4">
      <c r="A20" s="4" t="s">
        <v>187</v>
      </c>
      <c r="B20" s="5" t="n">
        <v>476</v>
      </c>
      <c r="C20" s="5" t="n">
        <v>4619</v>
      </c>
      <c r="D20" s="5" t="n">
        <v>7273</v>
      </c>
    </row>
    <row r="21" spans="1:4">
      <c r="A21" s="4" t="s">
        <v>45</v>
      </c>
      <c r="B21" s="5" t="n">
        <v>-54</v>
      </c>
      <c r="C21" s="5" t="n">
        <v>-2060</v>
      </c>
      <c r="D21" s="5" t="n">
        <v>2776</v>
      </c>
    </row>
    <row r="22" spans="1:4">
      <c r="A22" s="4" t="s">
        <v>188</v>
      </c>
      <c r="B22" s="5" t="n">
        <v>305413</v>
      </c>
      <c r="C22" s="5" t="n">
        <v>309325</v>
      </c>
      <c r="D22" s="5" t="n">
        <v>282369</v>
      </c>
    </row>
    <row r="23" spans="1:4">
      <c r="A23" s="3" t="s">
        <v>189</v>
      </c>
    </row>
    <row r="24" spans="1:4">
      <c r="A24" s="4" t="s">
        <v>190</v>
      </c>
      <c r="B24" s="5" t="n">
        <v>41587</v>
      </c>
      <c r="C24" s="5" t="n">
        <v>565115</v>
      </c>
      <c r="D24" s="5" t="n">
        <v>110</v>
      </c>
    </row>
    <row r="25" spans="1:4">
      <c r="A25" s="4" t="s">
        <v>191</v>
      </c>
      <c r="B25" s="5" t="n">
        <v>250</v>
      </c>
    </row>
    <row r="26" spans="1:4">
      <c r="A26" s="4" t="s">
        <v>192</v>
      </c>
      <c r="C26" s="5" t="n">
        <v>1125</v>
      </c>
    </row>
    <row r="27" spans="1:4">
      <c r="A27" s="4" t="s">
        <v>193</v>
      </c>
      <c r="B27" s="5" t="n">
        <v>-9368</v>
      </c>
      <c r="C27" s="5" t="n">
        <v>-2642</v>
      </c>
      <c r="D27" s="5" t="n">
        <v>-4311</v>
      </c>
    </row>
    <row r="28" spans="1:4">
      <c r="A28" s="4" t="s">
        <v>194</v>
      </c>
      <c r="B28" s="5" t="n">
        <v>-2447</v>
      </c>
      <c r="D28" s="5" t="n">
        <v>-276558</v>
      </c>
    </row>
    <row r="29" spans="1:4">
      <c r="A29" s="4" t="s">
        <v>195</v>
      </c>
      <c r="B29" s="5" t="n">
        <v>-182185</v>
      </c>
      <c r="C29" s="5" t="n">
        <v>-164232</v>
      </c>
      <c r="D29" s="5" t="n">
        <v>-125975</v>
      </c>
    </row>
    <row r="30" spans="1:4">
      <c r="A30" s="4" t="s">
        <v>196</v>
      </c>
      <c r="C30" s="5" t="n">
        <v>-13</v>
      </c>
    </row>
    <row r="31" spans="1:4">
      <c r="A31" s="4" t="s">
        <v>197</v>
      </c>
      <c r="B31" s="5" t="n">
        <v>-152163</v>
      </c>
      <c r="C31" s="5" t="n">
        <v>399353</v>
      </c>
      <c r="D31" s="5" t="n">
        <v>-406734</v>
      </c>
    </row>
    <row r="32" spans="1:4">
      <c r="A32" s="3" t="s">
        <v>198</v>
      </c>
    </row>
    <row r="33" spans="1:4">
      <c r="A33" s="4" t="s">
        <v>199</v>
      </c>
      <c r="B33" s="5" t="n">
        <v>190000</v>
      </c>
    </row>
    <row r="34" spans="1:4">
      <c r="A34" s="4" t="s">
        <v>200</v>
      </c>
      <c r="B34" s="5" t="n">
        <v>-6640</v>
      </c>
    </row>
    <row r="35" spans="1:4">
      <c r="A35" s="4" t="s">
        <v>159</v>
      </c>
      <c r="B35" s="5" t="n">
        <v>-115000</v>
      </c>
    </row>
    <row r="36" spans="1:4">
      <c r="A36" s="4" t="s">
        <v>201</v>
      </c>
      <c r="B36" s="5" t="n">
        <v>55133</v>
      </c>
      <c r="D36" s="5" t="n">
        <v>284390</v>
      </c>
    </row>
    <row r="37" spans="1:4">
      <c r="A37" s="4" t="s">
        <v>202</v>
      </c>
      <c r="B37" s="5" t="n">
        <v>-941</v>
      </c>
      <c r="D37" s="5" t="n">
        <v>-1000</v>
      </c>
    </row>
    <row r="38" spans="1:4">
      <c r="A38" s="4" t="s">
        <v>203</v>
      </c>
      <c r="B38" s="5" t="n">
        <v>-2641</v>
      </c>
      <c r="C38" s="5" t="n">
        <v>-9264</v>
      </c>
      <c r="D38" s="5" t="n">
        <v>-3774</v>
      </c>
    </row>
    <row r="39" spans="1:4">
      <c r="A39" s="4" t="s">
        <v>204</v>
      </c>
      <c r="B39" s="5" t="n">
        <v>100000</v>
      </c>
      <c r="C39" s="5" t="n">
        <v>123000</v>
      </c>
      <c r="D39" s="5" t="n">
        <v>178250</v>
      </c>
    </row>
    <row r="40" spans="1:4">
      <c r="A40" s="4" t="s">
        <v>205</v>
      </c>
      <c r="B40" s="5" t="n">
        <v>-265536</v>
      </c>
      <c r="C40" s="5" t="n">
        <v>-450812</v>
      </c>
      <c r="D40" s="5" t="n">
        <v>-153033</v>
      </c>
    </row>
    <row r="41" spans="1:4">
      <c r="A41" s="4" t="s">
        <v>206</v>
      </c>
      <c r="B41" s="5" t="n">
        <v>-173</v>
      </c>
      <c r="C41" s="5" t="n">
        <v>-1245</v>
      </c>
      <c r="D41" s="5" t="n">
        <v>-4051</v>
      </c>
    </row>
    <row r="42" spans="1:4">
      <c r="A42" s="4" t="s">
        <v>207</v>
      </c>
      <c r="B42" s="5" t="n">
        <v>-1759</v>
      </c>
      <c r="C42" s="5" t="n">
        <v>-5861</v>
      </c>
      <c r="D42" s="5" t="n">
        <v>-2346</v>
      </c>
    </row>
    <row r="43" spans="1:4">
      <c r="A43" s="4" t="s">
        <v>208</v>
      </c>
      <c r="B43" s="5" t="n">
        <v>-227486</v>
      </c>
      <c r="C43" s="5" t="n">
        <v>-77544</v>
      </c>
      <c r="D43" s="5" t="n">
        <v>-47850</v>
      </c>
    </row>
    <row r="44" spans="1:4">
      <c r="A44" s="4" t="s">
        <v>146</v>
      </c>
      <c r="B44" s="5" t="n">
        <v>-7737</v>
      </c>
      <c r="C44" s="5" t="n">
        <v>-9981</v>
      </c>
      <c r="D44" s="5" t="n">
        <v>-8488</v>
      </c>
    </row>
    <row r="45" spans="1:4">
      <c r="A45" s="4" t="s">
        <v>209</v>
      </c>
      <c r="B45" s="5" t="n">
        <v>-282780</v>
      </c>
      <c r="C45" s="5" t="n">
        <v>-431707</v>
      </c>
      <c r="D45" s="5" t="n">
        <v>242098</v>
      </c>
    </row>
    <row r="46" spans="1:4">
      <c r="A46" s="4" t="s">
        <v>210</v>
      </c>
      <c r="B46" s="5" t="n">
        <v>-129530</v>
      </c>
      <c r="C46" s="5" t="n">
        <v>276971</v>
      </c>
      <c r="D46" s="5" t="n">
        <v>117733</v>
      </c>
    </row>
    <row r="47" spans="1:4">
      <c r="A47" s="4" t="s">
        <v>211</v>
      </c>
      <c r="B47" s="5" t="n">
        <v>499067</v>
      </c>
      <c r="C47" s="5" t="n">
        <v>222096</v>
      </c>
      <c r="D47" s="5" t="n">
        <v>104363</v>
      </c>
    </row>
    <row r="48" spans="1:4">
      <c r="A48" s="4" t="s">
        <v>212</v>
      </c>
      <c r="B48" s="5" t="n">
        <v>369537</v>
      </c>
      <c r="C48" s="5" t="n">
        <v>499067</v>
      </c>
      <c r="D48" s="5" t="n">
        <v>222096</v>
      </c>
    </row>
    <row r="49" spans="1:4">
      <c r="A49" s="3" t="s">
        <v>213</v>
      </c>
    </row>
    <row r="50" spans="1:4">
      <c r="A50" s="4" t="s">
        <v>214</v>
      </c>
      <c r="B50" s="5" t="n">
        <v>50107</v>
      </c>
      <c r="C50" s="5" t="n">
        <v>63552</v>
      </c>
      <c r="D50" s="5" t="n">
        <v>69511</v>
      </c>
    </row>
    <row r="51" spans="1:4">
      <c r="A51" s="4" t="s">
        <v>215</v>
      </c>
      <c r="B51" s="5" t="n">
        <v>1241</v>
      </c>
      <c r="C51" s="5" t="n">
        <v>583</v>
      </c>
      <c r="D51" s="5" t="n">
        <v>273</v>
      </c>
    </row>
    <row r="52" spans="1:4">
      <c r="A52" s="3" t="s">
        <v>216</v>
      </c>
    </row>
    <row r="53" spans="1:4">
      <c r="A53" s="4" t="s">
        <v>217</v>
      </c>
      <c r="B53" s="5" t="n">
        <v>6429</v>
      </c>
      <c r="C53" s="5" t="n">
        <v>8268</v>
      </c>
      <c r="D53" s="5" t="n">
        <v>8670</v>
      </c>
    </row>
    <row r="54" spans="1:4">
      <c r="A54" s="4" t="s">
        <v>218</v>
      </c>
      <c r="B54" s="5" t="n">
        <v>591</v>
      </c>
      <c r="C54" s="5" t="n">
        <v>580</v>
      </c>
      <c r="D54" s="5" t="n">
        <v>474</v>
      </c>
    </row>
    <row r="55" spans="1:4">
      <c r="A55" s="3" t="s">
        <v>219</v>
      </c>
    </row>
    <row r="56" spans="1:4">
      <c r="A56" s="4" t="s">
        <v>220</v>
      </c>
      <c r="B56" s="5" t="n">
        <v>4052</v>
      </c>
    </row>
    <row r="57" spans="1:4">
      <c r="A57" s="4" t="s">
        <v>153</v>
      </c>
      <c r="B57" s="5" t="n">
        <v>78823</v>
      </c>
      <c r="C57" s="5" t="n">
        <v>37349</v>
      </c>
    </row>
    <row r="58" spans="1:4">
      <c r="A58" s="4" t="s">
        <v>221</v>
      </c>
      <c r="D58" s="5" t="n">
        <v>60000</v>
      </c>
    </row>
    <row r="59" spans="1:4">
      <c r="A59" s="4" t="s">
        <v>46</v>
      </c>
      <c r="B59" s="7" t="n">
        <v>119847</v>
      </c>
      <c r="C59" s="7" t="n">
        <v>265124</v>
      </c>
      <c r="D59" s="7" t="n">
        <v>766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38:09Z</dcterms:created>
  <dcterms:modified xmlns:dcterms="http://purl.org/dc/terms/" xmlns:xsi="http://www.w3.org/2001/XMLSchema-instance" xsi:type="dcterms:W3CDTF">2017-02-23T13:38:09Z</dcterms:modified>
</cp:coreProperties>
</file>